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Operations" sheetId="7" state="visible" r:id="rId7"/>
    <sheet xmlns:r="http://schemas.openxmlformats.org/officeDocument/2006/relationships" name="Basis of Presentation, Liquidit" sheetId="8" state="visible" r:id="rId8"/>
    <sheet xmlns:r="http://schemas.openxmlformats.org/officeDocument/2006/relationships" name="Critical Accounting Policies" sheetId="9" state="visible" r:id="rId9"/>
    <sheet xmlns:r="http://schemas.openxmlformats.org/officeDocument/2006/relationships" name="Impact of Recently Issued Accou"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Convertible Debt"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llaborative Agreements" sheetId="21" state="visible" r:id="rId21"/>
    <sheet xmlns:r="http://schemas.openxmlformats.org/officeDocument/2006/relationships" name="Income Taxes" sheetId="22" state="visible" r:id="rId22"/>
    <sheet xmlns:r="http://schemas.openxmlformats.org/officeDocument/2006/relationships" name="Geneos Therapeutics, Inc." sheetId="23" state="visible" r:id="rId23"/>
    <sheet xmlns:r="http://schemas.openxmlformats.org/officeDocument/2006/relationships" name="Subsequent Events" sheetId="24" state="visible" r:id="rId24"/>
    <sheet xmlns:r="http://schemas.openxmlformats.org/officeDocument/2006/relationships" name="Basis of Presentation, Liquid_2"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Convertible Debt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Geneos Therapeutics, Inc. (Tabl" sheetId="34" state="visible" r:id="rId34"/>
    <sheet xmlns:r="http://schemas.openxmlformats.org/officeDocument/2006/relationships" name="Basis of Presentation, Liquid_3" sheetId="35" state="visible" r:id="rId35"/>
    <sheet xmlns:r="http://schemas.openxmlformats.org/officeDocument/2006/relationships" name="Critical Accounting Policies (D" sheetId="36" state="visible" r:id="rId36"/>
    <sheet xmlns:r="http://schemas.openxmlformats.org/officeDocument/2006/relationships" name="Revenue Recognition - Narrative" sheetId="37" state="visible" r:id="rId37"/>
    <sheet xmlns:r="http://schemas.openxmlformats.org/officeDocument/2006/relationships" name="Short-term Investments - Narrat" sheetId="38" state="visible" r:id="rId38"/>
    <sheet xmlns:r="http://schemas.openxmlformats.org/officeDocument/2006/relationships" name="Short-term Investments - Summar"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Convertible Debt - Narrative (D" sheetId="45" state="visible" r:id="rId45"/>
    <sheet xmlns:r="http://schemas.openxmlformats.org/officeDocument/2006/relationships" name="Convertible Debt - Balance of C" sheetId="46" state="visible" r:id="rId46"/>
    <sheet xmlns:r="http://schemas.openxmlformats.org/officeDocument/2006/relationships" name="Convertible Debt - Schedule of " sheetId="47" state="visible" r:id="rId47"/>
    <sheet xmlns:r="http://schemas.openxmlformats.org/officeDocument/2006/relationships" name="Stockholders' Equity - Summary " sheetId="48" state="visible" r:id="rId48"/>
    <sheet xmlns:r="http://schemas.openxmlformats.org/officeDocument/2006/relationships" name="Stockholders' Equity - Narrativ" sheetId="49" state="visible" r:id="rId49"/>
    <sheet xmlns:r="http://schemas.openxmlformats.org/officeDocument/2006/relationships" name="Net Income (Loss) Per Share - S" sheetId="50" state="visible" r:id="rId50"/>
    <sheet xmlns:r="http://schemas.openxmlformats.org/officeDocument/2006/relationships" name="Net Income (Loss) Per Share -_2" sheetId="51" state="visible" r:id="rId51"/>
    <sheet xmlns:r="http://schemas.openxmlformats.org/officeDocument/2006/relationships" name="Stock-Based Compensation (Detai" sheetId="52" state="visible" r:id="rId52"/>
    <sheet xmlns:r="http://schemas.openxmlformats.org/officeDocument/2006/relationships" name="Related Party Transactions - Na" sheetId="53" state="visible" r:id="rId53"/>
    <sheet xmlns:r="http://schemas.openxmlformats.org/officeDocument/2006/relationships" name="Leases - Narrative (Details)" sheetId="54" state="visible" r:id="rId54"/>
    <sheet xmlns:r="http://schemas.openxmlformats.org/officeDocument/2006/relationships" name="Leases - Summary of Future Mini" sheetId="55" state="visible" r:id="rId55"/>
    <sheet xmlns:r="http://schemas.openxmlformats.org/officeDocument/2006/relationships" name="Collaborative Agreements (Detai" sheetId="56" state="visible" r:id="rId56"/>
    <sheet xmlns:r="http://schemas.openxmlformats.org/officeDocument/2006/relationships" name="Geneos Therapeutics, Inc. - Nar" sheetId="57" state="visible" r:id="rId57"/>
    <sheet xmlns:r="http://schemas.openxmlformats.org/officeDocument/2006/relationships" name="Geneos Therapeutics, Inc. - Dec" sheetId="58" state="visible" r:id="rId58"/>
    <sheet xmlns:r="http://schemas.openxmlformats.org/officeDocument/2006/relationships" name="Geneos Therapeutics, Inc. - Inv" sheetId="59" state="visible" r:id="rId59"/>
    <sheet xmlns:r="http://schemas.openxmlformats.org/officeDocument/2006/relationships" name="Geneos Therapeutics, Inc. - Fai" sheetId="60" state="visible" r:id="rId60"/>
    <sheet xmlns:r="http://schemas.openxmlformats.org/officeDocument/2006/relationships" name="Geneos Therapeutics, Inc. - Pre"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0000_);(#,##0.0000000)"/>
    <numFmt numFmtId="168" formatCode="#,##0.0000000000_);(#,##0.0000000000)"/>
    <numFmt numFmtId="169" formatCode="_(&quot;$ &quot;#,##0.000_);_(&quot;$ &quot;(#,##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888</t>
        </is>
      </c>
    </row>
    <row r="9">
      <c r="A9" s="4" t="inlineStr">
        <is>
          <t>Entity Registrant Name</t>
        </is>
      </c>
      <c r="B9" s="4" t="inlineStr">
        <is>
          <t>INOVIO PHARMACEUTICALS, INC.</t>
        </is>
      </c>
    </row>
    <row r="10">
      <c r="A10" s="4" t="inlineStr">
        <is>
          <t>Entity Incorporation, State or Country Code</t>
        </is>
      </c>
      <c r="B10" s="4" t="inlineStr">
        <is>
          <t>DE</t>
        </is>
      </c>
    </row>
    <row r="11">
      <c r="A11" s="4" t="inlineStr">
        <is>
          <t>Entity Tax Identification Number</t>
        </is>
      </c>
      <c r="B11" s="4" t="inlineStr">
        <is>
          <t>33-0969592</t>
        </is>
      </c>
    </row>
    <row r="12">
      <c r="A12" s="4" t="inlineStr">
        <is>
          <t>Entity Address, Address Line One</t>
        </is>
      </c>
      <c r="B12" s="4" t="inlineStr">
        <is>
          <t>660 W. GERMANTOWN PIKE, SUITE 110</t>
        </is>
      </c>
    </row>
    <row r="13">
      <c r="A13" s="4" t="inlineStr">
        <is>
          <t>Entity Address, City or Town</t>
        </is>
      </c>
      <c r="B13" s="4" t="inlineStr">
        <is>
          <t>PLYMOUTH MEETING</t>
        </is>
      </c>
    </row>
    <row r="14">
      <c r="A14" s="4" t="inlineStr">
        <is>
          <t>Entity Address, State or Province</t>
        </is>
      </c>
      <c r="B14" s="4" t="inlineStr">
        <is>
          <t>PA</t>
        </is>
      </c>
    </row>
    <row r="15">
      <c r="A15" s="4" t="inlineStr">
        <is>
          <t>Entity Address, Postal Zip Code</t>
        </is>
      </c>
      <c r="B15" s="4" t="inlineStr">
        <is>
          <t>19462</t>
        </is>
      </c>
    </row>
    <row r="16">
      <c r="A16" s="4" t="inlineStr">
        <is>
          <t>City Area Code</t>
        </is>
      </c>
      <c r="B16" s="4" t="inlineStr">
        <is>
          <t>267</t>
        </is>
      </c>
    </row>
    <row r="17">
      <c r="A17" s="4" t="inlineStr">
        <is>
          <t>Local Phone Number</t>
        </is>
      </c>
      <c r="B17" s="4" t="inlineStr">
        <is>
          <t>440-4200</t>
        </is>
      </c>
    </row>
    <row r="18">
      <c r="A18" s="4" t="inlineStr">
        <is>
          <t>Title of 12(b) Security</t>
        </is>
      </c>
      <c r="B18" s="4" t="inlineStr">
        <is>
          <t>COMMON STOCK, $0.001 PAR VALUE</t>
        </is>
      </c>
    </row>
    <row r="19">
      <c r="A19" s="4" t="inlineStr">
        <is>
          <t>Trading Symbol</t>
        </is>
      </c>
      <c r="B19" s="4" t="inlineStr">
        <is>
          <t>IN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40897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5572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 Issued Accounting Standards</t>
        </is>
      </c>
      <c r="B1" s="2" t="inlineStr">
        <is>
          <t>9 Months Ended</t>
        </is>
      </c>
    </row>
    <row r="2">
      <c r="B2" s="2" t="inlineStr">
        <is>
          <t>Sep. 30, 2020</t>
        </is>
      </c>
    </row>
    <row r="3">
      <c r="A3" s="3" t="inlineStr">
        <is>
          <t>Accounting Policies [Abstract]</t>
        </is>
      </c>
    </row>
    <row r="4">
      <c r="A4" s="4" t="inlineStr">
        <is>
          <t>Impact of Recently Issued Accounting Standards</t>
        </is>
      </c>
      <c r="B4" s="4" t="inlineStr">
        <is>
          <t xml:space="preserve">Impact of Recently Issued Accounting Standard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Recently Adopted ASU No. 2019-12. In December 2019, the FASB issued ASU No. 2019-12, Income Taxes (Topic 740) Simplifying the Accounting for Income Taxes . FASB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ame effective as of the beginning of 2020; however, there was no cumulative effect to be recognized with the early adoption. As of September 30, 2020, there was a loss from continuing operations and a cumulative loss in other comprehensive income and there was therefore no effect on the tax provision for the period ended September 30, 2020. ASU No. 2016-13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the Company's financial instruments, such as accounts receivable and investments that are generally of high credit quality. Previously, when credit losses were measured under GAAP, an entity generally only considered past events and current conditions in measuring the incurred loss. The new guidance requires the Company to identify, analyze, document and support new methodologies for quantifying expected credit loss estimates for its financial instruments, using information such as historical experience and current economic conditions, plus the use of reasonably supportable forecast information. The Company adopted ASU 2016-13 on January 1, 2020, and there was no material impact to its condensed consolidated financial statements. The Company will continue to monitor the impact of the coronavirus, SARS-CoV-2 (“COVID-19”) outbreak on expected credit losses. ASU No. 2018-13 . In August 2018, the FASB issued ASU 2018-13, Fair Value Measurement Disclosure Framework-Changes to the Disclosure Requirements for Fair Value Measurement , which amends certain disclosure requirements ove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this guidance on January 1, 2020, and there was no material impact to its condensed consolidated financial statement disclosures (see Note 7 for more information about the Company’s fair value classification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The Company adopted this guidance on January 1, 2020, and there was no material impact to its condensed consolidated financial statements. ASU 2017-04. In January 2017, the FASB issued ASU 2017-04, Intangibles - Goodwill and Other (Topic 350): Simplifying the Test for Goodwill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uring the three and nine months ended September 30, 2020, the Company recognized total revenue under collaborative research and development and other agreements of $83,000 and $1.3 million, respectively, from its affiliated entity Plumbline Life Sciences, Inc. ("PLS"), $21,000 and $167,000, respectively, from AstraZeneca and $132,000 and $364,000, respectively, from various other contracts. Of the total revenue recognized during the three and nine months ended September 30, 2020, $4,000 and $127,000, respectively, were in deferred revenue as of December 31, 2019. Performance obligations are generally satisfied within 12 months of the initial contrac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0</t>
        </is>
      </c>
    </row>
    <row r="3">
      <c r="A3" s="3" t="inlineStr">
        <is>
          <t>Investments, Debt and Equity Securities [Abstract]</t>
        </is>
      </c>
    </row>
    <row r="4">
      <c r="A4" s="4" t="inlineStr">
        <is>
          <t>Short-term Investments</t>
        </is>
      </c>
      <c r="B4" s="4" t="inlineStr">
        <is>
          <t>Short-term Investments Short-term investments at September 30, 2020 consisted of mutual funds, U.S. treasury securities, corporate debt securities, certificates of deposit and U.S. agency mortgage-backed securities. Short-term investments at December 31, 2019 consisted of mutual funds.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condensed consolidated statements of operations and are derived using the specific identification method for determining the cost of the securities sold. During the three and nine months ended September 30, 2020, the Company recorded gross realized gain on investments of $105,000 and $741,000, respectively, and gross realized loss on investments of $101,000 and $1.3 million, respectively. During the three and nine months ended September 30, 2019, the Company recorded gross realized gain on investments of $155,000 and $330,000, respectively, and gross realized loss on investments of $11,000 and $93,000, respectively. During the three and nine months ended September 30, 2020, the Company recorded net unrealized gain on available-for-sale equity securities of $1.3 million and $625,000, respectively. There was no material unrealized gain or loss on available-for-sale equity securities recorded during the three and nine months ended September 30, 2019. No material balances were reclassified out of accumulated other comprehensive income (loss) for the three and nine months ended September 30, 2020 and 2019. Interest and dividends on investments classified as available-for-sale are included in interest income in the condensed consolidated statements of operations. As of September 30, 2020, the Company had 11 available-for-sale securities in an unrealized loss position, of which none were in such position for longer than 12 months. The following is a summary of available-for-sale securities as of September 30, 2020 and December 31, 2019: As of September 30, 2020 Contractual Cost Gross Unrealized Gross Unrealized Fair Market Value Mutual funds --- $ 152,177,676 $ 1,752,552 $ (1,128,029) $ 152,802,199 Corporate debt securities --- 1,200,000 — (27,840) 1,172,160 Certificates of deposit Less than 1 3,000,000 32,980 — 3,032,980 U.S. agency mortgage-backed securities * 1,529,750 — (1,345) 1,528,405 $ 157,907,426 $ 1,785,532 $ (1,157,214) $ 158,535,744 As of December 31, 2019 Contractual Cost Gross Unrealized Gross Unrealized Fair Market Value Mutual funds --- $ 66,599,219 $ 754,709 $ (15,911) $ 67,338,017 *No single maturity date.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September 30, 2020 were primarily due to changes in interest rates, including credit spreads from perceived increased credit risks as a result of the COVID-19 global pandemic, and not due to increased credit risks associated with specific securities. The Company does not intend to sell these investments and it is not more likely than not that the Company will be required to sell the investments before recovery of their amortized cost bases, which may be at maturity. Based on the credit quality of the available-for-sale debt securities that are in an unrealized loss position, and the Company’s estimates of future cash flows to be collected from those securities, the Company believes the unrealized losses are not credit losses. Accordingly, at September 30, 2020, the Company has not recorded an allowance for credit losses related to its available-for-sa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re, and prior to September 30, 2020 liabilities we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or liabilities between Level 1, Level 2 and Level 3 of the fair value hierarchy during the nine months ended September 30, 2020 or 2019. All liabilities in the fair value hierarchy were extinguished as of September 30, 2020 as described below. The following table presents the Company’s assets that were measured at fair value on a recurring basis, determined using the following inputs as of September 30, 2020: Fair Value Measurements at September 30, 2020 Total Quoted Prices Significant Significant Assets: Cash and cash equivalents U.S. treasury securities $ 99,985,000 $ 99,985,000 $ — $ — Short-term investments Mutual funds 152,802,199 152,802,199 — — Corporate debt securities 1,172,160 1,172,160 — — Certificates of deposit 3,032,980 — 3,032,980 — U.S. agency mortgage-backed securities 1,528,405 — 1,528,405 — Total short-term investments 158,535,744 153,974,359 4,561,385 — Investment in affiliated entity 4,154,049 4,154,049 — — Total assets measured at fair value $ 262,674,793 $ 258,113,408 $ 4,561,385 $ — The following table presents the Company’s assets and liabilities that were measured at fair value on a recurring basis, determined using the following inputs as of December 31, 2019: Fair Value Measurements at December 31, 2019 Total Quoted Prices Significant Significant Assets: Cash and cash equivalents Money market funds $ 2,349,729 $ 2,349,729 $ — $ — Short-term investments Mutual funds 67,338,017 67,338,017 — — Investment in affiliated entities 6,315,356 6,315,356 — — Total assets measured at fair value $ 76,003,102 $ 76,003,102 $ — $ — Liabilities: Derivative liability (Note 9) $ 8,819,023 $ — $ — $ 8,819,023 Total liabilities measured at fair value $ 8,819,023 $ — $ — $ 8,819,023 Level 1 assets at September 30, 2020 consisted of mutual funds, corporate debt securitie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densed consolidated statement of operations as a gain (loss) on investment in affiliated entities. In August 2020, the Company sold its investment in 1,644,155 common shares of its affiliated entity GeneOne. Previously, the Company accounted for its investment in GeneOne based on the closing price of the shares on the KOSDAQ Market of the Korea Exchange (KOSDAQ) on the applicable balance sheet date. Level 2 assets at September 30, 2020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at September 30, 2020. There were no Level 3 liabilities at September 30, 2020 due to the full conversion of the August 2019 Bonds into shares of the Company's common stock (see Note 9 below for more information). Level 3 liabilities held as of December 31, 2019 consisted of the embedded conversion option contained in the August 2019 Bonds that met the criteria to be bifurcated and accounted for separately from the August 2019 Bonds (the "derivative liability"). The derivative liability was recorded at fair value of $7.1 million upon the issuance of the August 2019 Bonds, and was subsequently remeasured to fair value at each reporting period until conversion.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There was no derivative liability associated with the issuance of the December 2019 Bonds. The fair value of the August 2019 Bonds with the conversion option was estimated using a Monte Carlo simulation approach. The key inputs to valuing the August 2019 Bonds with the conversion option on the date of issuance and as of the August 3, 2020 conversion date, include the Company’s stock price on the valuation date; the expected annual volatility of the Company’s common stock, and the discount yield, which was derived by making the fair value of the August 2019 Bonds equal to the face value on the issuance date. Fair value measurements are highly sensitive to changes in these inputs and significant changes in these inputs could result in a significantly higher or lower fair value. The following table presents the changes in fair value of the Company's derivative liability for the nine months ended September 30, 2020: Balance at December 31, 2019 $ 8,819,023 Change in fair value 75,670,977 Derecognition of the derivative liability upon conversion (84,490,000) Balance at September 30,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following sets forth the goodwill and intangible assets by major asset class: September 30, 2020 December 31, 2019 Weighted Average Useful Gross Accumulated Net Book Gross Accumulated Net Book Indefinite lived: Goodwill(a) $ 10,513,371 $ — $ 10,513,371 $ 10,513,371 $ — $ 10,513,371 Definite lived: Licenses 10 1,323,761 (1,269,665) 54,096 1,323,761 (1,248,104) 75,657 Bioject(b) 12 5,100,000 (2,395,556) 2,704,444 5,100,000 (2,175,556) 2,924,444 Other(c) 18 4,050,000 (3,525,000) 525,000 4,050,000 (3,356,250) 693,750 Total intangible assets 11 10,473,761 (7,190,221) 3,283,540 10,473,761 (6,779,910) 3,693,851 Total goodwill and intangible assets $ 20,987,132 $ (7,190,221) $ 13,796,911 $ 20,987,132 $ (6,779,910) $ 14,207,222 (a) Goodwill was recorded from the Inovio AS acquisition in January 2005, the acquisition of VGX in June 2009 and the acquisition of Bioject in April 2016 for $3.9 million, $6.2 million and $400,000, respectively. (b) Bioject intangible assets represent the estimated fair value of developed technology and intellectual property which were recorded from the Bioject asset acquisition. (c) Other intangible assets represent the estimated fair value of acquired intellectual property from the Inovio A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0</t>
        </is>
      </c>
    </row>
    <row r="3">
      <c r="A3" s="3" t="inlineStr">
        <is>
          <t>Debt Disclosure [Abstract]</t>
        </is>
      </c>
    </row>
    <row r="4">
      <c r="A4" s="4" t="inlineStr">
        <is>
          <t>Convertible Debt</t>
        </is>
      </c>
      <c r="B4" s="4" t="inlineStr">
        <is>
          <t xml:space="preserve">Convertible Debt Convertible Senior Notes On February 19, 2019 and March 1, 2019, the Company completed a private placement of $78.5 million aggregate principal amount of the Notes to qualified institutional buyers pursuant to Rule 144A under the Securities Act of 1933, as amended. Net proceeds from the offering were approximately $75.7 million. The Notes are senior unsecured obligations of the Company and accrue interest payable in cash semi-annually in arrears on March 1 and September 1 of each year, beginning on September 1, 2019,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The Company evaluated the accounting for the issuance of the Notes and concluded that the embedded conversion features meet the requirements for a derivative scope exception for instruments that are both indexed to an entity’s own stock and classified in stockholders’ equity in its condensed consolidated balance sheet, and that the cash conversion guidance applies. Therefore, the Notes issuance proceeds of $78.5 million are allocated first to the liability component based on the fair value of non-convertible debt with otherwise identical residual terms with the residual proceeds allocated to equity for the conversion featu res. The Company determined that the fair value of the non-convertible debt upon issuance of the Notes was $62.2 million and recorded this amount as a liability and the offsetting amount as a debt discount as a reduction to the carrying value of the Notes on the closing date. The debt issuance costs associated with the Notes of $2.8 million are allocated to the liability and equity component in the same proportion as the issuance proceeds. The Company determined that all other features of the Notes were clearly and closely associated with a debt host and did not require bifurcation as a derivative liability, or the fair value of the feature was immaterial to the Company's condensed consolidated financial statements. The Company determined that the expected life of the Notes was equal to the period through November 1, 2023 as this represents the point at which the Notes are initially subject to repurchase by the Company at the option of the holders. Accordingly, the total debt discount of $18.6 million, inclusive of the fair value of the embedded conversion feature derivative at issuance, is being amortized using the effective interest method through November 1, 2023. The effective interest rate of the liability component is 13.1%. In July 2020, the Company received notices for the conversion of $19.1 million of principal amount of the Notes, which were settled in July 2020 into an aggregate of 3,546,074 shares of the Company's common stock . The fair value of the Notes at the date of conversion was $13.0 million compared to the carrying value of $16.1 million, resulting in a $3.1 million gain on extinguishment of debt. This gain was recorded in the condensed consolidated statement of operations. To measure the fair value of the converted Notes as of the conversion dates, the Company engaged a third-party valuation expert and utilized a binomial lattice model. The balance of the Notes at September 30, 2020 is as follows: Principal amount $ 78,500,000 Principal amount converted into common shares (19,085,000) Unamortized debt discount on the liability component (8,965,643) Unamortized debt issuance cost (1,233,978) Accrued interest 321,831 Net carrying amount $ 49,537,210 For the three and nine months ended September 30, 2020, the Company recognized $1.7 million and $5.9 million, respectively, of interest expense related to the Notes, of which $996,000 and $3.5 million, respectively, related to the contractual interest coupon. For the three and nine months ended September 30, 2019, the Company recognized $2.1 million and $4.9 million, respectively, of interest expense related to the Notes, of which $1.3 million and $3.1 million, respectively, related to the contractual interest coupon. As descr ibed in Note 18 below, subsequent to September 30, 2020, certain holders converted an additional portion of the Notes into shares of the Company's common stock. August 2019 Convertible Bonds On August 1, 2019, the Company closed a private placem ent of the August 2019 Bonds with an aggregate principal amount of 18 billion KRW (approximately USD $15.0 million based on the exchange rate on the date of issuance) issued to institutional investors led by Korea Investment Partners (KIP), a global venture capital and private equity firm based in Seoul, Korea. Net proceeds from the offering were approximately $14.5 million. The Company also announced its intent to pursue a listing of its securities on the KOSDAQ in the form of Korean Depositary Receipts (KDRs) representing shares of common stock. The August 2019 Bonds, which were unsecured obligations of the Company, were issued on August 1, 2019 and accrued interest at a coupon rate of 1.00% per annum, payable quarterly. The August 2019 Bonds were scheduled to mature on July 31, 2024, unless earlier converted or repurchased. On August 3, 2020 the August 2019 Bonds were converted in full into an aggregate of 4,962,364 shares of the Company's common stock, leaving no further August 2019 Bonds outstanding. The initial conversion rate was 211.0595 shares per KRW1,000,000 in principal amount (equivalent to an initial conversion price of approximately USD $4.00 per share based on the exchange rate as of July 30, 2019), subject to adjustment upon the occurrence of specified events. The conversion rate was reset on January 2, 2020 and was subject to reset quarterly thereafter if the current market price was lower than the conversion price then in effect. The conversion rate as of the date of conversion on August 1, 2020 was 275.6873 shares per KRW 1,000,000 in principal amount (equivalent to a conversion price of approximately USD $3.04 per share based on the exchange rate as of August 3, 2020). The Company evaluated the accounting for the issuance of the August 2019 Bonds and concluded that the embedded conversion feature was considered a derivative requiring bifurcation from the August 2019 Bonds as it did not meet the equity scope exception due to the fact that it was denominated in a currency other than the Company's functional currency. The fair value of the conversion feature at August 1, 2019 was $7.1 million, which was recorded as a reduction to the carrying value of the debt. This debt discount was being amortized to interest expense over the term of the debt using the effective interest method. The conversion option was accounted for as a derivative liability, which was revalued each reporting period with the resulting change in fair value reflected in other income (expense), net, in the condensed consolidated statements of operations. The Company determined that all other features of the August 2019 Bonds were clearly and closely associated with a debt host and did not require bifurcation as a derivative liability, or the fair value of the feature was immaterial to the Company's condensed consolidated financial statements. At their issuance, the Company determined that the expected life of the August 2019 Bonds was equal to the period through August 1, 2022 as this represented the point at which the August 2019 Bonds were initially subject to repurchase by the Company at the option of the holders. Accordingly, the total debt discount of $7.3 million, inclusive of the fair value of the embedded conversion feature derivative at issuance, was being amortized using the effective interest method through August 1, 2022. The effective interest rate of the August 2019 Bonds was 29.4%. For the three and nine months ended September 30, 2020, the Company recognized $238,000 and $1.6 million, respectively, of interest expense related to the August 2019 Bonds, of which $13,000 and $87,000, respectively, related to the contractual interest coupon. For the nine months ended September 30, 2019, the Company recognized $374,000 of interest expense related to the August 2019 Bonds, of which $26,000 related to the contractual interest coupon. In August 2020, all outstanding August 2019 Bonds were converted into common stock. Immediately prior to the conversion, the derivative liability was revalued at $84.5 million. The changes in fair value of the derivative liability were a decrease of $35.3 million and an increase of $75.7 million, which were recorded on the condensed consolidated statement of operations for the three and nine months ended September 30, 2020, respectively. To measure the fair value of the derivative liability as of the conversion date, the Company engaged a third-party valuation expert. Upon conversion, a loss on extinguishment of $8.2 million was recorded on the condensed consolidated statement of operations for the three months ended September 30, 2020. This loss represents the difference between (a) the calculated fair value of the derivative liability immediately prior to its derecognition plus the carrying amount of the debt component including any unamortized debt discount and issuance costs and (b) the fair value of the 4,692,364 shares of the Company's common stock issued upon conversion. December 2019 Convertible Bonds On December 26, 2019, the Company closed a private placement of convertible promissory notes (the “December 2019 Bonds”) with an aggregate principal amount of 4.7 billion KRW (approximately USD $4.1 million based on the exchange rate on the date of issuance) issued to a Korea-based institutional investor. Net proceeds from the offering were approximately $4.0 million. The December 2019 Bonds, which are unsecured obligations of the Company, were issued on December 31, 2019 and will accrue interest at a coupon rate of 1.00% per annum, payable quarterly. The December 2019 Bonds will mature on December 31, 2024, unless earlier converted or repurchased. The outstanding December 2019 Bonds will be repaid at maturity at a price equal to the principal of the outstanding bonds to be repaid plus a premium on such bonds to provide an internal rate of return with respect to such bonds of 6.00%. Commencing on December 31, 2020, the December 2019 Bonds will be convertible until the date that is one month prior to maturity date. Upon conversion, the Company will deliver KDRs, if the Company has any such securities listed on the KOSDAQ at that time, or otherwise shares of common stock of the Company. The initial conversion rate is 214.7766 shares per KRW1,000,000 principal amount of Bonds (equivalent to an initial conversion price of approximately USD $4.00 per share based on the exchange rate as of December 19, 2019), subject to adjustment upon the occurrence of certain events. The conversion rate is subject to reset on July 2, 2020 and on each three month anniversary thereafter until the maturity date to the then current market price if the current market price is lower than the conversion price then in effect; provided that the conversion rate will not exceed 357.9611 shares per KRW1,000,000 (equivalent to a conversion price of approximately USD $2.40 per share based on the exchange rate as of December 19, 2019). The conversion rate has not been reset as of September 30, 2020. The December 2019 Bonds will be subject to repurchase by the Company at the option of the bondholders from and including December 31, 2022 up to the date that is one month prior to the maturity date at a repurchase price equal to the principal of the December 2019 Bonds to be repurchased plus a premium on the Bonds in order to ensure an internal rate of return with respect to the Bonds equal to 6.00%. In addition, upon the occurrence of a fundamental change (as defined in the Subscription Agreement) the Company will be required to offer to repurchase the Bonds at a repurchase price equal to the principal amount thereof plus accrued and unpaid interest thereon to but excluding the applicable repurchase date. If certain bankruptcy and insolvency-related events of default occur, the principal of, and accrued and unpaid interest on, all of the then outstanding December 2019 Bonds shall automatically become due and payable. If any other event of default occurs and is continuing, the holders of at least 25% of the in aggregate principal amount of the December 2019 Bonds by notice to the Company may declare the principal of, and accrued and unpaid interest on, all of the then-outstanding December 2019 Bonds to be due and payable. The Company evaluated the accounting for the issuance of the December 2019 Bonds and concluded that the embedded conversion feature does not require bifurcation from the December 2019 Bonds. Although the embedded conversion feature meets the definition of a derivative, it qualifies for the equity scope exception for instruments that are both indexed to an entity’s own stock and classified in stockholders’ equity in its consolidated balance sheet. The December 2019 Bonds are denominated in a foreign currency other than the Company’s functional currency, which would typically violate the settlement provision criteria when analyzing whether the conversion option is indexed to an entity’s own stock. However, per the terms of the agreement, the functional currency rate required to be used in a conversion scenario is fixed as of the date preceding the date of issuance of the Bonds. Therefore, the fluctuation in functional currency does not impact the settlement of the conversion option. Further, as there was no cash conversion feature or beneficial conversion feature on the date of issuance, and the Bonds were not issued at a substantial premium, all of the proceeds were recorded as a liability. The Company determined that all other features of the December 2019 Bonds were clearly and closely associated with a debt host and did not require bifurcation as a derivative liability, or the fair value of the feature was immaterial to the Company's condensed consolidated financial statements. The balance of the December 2019 Bonds at September 30, 2020 was as follows: Principal amount $ 4,030,978 Unamortized debt issuance cost (37,985) Accretion of premium associated with the December 2019 Bonds 148,593 Accrued interest 10,077 Net carrying amount $ 4,151,663 The Company determined that the expected life of the December 2019 Bonds was equal to the period through December 31, 2022 as this represents the point at which the December 2019 Bonds are initially subject to repurchase by the Company at the option of the holders. The effective interest rate of the December 2019 Bonds is 6.2% . For the three and nine months ended September 30, 2020, the Company recognized $63,000 and $185,000, respectively, of interest expense related to the December 2019 Bonds, of which $10,000 and $30,000, respectively, related to the contractual interest coupon. As of September 30, 2020, there had not been any conversions or redemptions of the December 2019 Bonds. As of September 30, 2020, future minimum payments due under the Company's convertible debt instruments are as follows: Convertible Notes (1) December 2019 Bonds (2) Total Remainder of 2020 $ — $ 10,000 $ 10,000 2021 3,862,000 40,300 3,902,300 2022 3,862,000 40,300 3,902,300 2023 3,862,000 40,300 3,902,300 2024 61,346,000 5,189,000 66,535,000 Total $ 72,932,000 $ 5,319,900 $ 78,251,900 (1) Amounts represent contractual amounts due under the Notes, including interest based on the fixed rate of 6.5% pe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The following is a summary of the Company's authorized and issued common and preferred stock as of September 30, 2020 and December 31, 2019: Outstanding as of Authorized Issued September 30, 2020 December 31, 2019 Common Stock, par value $0.001 per share 600,000,000 167,528,435 167,528,435 101,361,034 Series C Preferred Stock, par value $0.001 per share 1,091 1,091 9 23 Preferred Stock In June 2020, 14 shares of the Company’s Series C preferred stock were converted into an aggregate of 5,147 shares of the Company’s common stock. Common Stock In May 2018, the Company entered into a Sales Agreement with an outside placement agent (the “Placement Agent”) to sell shares of its common stock with aggregate gross proceeds of up to $100.0 million, from time to time, through an “at-the-market” equity offering program under which the Placement Agent would act as sales agent. During the first quarter of 2020, the Company and the Placement Agent entered into a first and second amendment to the Sales Agreement (the "Prior Sales Agreement") to increase the amount of common stock that may be sold under the Sales Agreement from $100.0 million to $250.0 million. As of March 31, 2020, there was no remaining capacity under the Prior Sales Agreement. On April 3, 2020, the Company and the Placement Agent entered into a new Sales Agreement (the "New Sales Agreement") to sell shares of its common stock . On April 3, 2020 and May 12, 2020, the Company filed prospectus supplements pursuant to the New Sales Agreement for the offer and sale of its Common Stock for aggregate gross proceeds of up to an aggregate of $250.0 million. Under the New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The New Sales Agreement provides that the Placement Agent is entitled to compensation for its services in an amount equal to up to 3.0% of the gross proceeds from the sales of shares sold through the Placement Agent under the New Sales Agreement. The Company has no obligation to sell any shares under the New Sales Agreement, and could at any time suspend solicitation and offers under the New Sales Agreement. During the three months ended March 31, 2020, the Company sold 43,148,952 shares of its common stock under the Prior Sales Agreement. The sales were made at a weighted average price of $4.92 per share, resulting in aggregate net proceeds of $208.2 million. As of March 31, 2020, there was no remaining capacity under the Prior Sales Agreement. During the three months ended June 30, 2020, the Company sold 12,041,178 shares of its common stock under the New Sales Agreement. The sales were made at a weighted average price of $10.26 per share, resulting in aggregate net proceeds of $121.7 million. There were no shares sold during the three months ended September 30, 2020 under the New Sales Agreement. As of September 30, 2020, the Company may sell up to $126.4 million in gross proceeds of shares of Common Stock under the New Sales Agreement before it would be required to file a new prospectus supplement with the SEC to sell additional shares pursuant to the New Sales Agreement. Stock Options and Restricted Stock Units The Company has a stock-based incentive plan, the 2016 Omnibus Incentive Plan (as amended to date, the "2016 Incentive Plan"), pursuant to which the Company may grant stock options, restricted stock awards, restricted stock unit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The maximum number of shares of the Company’s common stock available for issuance over the term of the 2016 Incentive Plan may not exceed 18,000,000 shares, provided that commencing with the first business day of each calendar year beginning January 1, 2020, such maximum number of shares shall be increased by 2,000,000 shares of common stock unless the Company's Board of Directors determines, prior to January 1 for any such calendar year, to increase such maximum amount by a fewer number of shares or not to increase the maximum amount at all for such year. On January 1, 2020, the maximum number of shares to be issued increased by 2,000,000. At September 30, 2020, there were 18,000,000 shares of common stock reserved for issuance upon exercise of incentive awards granted and to be granted at future dates under the 2016 Incentive Plan. At September 30, 2020, the Company had 6,785,707 shares of common stock available for future grant under the 2016 Incentive Plan, 2,586,915 shares underlying outstanding but unvested restricted stock units and options outstanding to purchase 5,878,252 shares of common stock under the 2016 Incentive Plan. The awards granted and available for future grant under the 2016 Incentive Plan generally vest over three years and have a maximum contractual term of ten years. The 2016 Incentive Plan terminates by its terms on March 9,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net income (loss) per share is computed by dividing the net income (loss) for the period by the weighted average number of shares of common stock outstanding during the period. Diluted net income (loss) per share is calculated in accordance with the treasury stock method for the outstanding stock options and restricted stock units and refle cts the potential dilution that would occur if securities or other contracts to issue common stock were exercised or converted to common stock. The dilutive impact of the outstanding Notes and Bonds issued by the Company (discussed in Note 9) has been considered using the "if-converted" method. The calculation of diluted net income (loss) per share requires that, to the extent the average market price of the underlying shares for the reporting period exceeds the exercise price of the options or other securities and the presumed exercise of such securities are dilutive to net income (loss) per share for the period, an adjustment to the net income (loss) used in the calculation is required to remove the change in fair value of such securities from the numerator for the period. Likewise, an adjustment to the denominator is required to reflect the related dilutive shares, if any. For the nine months ended September 30, 2020, basic and diluted net loss per share are the same, as the assumed exercise or settlement of stock options and restricted stock units and the potentially dilutive shares issuable upon conversion of the Notes and Bonds are anti-dilutive. The following tables reconcile the components of the numerator and denominator included in the calculation of diluted net income (loss) per share: Three Months Ended September 30, 2020 2019 Numerator Net income (loss) attributed to Inovio Pharmaceuticals, Inc. (numerator for use in basic net income (loss) per share) $ 19,171,336 $ (23,090,693) Adjustment for decrease in fair value of derivative liability and interest expense — (2,177,250) Numerator for use in diluted income (loss) per share $ 19,171,336 $ (25,267,943) Denominator Weighted average number of common shares outstanding (denominator for use in basic net income (loss) per share) 165,355,540 99,007,985 Effect of dilutive potential common shares 9,020,862 3,799,071 Denominator for use in diluted net income (loss) per share 174,376,402 102,807,056 Net income (loss) per share, diluted $ 0.11 $ (0.25) Net income (loss) per share, basic $ 0.12 $ (0.23) Nine Months Ended September 30, 2020 2019 Numerator Net loss attributed to Inovio Pharmaceuticals, Inc. (numerator for use in basic net loss per share) $ (142,072,777) $ (81,697,181) Adjustment for decrease in fair value of derivative liability and interest expense — — Numerator for use in diluted loss per share $ (142,072,777) $ (81,697,181) Denominator Weighted average number of common shares outstanding (denominator for use in basic net loss per share) 148,656,454 98,204,375 Effect of dilutive potential common shares — — Denominator for use in diluted net loss per share 148,656,454 98,204,375 Net loss per share, diluted $ (0.96) $ (0.83) Net loss per share, basic $ (0.96) $ (0.83) The following table summarizes potential shares of common stock that were excluded from the diluted net income (loss) per share calculation because of their anti-dilutive effect for the three months ended September 30, 2020 and 2019: Common Stock Equivalents 2020 2019 Options to purchase common stock 119,438 9,971,297 Service-based restricted stock units — 2,121,359 Convertible preferred stock 3,309 8,456 Convertible notes 11,039,574 14,585,653 August 2019 Bonds — — December 2019 Bonds 1,009,450 — Total 12,171,771 26,686,765 The following table summarizes potential shares of common stock that were excluded from the diluted net loss per share calculation because of their anti-dilutive effect for the nine months ended September 30, 2020 and 2019: Common Stock Equivalents 2020 2019 Options to purchase common stock 9,290,347 9,971,297 Service-based restricted stock units 2,586,915 2,121,359 Performance-based restricted stock units 663,353 — Convertible preferred stock 3,309 8,456 Convertible notes 11,039,574 14,585,653 August 2019 Bonds — 3,799,071 December 2019 Bonds 1,009,450 — Total 24,592,948 30,485,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weighted average assumptions used in the Black-Scholes model for option grants to employees and directors are presented below: Three Months Ended September 30, Nine Months Ended September 30, 2020 2019 2020 2019 Risk-free interest rate 0.35% 1.75% 0.64% 2.43% Expected volatility 85% 65% 77% 70% Expected life in years 5.9 6.1 5.9 6.2 Dividend yield — — — — Total employee and director stock-based compensation expense recognized in the condensed consolidated statements of operations for the three and nine months ended September 30, 2020 was $3.9 million and $11.0 million, respectively, of which $2.1 million and $6.2 million, respectively, was included in research and development expenses, and $1.8 million and $4.8 million, respectively, was included in general and administrative expenses. Total employee and director stock-based compensation expense recognized in the condensed consolidated statements of operations for the three and nine months ended September 30, 2019 was $1.8 million and $8.1 million, respectively, of which $922,000 and $5.1 million, respectively, was included in research and development expenses, and $885,000 and $3.0 million, respectively, was included in general and administrative expenses. At September 30, 2020, there was $9.7 million of total unrecognized compensation expense related to unvested stock options, which is expected to be recognized over a weighted-average period of 2.2 years. The weighted average grant date fair value per share, calculated using the Black-Scholes option pricing model, was $12.09 and $6.78 for employee and director stock options granted during the three and nine months ended September 30, 2020, respectively, and $1.65 and $2.20 for employee and director stock options granted during the three and nine months ended September 30, 2019, respectively. At September 30, 2020, there was $13.0 million of total unrecognized compensation expense related to unvested restricted stock units ("RSUs"), which is expected to be recognized over a weighted-average period of 2.1 years. The weighted average grant date fair value per share was $9.12 for RSUs granted during the nine months ended September 30, 2020. There were no RSUs granted during the three months ended September 30, 2020. The weighted average grant date fair value per share was $2.68 and $3.09 for RSUs granted during the three and nine months ended September 30, 2019, respectively. The fair value of stock options granted to non-employees was estimated using the Black-Scholes pricing model. Total stock-based compensation expense for stock options and RSUs granted to non-employees for the three and nine months ended September 30, 2020 was $278,000 and $884,000, respectively. Total stock-based compensation expense for stock options and RSUs granted to non-employees for the three and nine months ended September 30, 2019 was $264,000 and $744,000, respectively. On August 28, 2020, the Company granted 663,353 performance-based RSUs to key employees under the 2016 Incentive Plan. The RSUs will vest in two tranches as follows: 50% of the shares in each tranche will vest upon achievement of the predetermined performance milestones and the remaining 50% of the shares in each tranche will vest upon subsequent completion of a one-year service period. The grant date fair value of the performance-based RSUs was $8.0 million based on the grant date closing price per share of $12.06. As of September 30, 2020, the underlying performance milestones of the RSUs were not probable of achievement, and no stock-based compensation expense was recognized for the performance-based RSU's for the three and nine months then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 Due from (to) Related Party [Abstract]</t>
        </is>
      </c>
    </row>
    <row r="4">
      <c r="A4" s="4" t="inlineStr">
        <is>
          <t>Related Party Transactions</t>
        </is>
      </c>
      <c r="B4" s="4" t="inlineStr">
        <is>
          <t>Related Party Transactions GeneOne Life Sciences On August 27, 2020, the Company so ld 1,644,155 sh ares of common stock in GeneOne for net proceeds of approximately 47.4 billion KRW (approximately USD $40.1 million based on the exchange rate on the date of sale). The Company no longer holds an investment in GeneOne shares and GeneOne is no longer considered a related party to the Company under ASC 850. T he Company's condensed consolidated balance sheet as of September 30, 2020 no longer reflects GeneOne’s portion in accounts receivable and accounts payable and accrued expenses with affiliated entities whereas the Company’s balance sheet as of December 31, 2019 reflects $128,000 and $511,000 in a ccounts receivable and accounts payable and accrued expenses with affiliated entities, respectively, related to GeneOne. Revenues recognized from GeneOne will no longer be presented as revenue with affiliated entity on the consolidated statement of operations after the change in related party designation in August 2020. In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and is entitled to receive research support, annual license maintenance fees and royalties on net Product sales.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In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Products in Asia, excluding Japan, and in return will fully fund IND-enabling and initial Phase 1 and 2 clinical studies with respect to the Hep Products. The Company will receive from GeneOne payments based on the achievement of clinical milestones and royalties based on sales of the Hep Products in the licensed territories, retaining all commercial rights to the Hep Products in all other territories. In 2013, the Company amended the Hep Agreement to grant back to the Company the SynCon ® therapeutic vaccines targeting hepatitis B, along with all associated rights, from the collaboration in return for certain remuneration including a percentage of license fees. In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In May 2015, the Company entered into a Collaborative Development Agreement with GeneOne to co-develop a DNA vaccine for MERS through Phase 1 clinical trials. Under the terms of the agreement, GeneOne will be responsible for funding all preclinical and clinical studies through Phase 1. In return, GeneOne will receive up to a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One amended the Collaborative Development Agreement for MERS to expand the agreement to test and advance the Company's DNA-based vaccine for preventing and treating Zika virus. GeneOne will be responsible for funding all preclinical and clinical studies through Phase 1. In return, GeneOne will receive up to a 35% milestone-based ownership interest in the Zika immunotherapy upon achievement of the last milestone event of the completion of the Phase 1 safety and immunogenicity study. All other agreement terms remain the same. Revenue recognized from GeneOne consisted of patent and device maintenance fees. For both the three and nine months ended September 30, 2020 and 2019, the Company recognized revenue from GeneOne of $31,000 and $94,000, respectively. Operating expenses recorded from transactions with GeneOne related primarily to biologics manufacturing were $1.6 million and $4.4 million for the three and nine months ended September 30, 2020, respectively, and $232,000 and $2.1 million for the three and nine months ended September 30, 2019, respectively. Plumbline Life Sciences, Inc. The Company owns 597,808 shares of common stock in Plumbline Life Sciences, Inc. ("PLS") as of September 30, 2020 and one of the Company's directors, Dr. David B. Weiner, acts as a consultant to PLS. On February 20, 2020, the Company entered into a Debt and Share Subscription Agreement with PLS under which the Company received 202,050 shares of PLS common stock in exchange for a portion of the outstanding accounts receivable balance due from PLS. Following the issuance of these shares and as of September 30, 2020, the Company held a 19.9% ownership interest in PLS. Revenue recognized from PLS consists of milestone, license and patent fees. For the three and nine months ended September 30, 2020, the Company recognized revenue from PLS of $83,000 and $1.3 million, respectively, and $22,000 and $86,000 for the three and nine months ended September 30, 2019, respectively. At September 30, 2020 and December 31, 2019, the Company had an accounts receivable balance of $40,000 and $589,000, respectively, related to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year term of the agreement. The Company will have the exclusive right to in-license new intellectual property developed under the agreement. In November 2016, the Company received a $6.1 million sub-grant through Wistar to develop a DNA-based monoclonal antibody against the Zika infection, with funding through December 2020. The Company is also a collaborator with Wistar on an Integrated Preclinical/Clinical AIDS Vaccine Development grant from the NIAID, with funding through February 2021. Deferred grant funding recognized from Wistar and recorded as contra-research and development expense is related to work performed by the Company on the research sub-contract agreements. For the three and nine months ended September 30, 2020, the Company recorded $1.0 million and $1.7 million, respectively, and for the three and nine months ended September 30, 2019 the Company recorded $482,000 and $1.7 million, respectively, as contra-research and development expense from Wistar. Research and development expenses recorded from Wistar relate primarily to the collaborative research agreements and sub-contract agreements related to the Bill and Melinda Gates Foundation and CEPI (see Note 15). Research and development expenses recorded from Wistar for the three and nine months ended September 30, 2020 were $411,000 and $1.2 million, respectively. Research and development expenses recorded from Wistar for the three and nine months ended September 30, 2019 were $313,000 and $1.1 million, respectively. At September 30, 2020 and December 31, 2019, the Company had an accounts receivable balance of $443,000 and $616,000, respectively, and an accounts payable and accrued liability balance of $795,000 and $219,000, respectively, related to Wistar. As of September 30, 2020, the Company had $173,000 recorded as deferred grant funding on the condensed consolidated balance sheet related to Wist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78700434</v>
      </c>
      <c r="C3" s="6" t="n">
        <v>22196097</v>
      </c>
    </row>
    <row r="4">
      <c r="A4" s="4" t="inlineStr">
        <is>
          <t>Short-term investments</t>
        </is>
      </c>
      <c r="B4" s="5" t="n">
        <v>158535744</v>
      </c>
      <c r="C4" s="5" t="n">
        <v>67338017</v>
      </c>
    </row>
    <row r="5">
      <c r="A5" s="4" t="inlineStr">
        <is>
          <t>Accounts receivable</t>
        </is>
      </c>
      <c r="B5" s="5" t="n">
        <v>7692944</v>
      </c>
      <c r="C5" s="5" t="n">
        <v>700073</v>
      </c>
    </row>
    <row r="6">
      <c r="A6" s="4" t="inlineStr">
        <is>
          <t>Accounts receivable from affiliated entities</t>
        </is>
      </c>
      <c r="B6" s="5" t="n">
        <v>501311</v>
      </c>
      <c r="C6" s="5" t="n">
        <v>1332044</v>
      </c>
    </row>
    <row r="7">
      <c r="A7" s="4" t="inlineStr">
        <is>
          <t>Prepaid expenses and other current assets</t>
        </is>
      </c>
      <c r="B7" s="5" t="n">
        <v>31563697</v>
      </c>
      <c r="C7" s="5" t="n">
        <v>1584598</v>
      </c>
    </row>
    <row r="8">
      <c r="A8" s="4" t="inlineStr">
        <is>
          <t>Prepaid expenses and other current assets from affiliated entities</t>
        </is>
      </c>
      <c r="B8" s="5" t="n">
        <v>70543</v>
      </c>
      <c r="C8" s="5" t="n">
        <v>1050140</v>
      </c>
    </row>
    <row r="9">
      <c r="A9" s="4" t="inlineStr">
        <is>
          <t>Total current assets</t>
        </is>
      </c>
      <c r="B9" s="5" t="n">
        <v>377064673</v>
      </c>
      <c r="C9" s="5" t="n">
        <v>94200969</v>
      </c>
    </row>
    <row r="10">
      <c r="A10" s="4" t="inlineStr">
        <is>
          <t>Fixed assets, net</t>
        </is>
      </c>
      <c r="B10" s="5" t="n">
        <v>11190521</v>
      </c>
      <c r="C10" s="5" t="n">
        <v>12773017</v>
      </c>
    </row>
    <row r="11">
      <c r="A11" s="4" t="inlineStr">
        <is>
          <t>Investment in affiliated entities</t>
        </is>
      </c>
      <c r="B11" s="5" t="n">
        <v>4154049</v>
      </c>
      <c r="C11" s="5" t="n">
        <v>6315356</v>
      </c>
    </row>
    <row r="12">
      <c r="A12" s="4" t="inlineStr">
        <is>
          <t>Investment in Geneos</t>
        </is>
      </c>
      <c r="B12" s="5" t="n">
        <v>957567</v>
      </c>
      <c r="C12" s="5" t="n">
        <v>0</v>
      </c>
    </row>
    <row r="13">
      <c r="A13" s="4" t="inlineStr">
        <is>
          <t>Intangible assets, net</t>
        </is>
      </c>
      <c r="B13" s="5" t="n">
        <v>3283540</v>
      </c>
      <c r="C13" s="5" t="n">
        <v>3693851</v>
      </c>
    </row>
    <row r="14">
      <c r="A14" s="4" t="inlineStr">
        <is>
          <t>Goodwill</t>
        </is>
      </c>
      <c r="B14" s="5" t="n">
        <v>10513371</v>
      </c>
      <c r="C14" s="5" t="n">
        <v>10513371</v>
      </c>
    </row>
    <row r="15">
      <c r="A15" s="4" t="inlineStr">
        <is>
          <t>Operating lease right-of-use assets</t>
        </is>
      </c>
      <c r="B15" s="5" t="n">
        <v>13008571</v>
      </c>
      <c r="C15" s="5" t="n">
        <v>13783009</v>
      </c>
    </row>
    <row r="16">
      <c r="A16" s="4" t="inlineStr">
        <is>
          <t>Other assets</t>
        </is>
      </c>
      <c r="B16" s="5" t="n">
        <v>17641755</v>
      </c>
      <c r="C16" s="5" t="n">
        <v>2672024</v>
      </c>
    </row>
    <row r="17">
      <c r="A17" s="4" t="inlineStr">
        <is>
          <t>Total assets</t>
        </is>
      </c>
      <c r="B17" s="5" t="n">
        <v>437814047</v>
      </c>
      <c r="C17" s="5" t="n">
        <v>143951597</v>
      </c>
    </row>
    <row r="18">
      <c r="A18" s="3" t="inlineStr">
        <is>
          <t>Current liabilities:</t>
        </is>
      </c>
    </row>
    <row r="19">
      <c r="A19" s="4" t="inlineStr">
        <is>
          <t>Accounts payable and accrued expenses</t>
        </is>
      </c>
      <c r="B19" s="5" t="n">
        <v>23533298</v>
      </c>
      <c r="C19" s="5" t="n">
        <v>18237258</v>
      </c>
    </row>
    <row r="20">
      <c r="A20" s="4" t="inlineStr">
        <is>
          <t>Accounts payable and accrued expenses due to affiliated entities</t>
        </is>
      </c>
      <c r="B20" s="5" t="n">
        <v>794928</v>
      </c>
      <c r="C20" s="5" t="n">
        <v>729729</v>
      </c>
    </row>
    <row r="21">
      <c r="A21" s="4" t="inlineStr">
        <is>
          <t>Accrued clinical trial expenses</t>
        </is>
      </c>
      <c r="B21" s="5" t="n">
        <v>5841180</v>
      </c>
      <c r="C21" s="5" t="n">
        <v>4049727</v>
      </c>
    </row>
    <row r="22">
      <c r="A22" s="4" t="inlineStr">
        <is>
          <t>Deferred revenue</t>
        </is>
      </c>
      <c r="B22" s="5" t="n">
        <v>77878</v>
      </c>
      <c r="C22" s="5" t="n">
        <v>92353</v>
      </c>
    </row>
    <row r="23">
      <c r="A23" s="4" t="inlineStr">
        <is>
          <t>Deferred revenue from affiliated entities</t>
        </is>
      </c>
      <c r="B23" s="5" t="n">
        <v>0</v>
      </c>
      <c r="C23" s="5" t="n">
        <v>31775</v>
      </c>
    </row>
    <row r="24">
      <c r="A24" s="4" t="inlineStr">
        <is>
          <t>Operating lease liability</t>
        </is>
      </c>
      <c r="B24" s="5" t="n">
        <v>2264261</v>
      </c>
      <c r="C24" s="5" t="n">
        <v>2074842</v>
      </c>
    </row>
    <row r="25">
      <c r="A25" s="4" t="inlineStr">
        <is>
          <t>Grant funding liability</t>
        </is>
      </c>
      <c r="B25" s="5" t="n">
        <v>8616622</v>
      </c>
      <c r="C25" s="5" t="n">
        <v>6065212</v>
      </c>
    </row>
    <row r="26">
      <c r="A26" s="4" t="inlineStr">
        <is>
          <t>Grant funding liability from affiliated entities</t>
        </is>
      </c>
      <c r="B26" s="5" t="n">
        <v>135000</v>
      </c>
      <c r="C26" s="5" t="n">
        <v>708425</v>
      </c>
    </row>
    <row r="27">
      <c r="A27" s="4" t="inlineStr">
        <is>
          <t>Total current liabilities</t>
        </is>
      </c>
      <c r="B27" s="5" t="n">
        <v>41263167</v>
      </c>
      <c r="C27" s="5" t="n">
        <v>31989321</v>
      </c>
    </row>
    <row r="28">
      <c r="A28" s="4" t="inlineStr">
        <is>
          <t>Deferred revenue, net of current portion</t>
        </is>
      </c>
      <c r="B28" s="5" t="n">
        <v>82927</v>
      </c>
      <c r="C28" s="5" t="n">
        <v>101567</v>
      </c>
    </row>
    <row r="29">
      <c r="A29" s="4" t="inlineStr">
        <is>
          <t>Derivative liability</t>
        </is>
      </c>
      <c r="B29" s="5" t="n">
        <v>0</v>
      </c>
      <c r="C29" s="5" t="n">
        <v>8819023</v>
      </c>
    </row>
    <row r="30">
      <c r="A30" s="4" t="inlineStr">
        <is>
          <t>Operating lease liability, net of current portion</t>
        </is>
      </c>
      <c r="B30" s="5" t="n">
        <v>18669643</v>
      </c>
      <c r="C30" s="5" t="n">
        <v>20409922</v>
      </c>
    </row>
    <row r="31">
      <c r="A31" s="4" t="inlineStr">
        <is>
          <t>Deferred tax liabilities</t>
        </is>
      </c>
      <c r="B31" s="5" t="n">
        <v>32046</v>
      </c>
      <c r="C31" s="5" t="n">
        <v>32046</v>
      </c>
    </row>
    <row r="32">
      <c r="A32" s="4" t="inlineStr">
        <is>
          <t>Grant funding liability from affiliated entity, net of current portion</t>
        </is>
      </c>
      <c r="B32" s="5" t="n">
        <v>37500</v>
      </c>
      <c r="C32" s="5" t="n">
        <v>135000</v>
      </c>
    </row>
    <row r="33">
      <c r="A33" s="4" t="inlineStr">
        <is>
          <t>Other liabilities</t>
        </is>
      </c>
      <c r="B33" s="5" t="n">
        <v>39776</v>
      </c>
      <c r="C33" s="5" t="n">
        <v>36943</v>
      </c>
    </row>
    <row r="34">
      <c r="A34" s="4" t="inlineStr">
        <is>
          <t>Total liabilities</t>
        </is>
      </c>
      <c r="B34" s="5" t="n">
        <v>113813932</v>
      </c>
      <c r="C34" s="5" t="n">
        <v>138546739</v>
      </c>
    </row>
    <row r="35">
      <c r="A35" s="3" t="inlineStr">
        <is>
          <t>Stockholders’ equity:</t>
        </is>
      </c>
    </row>
    <row r="36">
      <c r="A36" s="4" t="inlineStr">
        <is>
          <t>Preferred stock</t>
        </is>
      </c>
      <c r="B36" s="5" t="n">
        <v>0</v>
      </c>
      <c r="C36" s="5" t="n">
        <v>0</v>
      </c>
    </row>
    <row r="37">
      <c r="A37" s="4" t="inlineStr">
        <is>
          <t>Common stock</t>
        </is>
      </c>
      <c r="B37" s="5" t="n">
        <v>167527</v>
      </c>
      <c r="C37" s="5" t="n">
        <v>101361</v>
      </c>
    </row>
    <row r="38">
      <c r="A38" s="4" t="inlineStr">
        <is>
          <t>Additional paid-in capital</t>
        </is>
      </c>
      <c r="B38" s="5" t="n">
        <v>1205842585</v>
      </c>
      <c r="C38" s="5" t="n">
        <v>742646785</v>
      </c>
    </row>
    <row r="39">
      <c r="A39" s="4" t="inlineStr">
        <is>
          <t>Accumulated deficit</t>
        </is>
      </c>
      <c r="B39" s="5" t="n">
        <v>-881858432</v>
      </c>
      <c r="C39" s="5" t="n">
        <v>-739785655</v>
      </c>
    </row>
    <row r="40">
      <c r="A40" s="4" t="inlineStr">
        <is>
          <t>Accumulated other comprehensive income (loss)</t>
        </is>
      </c>
      <c r="B40" s="5" t="n">
        <v>-247834</v>
      </c>
      <c r="C40" s="5" t="n">
        <v>472608</v>
      </c>
    </row>
    <row r="41">
      <c r="A41" s="4" t="inlineStr">
        <is>
          <t>Total Inovio Pharmaceuticals, Inc. stockholders’ equity</t>
        </is>
      </c>
      <c r="B41" s="5" t="n">
        <v>323903846</v>
      </c>
      <c r="C41" s="5" t="n">
        <v>3435099</v>
      </c>
    </row>
    <row r="42">
      <c r="A42" s="4" t="inlineStr">
        <is>
          <t>Non-controlling interest</t>
        </is>
      </c>
      <c r="B42" s="5" t="n">
        <v>96269</v>
      </c>
      <c r="C42" s="5" t="n">
        <v>1969759</v>
      </c>
    </row>
    <row r="43">
      <c r="A43" s="4" t="inlineStr">
        <is>
          <t>Total stockholders’ equity</t>
        </is>
      </c>
      <c r="B43" s="5" t="n">
        <v>324000115</v>
      </c>
      <c r="C43" s="5" t="n">
        <v>5404858</v>
      </c>
    </row>
    <row r="44">
      <c r="A44" s="4" t="inlineStr">
        <is>
          <t>Total liabilities and stockholders’ equity</t>
        </is>
      </c>
      <c r="B44" s="5" t="n">
        <v>437814047</v>
      </c>
      <c r="C44" s="5" t="n">
        <v>143951597</v>
      </c>
    </row>
    <row r="45">
      <c r="A45" s="4" t="inlineStr">
        <is>
          <t>6.50% Convertible Senior Notes Due 2024</t>
        </is>
      </c>
    </row>
    <row r="46">
      <c r="A46" s="3" t="inlineStr">
        <is>
          <t>Current liabilities:</t>
        </is>
      </c>
    </row>
    <row r="47">
      <c r="A47" s="4" t="inlineStr">
        <is>
          <t>Convertible debt</t>
        </is>
      </c>
      <c r="B47" s="5" t="n">
        <v>49537210</v>
      </c>
      <c r="C47" s="5" t="n">
        <v>64180325</v>
      </c>
    </row>
    <row r="48">
      <c r="A48" s="4" t="inlineStr">
        <is>
          <t>Convertible bonds</t>
        </is>
      </c>
    </row>
    <row r="49">
      <c r="A49" s="3" t="inlineStr">
        <is>
          <t>Current liabilities:</t>
        </is>
      </c>
    </row>
    <row r="50">
      <c r="A50" s="4" t="inlineStr">
        <is>
          <t>Convertible debt</t>
        </is>
      </c>
      <c r="B50" s="6" t="n">
        <v>4151663</v>
      </c>
      <c r="C50" s="6" t="n">
        <v>12842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as of September 30, 2020 of 3.2 to 9.3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September 30, 2020, the maturities of the Company's operating lease liabilities were as follows: Remainder of 2020 $ 985,000 2021 3,968,000 2022 4,045,000 2023 4,023,000 2024 3,001,000 Thereafter 12,951,000 Total remaining lease payments 28,973,000 Less: present value adjustment (8,039,000) Total operating lease liabilities 20,934,000 Less: current portion (2,264,000) Long-term operating lease liabilities $ 18,670,000 Weighted-average remaining lease term 7.6 years Weighted-average discount rate 8.4% Lease costs included in operating expenses in the condensed consolidated statements of operations for the three and nine months ended September 30, 2020 were $836,000 and $2.5 million, respectively. Lease costs included in operating expenses in the condensed consolidated statements of operations for the three and nine months ended September 30, 2019 were $820,000 and $2.5 million, respectively. Operating lease costs consisting of the fixed lease payments included in operating lease liabilities are recorded on a straight-line basis over the lease terms. Variable lease costs are recorded as incurred.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ve Agreements</t>
        </is>
      </c>
      <c r="B4" s="4" t="inlineStr">
        <is>
          <t>Collaborative Agreements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has granted to ApolloBio the exclusive right to develop and commercialize VGX-3100, its DNA immunotherapy product candidate designed to treat pre-cancers caused by HPV, within the territories of China, Hong Kong, Macao, Taiwan, and potentially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densed consolidated statement of operations.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Company evaluated the terms of the ApolloBio Agreement under ASC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Under Topic 606, the entire transaction price of $23.0 million was allocated to the license performance obligation. The Company determined that during the quarter ended June 30, 2018, the transfer of technology occurred and accordingly, the performance obligation was fully satisfied. The Company has recorded the gross upfront payment received from ApolloBio of $23.0 million as revenue under collaborative research and development arrangements on the condensed consolidated statement of operations during the three months ended June 30, 2018.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straZeneca may be obligated to make potential future development and regulatory event-based payments to the Company totaling up to $125 million and potential future commercial event-based payments totaling up to $115 million, in each case upon the achievement of specified milestones related to MEDI0457 set forth in the license and collaboration agreement. AstraZeneca will fund all development costs associated with MEDI0457 immunotherapy. The Company is entitled to receive up to mid-single to double-digit tiered royalties on MEDI0457 product sales. Under the agreement, AstraZeneca can also request the Company to provide certain clinical manufacturing at an agreed upon price. The Company determined these options did not represent material rights at the inception of the agreement. Within the broader collaboration, AstraZeneca had rights to co-develop up to two additional DNA-based cancer vaccine product candidates not included in the Company's current product pipeline. The Company has received notice that AstraZeneca intends to discontinue activities with respect to the research collaboration programs, other than MEDI0457, that were covered by the collaboration agreement. As of December 31, 2017, the Company had recognized all of the $27.5 million upfront payment as revenue, as all identified material performance obligations had been met with respect to that payment. During the three and nine months ended September 30, 2020, the Company recognized revenues of $21,000 and $167,000, respectively, from AstraZeneca primarily for manufacturing services. During the three and nine months ended September 30, 2019, the Company recognized revenues of $255,000 and $3.0 million, respectively, from AstraZeneca primarily from a milestone achieved in the first quarter of 2019 triggered by the initiation of a Phase 2 portion of an ongoing clinical trial in the third major indication, as well as for manufacturing services. Coalition for Epidemic Preparedness Innovations In April 2018, the Company entered into agreements with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multiple years. As part of the arrangement between the parties, CEPI has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During the three and nine months ended September 30, 2020, the Company received funding of $1.6 million and $4.6 million, respectively, related to the CEPI Lassa fever and MERS grants and recorded such amounts as contra-research and development expense. During the three and nine months ended September 30, 2019, the Company received funding of $1.5 million and $4.6 million, respectively, related to these grants and recorded such amounts as contra-research and development expense. As of September 30, 2020, the Company had $3.7 million recorded as deferred grant funding on the condensed consolidated balance sheet related to these CEPI grants. In January 2020, CEPI awarded the Company a grant of up to $9.0 million to develop a vaccine against COVID-19. This initial CEPI funding is intended to support preclinical and clinical development through Phase 1 human testing in the United States of INO-4800, the Company's COVID-19 vaccine candidate against COVID-19.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 3PSP, for the intradermal delivery of INO-4800, and a grant of $1.3 million to support large-scale manufacturing of INO-4800. During the three and nine months ended September 30, 2020, the Company received funding of $1.3 million and $9.5 million, respectively, from CEPI related to these grants for INO-4800 and recorded such amounts as contra-research and development expense. As of September 30, 2020, the Company had $1.1 million recorded as deferred grant funding on the condensed consolidated balance sheet related to the CEPI grants related to INO-4800. Bill &amp; Melinda Gates Foundation In October 2018, the Bill &amp; Melinda Gates Foundation (“Gates”) awarded and funded the Company a grant of $2.2 million to advance the development of DNA-encoded monoclonal antibody technology (“dMAb”)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three and nine months ended September 30, 2020, the Company recorded $164,000 and $334,000, respectively, and during the three and nine months ended September 30, 2019 recorded $1.5 million and $4.6 million, respectively, as contra-research and development expense related to the Gates dMAb grant. As of September 30, 2020, the Company had $703,000 recorded as deferred grant funding on the condensed consolidated balance sheet related to the grant. In March 2020, Gates awarded and funded the Company a grant of $5.0 million to accelerate the development of the CELLECTRA ® 3PSP device for the intradermal delivery of INO-4800. During the three and nine months ended September 30, 2020, the Company recorded $943,000 and $1.9 million, respectively, as contra-research and development expense and had $3.1 million recorded as deferred grant funding on the condensed consolidated balance sheet related to this Gates grant. Department of Defense (DoD) In June 2020, the Company entered into an Other Transaction Authority for Prototype Agreement (the “OTA Agreement”) with the U.S. Department of Defense (the "DoD"), to fund the Company’s efforts in developing the CELLECTRA ® 3PSP device and associated arrays to be used for delivery of INO-4800 against COVID-19. Under the OTA Agreement, the Company intends to develop the CELLECTRA ® 3PSP device and arrays for use in the U.S. military population and the U.S. population as a whole, subject to approval of the device by the U.S. Food and Drug Administration (the “FDA”). The OTA Agreement is also expected to support large-scale manufacturing of the CELLECTRA ® 3PSP device, as well as large-scale DNA plasmid production for manufacture and supply of a specified number of doses of INO-4800 in support of FDA approval of the device. The total amount of funding being made available to the Company under the OTA Agreement is approximately $54.5 million. The Company has determined that the OTA Agreement does not represent revenue under ASC 606, therefore will record contra-research development expense on the condensed consolidated statement of operations in the same period that the underlying expenses are incurred. Additionally, in June 2020, the Company was awarded a fixed-price contract (the “Procurement Contract”) from the DoD for the purchase of the Company’s intradermal CELLECTRA ® 2000 device and accessories. The CELLECTRA ® 2000 devices will be used to inject INO-4800 in the Company’s planned later-stage clinical trials. The total purchase price under the Procurement Contract is approximately $16.6 million. The Company has determined that the Procurement Contract does not currently fall under the scope of ASC 606 as contingencies remain regarding INO-4800 which does not give the Company the ability to satisfy its obligations under the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Due to the adoption of ASU 2019-12 which removes the exception under ASC 740-20-45-7 to consider all sources of income in order to determine the tax benefit resulting from a loss from continuing operations, ASC 740-20-45-7 no longer applie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September 30, 2020, the Company has not recorded any income tax provision/(benefit) for the impact for the CARES Act due to the Company’s history of net operating losses generated and the maintenance of a full valuation allowance against its net deferred tax assets. The Company will continue to analyze the impact that the CARES Act will have, if any,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9 Months Ended</t>
        </is>
      </c>
    </row>
    <row r="2">
      <c r="B2" s="2" t="inlineStr">
        <is>
          <t>Sep. 30, 2020</t>
        </is>
      </c>
    </row>
    <row r="3">
      <c r="A3" s="3" t="inlineStr">
        <is>
          <t>Noncontrolling Interest [Abstract]</t>
        </is>
      </c>
    </row>
    <row r="4">
      <c r="A4" s="4" t="inlineStr">
        <is>
          <t>Geneos Therapeutics, Inc.</t>
        </is>
      </c>
      <c r="B4" s="4" t="inlineStr">
        <is>
          <t>Geneos Therapeutics, Inc. In August 2016, the Company formed Geneos, to develop and commercialize neoantigen-based personalized cancer therapies. Geneos was considered a variable interest entity (VIE) for which the Company was the primary beneficiary. In February 2019, Geneos completed the initial closing of a preferred stock financing. The Company invested $1.2 million in the preferred stock financing, which was led by an outside investor. Following this transaction, the Company held 61% of the outstanding equity, on an as-converted to common stock basis, of Geneos and continued to consolidate its investment in Geneos under ASC 810, Consolidation . In January 2020, Geneos completed the second closing of the preferred stock financing, in which the Company invested $800,000. Following this transaction, as of March 31, 2020, the Company held 52% of the outstanding equity, on an as-converted to common stock basis, of Geneos and continued to consolidate its investment in Geneos. In June 2020, Geneos closed an additional preferred stock financing round, in which the Company invested $800,000. Following this transaction, the Company no longer held a controlling financial interest as the Company, owned 47% of the outstanding equity of Geneos on an as-converted to common stock basis. This transaction triggered a VIE reconsideration.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 economic performance. Accordingly, the Company deconsolidated its investment in Geneos as of June 1, 2020, resulting in a gain of $4.1 million, of which $2.4 million related to the remeasurement of the retained noncontrolling interest investment to fair value. The gain has been recorded separately on the Company's condensed consolidated statement of operations. The following table shows the amounts related to the deconsolidation accounting: Working capital (excluding cash) $ (59,992) Note payable 171,620 Fixed assets, net of accumulated depreciation (16,340) Carrying value of noncontrolling interest 3,181,640 Fair value of investment in Geneos retained 3,618,998 Gain on deconsolidation of Geneos (4,121,075) Decrease in cash resulting from the deconsolidation of Geneos $ 2,774,851 The details of the Company’s 47% retained equity investment in Geneos is shown in the table below, with fair values calculated as of June 1, 2020, the date of deconsolidation. Geneos Share Class Shares Price per Share Fair Value Common 3,000,000 $ 0.273 $ 819,000 Preferred 2,113,206 $ 1.325 $ 2,799,998 Total 5,113,206 $ 3,618,998 The fair value of Geneos preferred stock was based on the per share price paid by third-party investors in connection with the most recent closing of preferred stock financing for Geneos on June 1, 2020. The fair value of Geneos common stock was determined by a third-party valuation, as there is no public market for Geneos’ common stock. Geneos’ enterprise value, which was estimated using a market approach that derived an implied total equity value from a transaction involving Geneos’ own securities, was allocated to all classes of equity using the option pricing method. Under the option pricing method, each equity class was modeled as having a call option with a distinct claim on the total value of Geneos. Each option’s exercise price was based on Geneos’ total value available for each participating security holder. The characteristics of each class of ownership determined the claim on the total value for that class of ownership. The estimated value allocated to common stock included assumptions related to the fair value of the enterprise, expected volatility, expected term, and risk-free interest rate. Expected volatility was based on historical asset volatilities derived from daily stock price changes of guideline public companies. The estimated expected term was based on a weighted average of Geneos’ estimated time to their next financing and successful exit timing assumption. The risk-free interest rate was based on the yield of U.S. Treasury with a comparable term. Geneos’s common stock is classified as a Level 3 financial instrument. The assumptions used in the fair value calculation as of June 1, 2020 are presented below: Expected term (years) 2.92 Volatility 70% Risk-free interest rate 2.46% Geneos enterprise value $4,966,531 The Company applies the equity method to investments in common stock and to other investments in entities that have risk and reward characteristics that are substantially similar to an investment in the investee’s common stock. Since the Company’s preferred stock investment in Geneos has a substantive liquidation preference, it is not substantially similar to the Company’s common stock investment and will therefore be recorded as an equity security under ASC 321. As of June 1, 2020,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unless the initial recognition is the result of the deconsolidation of a subsidiary, in which case it is recorded at fair value. The Company's proportionate share of net loss of Geneos is recorded in equity in net earnings of Geneos in the Company's condensed consolidated statements of operations.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 net assets is amortized into income or expense accordingly. There were no basis differences identified as of the deconsolidation date that would need to be amortized. Upon deconsolidation, the Company recorded its preferred stock investment at fair value based on the per share price paid by third party investors in connection with the preferred stock financing on June 1, 2020. The Company has determined that its preferred stock investment in Geneos does not have a readily determinable fair value and has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will be marked to fair value. There have been no observable price changes or impairments identified since the deconsolidation date. The Company’s share of net losses of Geneos for the period from June 1, 2020 through September 30, 2020 was $2.7 million. Of this amount, $819,000 has been allocated to the equity method investment, thereby reducing the balance to $0 as of September 30, 2020. The remaining $1.8 million loss has been allocated to the Company’s preferred stock investment in Geneos, thereby reducing the balance to $958,000 as of September 30, 2020 as shown in the table below: Investment in Geneos upon deconsolidation $ 3,618,998 Share in net loss of Geneos $ (2,661,431) Investment in Geneos as of September 30, 2020 $ 957,567 The Company continues to exclusively license its SynCon ® immunotherapy and CELLECTR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October 2020, certain holders converted an aggregate principal amount of $10.0 million of Notes into an aggregate of 1,858,044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Liquidity and Risks and Uncertaint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20, the condensed consolidated statements of operations, the condensed consolidated statements of comprehensive loss and the condensed consolidated statements of stockholders' equity for the three and nine months ended September 30, 2020 and 2019 and the condensed consolidated statements of cash flows for the nine months ended September 30, 2020 and 2019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nine months ended September 30, 2020 shown herein are not necessarily indicative of the results that may be expected for the year ending December 31, 2020, or for any other period. These unaudited financial statements, and notes thereto, should be read in conjunction with the audited consolidated financial statements for the year ended December 31, 2019, included in the Company's Annual Report on Form 10-K filed with the U.S. Securities and Exchange Commission (“SEC”) on March 12, 2020. The balance sheet at December 31, 2019 has been derived from the audited financial statements at that date, but does not include all of the information and footnotes required by U.S. GAAP for complete financial statements. In June 2020, the Company formed a wholly-owned subsidiary, Inovio Asia LLC, under the laws of South Korea, through which the Company intends to advance its corporate development projects and other functions in South Korea and other Asian countries. These unaudited condensed consolidated financial statements include the accounts of Inovio Pharmaceuticals, Inc. and its subsidiaries. The Company consolidates its wholly-owned subsidiaries Genetronics, Inc., VGX Pharmaceuticals, Inc. ("VGX") and Inovio Asia LLC, and records a 15% non-controlling interest for its subsidiary VGX Animal Health, Inc., a subsidiary of VGX. All intercompany accounts and transactions have been eliminated upon consolidation. As of June 1, 2020, the Company deconsolidated its subsidiary Geneos Therapeutics, Inc. ("Geneos"), as the Company no longer held a controlling financial interest, retaining 47% of the outstanding equity on an as-converted to common stock basis. Refer to Footnote 17 for further discussion. Liquidity Inovio incurred a net income (loss) attributable to common stockholders of $19.2 million and $(142.1) million for the three and nine months ended September 30, 2020, respectively. Inovio had working capital of $335.8 million and an accumulated deficit of $881.9 million as of September 30, 2020.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337.2 million as of September 30, 2020, are sufficient to support the Company's operations for a period of at least 12 months from the date it is issuing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use of its current or potential future At-the-Market Equity Offering Sales Agreements (each, a “Sales Agreement” and collectively, the “Sales Agreements”). The Company has a history of conducting debt and equity financings, including the receipt of net proceeds under the Sales Agreements of $330.0 million d uring the nine months ended September 30, 2020, and net proceeds of $9.1 million under a Sales Agreement during the year ended December 31, 2019. The Company also received net proceeds of $75.7 million from a private placement of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and net proceeds of $4.0 million from the private placement of 4.7 billion KRW (approximately USD $4.1 million based on the exchange rate on the date of issuance) aggregate principal amount of its 1.0% convertible bonds due December 2024 (the "December 2019 Bonds" and, together with the August 2019 Bonds, the “Bonds”) during the year ended December 31, 2019.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Inovio’s condensed consolidated financial statements as of and for the three and nine months ended September 30, 2020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 Risks and Uncertainties</t>
        </is>
      </c>
    </row>
    <row r="5">
      <c r="A5" s="4" t="inlineStr">
        <is>
          <t>Collaboration Agreements</t>
        </is>
      </c>
      <c r="B5" s="4" t="inlineStr">
        <is>
          <t>Collaboration Agreements The Company assesses whether its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Accounting Standards Update (“ASU”) 2014-09, Revenue from Contracts with Customers (“Topic 606”). However, if the Company concludes that its collaboration partner is not a customer for certain activities, such as for certain collaborative research and development activities, the Company presents such payments as a reduction of research and development expense.</t>
        </is>
      </c>
    </row>
    <row r="6">
      <c r="A6" s="4" t="inlineStr">
        <is>
          <t>Revenue Recognition</t>
        </is>
      </c>
      <c r="B6" s="4" t="inlineStr">
        <is>
          <t>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7">
      <c r="A7" s="4" t="inlineStr">
        <is>
          <t>Grants</t>
        </is>
      </c>
      <c r="B7" s="4" t="inlineStr">
        <is>
          <t>Grants The Company accounts for various grant agreements under the contributions guidance under Subtopic 958-605, Not-for-Profit Entities-Revenue Recognition</t>
        </is>
      </c>
    </row>
    <row r="8">
      <c r="A8" s="4" t="inlineStr">
        <is>
          <t>Leases</t>
        </is>
      </c>
      <c r="B8" s="4" t="inlineStr">
        <is>
          <t>Leases For its long-term operating leases, the Company recognized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t>
        </is>
      </c>
    </row>
    <row r="9">
      <c r="A9" s="4" t="inlineStr">
        <is>
          <t>Research and Development Expense</t>
        </is>
      </c>
      <c r="B9" s="4" t="inlineStr">
        <is>
          <t>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10">
      <c r="A10" s="4" t="inlineStr">
        <is>
          <t>Valuation of Intangible Assets and Goodwill</t>
        </is>
      </c>
      <c r="B10" s="4" t="inlineStr">
        <is>
          <t>Valuation of Intangible Assets and Goodwill Intangible assets are amortized over their estimated useful lives ranging from two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September 30, 2020 and December 31, 2019, the Company’s intangible assets resulting from the acquisition of Inovio AS and Bioject Medical Technologies, Inc. ("Bioject"), and additional intangibles including license costs, net of accumulated amortization, totaled $3.3 million and $3.7 million,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September 30, 2020.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19, identifying no impairment.</t>
        </is>
      </c>
    </row>
    <row r="11">
      <c r="A11" s="4" t="inlineStr">
        <is>
          <t>Derivative Liabilities</t>
        </is>
      </c>
      <c r="B11" s="4" t="inlineStr">
        <is>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densed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t>
        </is>
      </c>
    </row>
    <row r="12">
      <c r="A12" s="4" t="inlineStr">
        <is>
          <t>Foreign Currency Translation</t>
        </is>
      </c>
      <c r="B12" s="4" t="inlineStr">
        <is>
          <t xml:space="preserve">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t>
        </is>
      </c>
    </row>
    <row r="13">
      <c r="A13" s="4" t="inlineStr">
        <is>
          <t>Variable Interest Entities (VIE)</t>
        </is>
      </c>
      <c r="B13" s="4" t="inlineStr">
        <is>
          <t>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t>
        </is>
      </c>
    </row>
    <row r="14">
      <c r="A14" s="4" t="inlineStr">
        <is>
          <t>Equity Investments</t>
        </is>
      </c>
      <c r="B14" s="4" t="inlineStr">
        <is>
          <t>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densed consolidated statement of operations. The Company can elect a measurement alternative for equity investments that do not have readily determinable fair values and do not qualify for the practical expedient in ASC 820, Fair Value Measurement,</t>
        </is>
      </c>
    </row>
    <row r="15">
      <c r="A15" s="4" t="inlineStr">
        <is>
          <t>Recently Issued Accounting Standards</t>
        </is>
      </c>
      <c r="B15" s="4" t="inlineStr">
        <is>
          <t xml:space="preserve">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Recently Adopted ASU No. 2019-12. In December 2019, the FASB issued ASU No. 2019-12, Income Taxes (Topic 740) Simplifying the Accounting for Income Taxes . FASB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ame effective as of the beginning of 2020; however, there was no cumulative effect to be recognized with the early adoption. As of September 30, 2020, there was a loss from continuing operations and a cumulative loss in other comprehensive income and there was therefore no effect on the tax provision for the period ended September 30, 2020. ASU No. 2016-13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the Company's financial instruments, such as accounts receivable and investments that are generally of high credit quality. Previously, when credit losses were measured under GAAP, an entity generally only considered past events and current conditions in measuring the incurred loss. The new guidance requires the Company to identify, analyze, document and support new methodologies for quantifying expected credit loss estimates for its financial instruments, using information such as historical experience and current economic conditions, plus the use of reasonably supportable forecast information. The Company adopted ASU 2016-13 on January 1, 2020, and there was no material impact to its condensed consolidated financial statements. The Company will continue to monitor the impact of the coronavirus, SARS-CoV-2 (“COVID-19”) outbreak on expected credit losses. ASU No. 2018-13 . In August 2018, the FASB issued ASU 2018-13, Fair Value Measurement Disclosure Framework-Changes to the Disclosure Requirements for Fair Value Measurement , which amends certain disclosure requirements ove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this guidance on January 1, 2020, and there was no material impact to its condensed consolidated financial statement disclosures (see Note 7 for more information about the Company’s fair value classification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The Company adopted this guidance on January 1, 2020, and there was no material impact to its condensed consolidated financial statements. ASU 2017-04. In January 2017, the FASB issued ASU 2017-04, Intangibles - Goodwill and Other (Topic 350): Simplifying the Test for Goodwill Impair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0</t>
        </is>
      </c>
    </row>
    <row r="3">
      <c r="A3" s="3" t="inlineStr">
        <is>
          <t>Investments, Debt and Equity Securities [Abstract]</t>
        </is>
      </c>
    </row>
    <row r="4">
      <c r="A4" s="4" t="inlineStr">
        <is>
          <t>Schedule of Summary of Investments</t>
        </is>
      </c>
      <c r="B4" s="4" t="inlineStr">
        <is>
          <t>The following is a summary of available-for-sale securities as of September 30, 2020 and December 31, 2019: As of September 30, 2020 Contractual Cost Gross Unrealized Gross Unrealized Fair Market Value Mutual funds --- $ 152,177,676 $ 1,752,552 $ (1,128,029) $ 152,802,199 Corporate debt securities --- 1,200,000 — (27,840) 1,172,160 Certificates of deposit Less than 1 3,000,000 32,980 — 3,032,980 U.S. agency mortgage-backed securities * 1,529,750 — (1,345) 1,528,405 $ 157,907,426 $ 1,785,532 $ (1,157,214) $ 158,535,744 As of December 31, 2019 Contractual Cost Gross Unrealized Gross Unrealized Fair Market Value Mutual funds --- $ 66,599,219 $ 754,709 $ (15,911) $ 67,338,017 *No single maturity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assets that were measured at fair value on a recurring basis, determined using the following inputs as of September 30, 2020: Fair Value Measurements at September 30, 2020 Total Quoted Prices Significant Significant Assets: Cash and cash equivalents U.S. treasury securities $ 99,985,000 $ 99,985,000 $ — $ — Short-term investments Mutual funds 152,802,199 152,802,199 — — Corporate debt securities 1,172,160 1,172,160 — — Certificates of deposit 3,032,980 — 3,032,980 — U.S. agency mortgage-backed securities 1,528,405 — 1,528,405 — Total short-term investments 158,535,744 153,974,359 4,561,385 — Investment in affiliated entity 4,154,049 4,154,049 — — Total assets measured at fair value $ 262,674,793 $ 258,113,408 $ 4,561,385 $ — The following table presents the Company’s assets and liabilities that were measured at fair value on a recurring basis, determined using the following inputs as of December 31, 2019: Fair Value Measurements at December 31, 2019 Total Quoted Prices Significant Significant Assets: Cash and cash equivalents Money market funds $ 2,349,729 $ 2,349,729 $ — $ — Short-term investments Mutual funds 67,338,017 67,338,017 — — Investment in affiliated entities 6,315,356 6,315,356 — — Total assets measured at fair value $ 76,003,102 $ 76,003,102 $ — $ — Liabilities: Derivative liability (Note 9) $ 8,819,023 $ — $ — $ 8,819,023 Total liabilities measured at fair value $ 8,819,023 $ — $ — $ 8,819,023 </t>
        </is>
      </c>
    </row>
    <row r="5">
      <c r="A5" s="4" t="inlineStr">
        <is>
          <t>Schedule of Changes in Fair Value of the Company's Derivative Liability</t>
        </is>
      </c>
      <c r="B5" s="4" t="inlineStr">
        <is>
          <t xml:space="preserve">The following table presents the changes in fair value of the Company's derivative liability for the nine months ended September 30, 2020: Balance at December 31, 2019 $ 8,819,023 Change in fair value 75,670,977 Derecognition of the derivative liability upon conversion (84,490,000) Balance at September 30,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Summary of Intangible Assets by Major Asset Class</t>
        </is>
      </c>
      <c r="B4" s="4" t="inlineStr">
        <is>
          <t>The following sets forth the goodwill and intangible assets by major asset class: September 30, 2020 December 31, 2019 Weighted Average Useful Gross Accumulated Net Book Gross Accumulated Net Book Indefinite lived: Goodwill(a) $ 10,513,371 $ — $ 10,513,371 $ 10,513,371 $ — $ 10,513,371 Definite lived: Licenses 10 1,323,761 (1,269,665) 54,096 1,323,761 (1,248,104) 75,657 Bioject(b) 12 5,100,000 (2,395,556) 2,704,444 5,100,000 (2,175,556) 2,924,444 Other(c) 18 4,050,000 (3,525,000) 525,000 4,050,000 (3,356,250) 693,750 Total intangible assets 11 10,473,761 (7,190,221) 3,283,540 10,473,761 (6,779,910) 3,693,851 Total goodwill and intangible assets $ 20,987,132 $ (7,190,221) $ 13,796,911 $ 20,987,132 $ (6,779,910) $ 14,207,222 (a) Goodwill was recorded from the Inovio AS acquisition in January 2005, the acquisition of VGX in June 2009 and the acquisition of Bioject in April 2016 for $3.9 million, $6.2 million and $400,000, respectively. (b) Bioject intangible assets represent the estimated fair value of developed technology and intellectual property which were recorded from the Bioject asset acquisition. (c) Other intangible assets represent the estimated fair value of acquired intellectual property from the Inovio AS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Debt (Tables)</t>
        </is>
      </c>
      <c r="B1" s="2" t="inlineStr">
        <is>
          <t>9 Months Ended</t>
        </is>
      </c>
    </row>
    <row r="2">
      <c r="B2" s="2" t="inlineStr">
        <is>
          <t>Sep. 30, 2020</t>
        </is>
      </c>
    </row>
    <row r="3">
      <c r="A3" s="3" t="inlineStr">
        <is>
          <t>Debt Disclosure [Abstract]</t>
        </is>
      </c>
    </row>
    <row r="4">
      <c r="A4" s="4" t="inlineStr">
        <is>
          <t>Schedule of Convertible Debt</t>
        </is>
      </c>
      <c r="B4" s="4" t="inlineStr">
        <is>
          <t xml:space="preserve">The balance of the Notes at September 30, 2020 is as follows: Principal amount $ 78,500,000 Principal amount converted into common shares (19,085,000) Unamortized debt discount on the liability component (8,965,643) Unamortized debt issuance cost (1,233,978) Accrued interest 321,831 Net carrying amount $ 49,537,210 The balance of the December 2019 Bonds at September 30, 2020 was as follows: Principal amount $ 4,030,978 Unamortized debt issuance cost (37,985) Accretion of premium associated with the December 2019 Bonds 148,593 Accrued interest 10,077 Net carrying amount $ 4,151,663 </t>
        </is>
      </c>
    </row>
    <row r="5">
      <c r="A5" s="4" t="inlineStr">
        <is>
          <t>Schedule of Maturities of Long-term Debt</t>
        </is>
      </c>
      <c r="B5" s="4" t="inlineStr">
        <is>
          <t xml:space="preserve">As of September 30, 2020, future minimum payments due under the Company's convertible debt instruments are as follows: Convertible Notes (1) December 2019 Bonds (2) Total Remainder of 2020 $ — $ 10,000 $ 10,000 2021 3,862,000 40,300 3,902,300 2022 3,862,000 40,300 3,902,300 2023 3,862,000 40,300 3,902,300 2024 61,346,000 5,189,000 66,535,000 Total $ 72,932,000 $ 5,319,900 $ 78,251,900 (1) Amounts represent contractual amounts due under the Notes, including interest based on the fixed rate of 6.5% per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36178</v>
      </c>
      <c r="C4" s="6" t="n">
        <v>866863</v>
      </c>
      <c r="D4" s="6" t="n">
        <v>1830639</v>
      </c>
      <c r="E4" s="6" t="n">
        <v>3832442</v>
      </c>
    </row>
    <row r="5">
      <c r="A5" s="3" t="inlineStr">
        <is>
          <t>Operating expenses:</t>
        </is>
      </c>
    </row>
    <row r="6">
      <c r="A6" s="4" t="inlineStr">
        <is>
          <t>Research and development</t>
        </is>
      </c>
      <c r="B6" s="5" t="n">
        <v>26455112</v>
      </c>
      <c r="C6" s="5" t="n">
        <v>19137209</v>
      </c>
      <c r="D6" s="5" t="n">
        <v>67942875</v>
      </c>
      <c r="E6" s="5" t="n">
        <v>66013364</v>
      </c>
    </row>
    <row r="7">
      <c r="A7" s="4" t="inlineStr">
        <is>
          <t>General and administrative</t>
        </is>
      </c>
      <c r="B7" s="5" t="n">
        <v>10110506</v>
      </c>
      <c r="C7" s="5" t="n">
        <v>5681441</v>
      </c>
      <c r="D7" s="5" t="n">
        <v>28630370</v>
      </c>
      <c r="E7" s="5" t="n">
        <v>18506570</v>
      </c>
    </row>
    <row r="8">
      <c r="A8" s="4" t="inlineStr">
        <is>
          <t>Total operating expenses</t>
        </is>
      </c>
      <c r="B8" s="5" t="n">
        <v>36565618</v>
      </c>
      <c r="C8" s="5" t="n">
        <v>24818650</v>
      </c>
      <c r="D8" s="5" t="n">
        <v>96573245</v>
      </c>
      <c r="E8" s="5" t="n">
        <v>84519934</v>
      </c>
    </row>
    <row r="9">
      <c r="A9" s="4" t="inlineStr">
        <is>
          <t>Loss from operations</t>
        </is>
      </c>
      <c r="B9" s="5" t="n">
        <v>-36329440</v>
      </c>
      <c r="C9" s="5" t="n">
        <v>-23951787</v>
      </c>
      <c r="D9" s="5" t="n">
        <v>-94742606</v>
      </c>
      <c r="E9" s="5" t="n">
        <v>-80687492</v>
      </c>
    </row>
    <row r="10">
      <c r="A10" s="3" t="inlineStr">
        <is>
          <t>Other income (expense):</t>
        </is>
      </c>
    </row>
    <row r="11">
      <c r="A11" s="4" t="inlineStr">
        <is>
          <t>Interest income</t>
        </is>
      </c>
      <c r="B11" s="5" t="n">
        <v>896710</v>
      </c>
      <c r="C11" s="5" t="n">
        <v>637438</v>
      </c>
      <c r="D11" s="5" t="n">
        <v>2380678</v>
      </c>
      <c r="E11" s="5" t="n">
        <v>2018302</v>
      </c>
    </row>
    <row r="12">
      <c r="A12" s="4" t="inlineStr">
        <is>
          <t>Interest expense</t>
        </is>
      </c>
      <c r="B12" s="5" t="n">
        <v>-1984046</v>
      </c>
      <c r="C12" s="5" t="n">
        <v>-2428671</v>
      </c>
      <c r="D12" s="5" t="n">
        <v>-7634442</v>
      </c>
      <c r="E12" s="5" t="n">
        <v>-5279702</v>
      </c>
    </row>
    <row r="13">
      <c r="A13" s="4" t="inlineStr">
        <is>
          <t>Change in fair value of derivative liability</t>
        </is>
      </c>
      <c r="B13" s="5" t="n">
        <v>35306000</v>
      </c>
      <c r="C13" s="5" t="n">
        <v>2551453</v>
      </c>
      <c r="D13" s="5" t="n">
        <v>-75670977</v>
      </c>
      <c r="E13" s="5" t="n">
        <v>2551453</v>
      </c>
    </row>
    <row r="14">
      <c r="A14" s="4" t="inlineStr">
        <is>
          <t>Gain (loss) on investment in affiliated entities</t>
        </is>
      </c>
      <c r="B14" s="5" t="n">
        <v>26951898</v>
      </c>
      <c r="C14" s="5" t="n">
        <v>-485841</v>
      </c>
      <c r="D14" s="5" t="n">
        <v>36250341</v>
      </c>
      <c r="E14" s="5" t="n">
        <v>-1409156</v>
      </c>
    </row>
    <row r="15">
      <c r="A15" s="4" t="inlineStr">
        <is>
          <t>Net unrealized gain on available-for-sale equity securities</t>
        </is>
      </c>
      <c r="B15" s="5" t="n">
        <v>1315980</v>
      </c>
      <c r="C15" s="5" t="n">
        <v>0</v>
      </c>
      <c r="D15" s="5" t="n">
        <v>624522</v>
      </c>
      <c r="E15" s="5" t="n">
        <v>0</v>
      </c>
    </row>
    <row r="16">
      <c r="A16" s="4" t="inlineStr">
        <is>
          <t>Other income (expense), net</t>
        </is>
      </c>
      <c r="B16" s="5" t="n">
        <v>-136644</v>
      </c>
      <c r="C16" s="5" t="n">
        <v>140956</v>
      </c>
      <c r="D16" s="5" t="n">
        <v>-714246</v>
      </c>
      <c r="E16" s="5" t="n">
        <v>232629</v>
      </c>
    </row>
    <row r="17">
      <c r="A17" s="4" t="inlineStr">
        <is>
          <t>Gain on deconsolidation of Geneos</t>
        </is>
      </c>
      <c r="B17" s="5" t="n">
        <v>0</v>
      </c>
      <c r="C17" s="5" t="n">
        <v>0</v>
      </c>
      <c r="D17" s="5" t="n">
        <v>4121075</v>
      </c>
      <c r="E17" s="5" t="n">
        <v>0</v>
      </c>
    </row>
    <row r="18">
      <c r="A18" s="4" t="inlineStr">
        <is>
          <t>Net income (loss) before income tax benefit and share in net loss of Geneos</t>
        </is>
      </c>
      <c r="B18" s="5" t="n">
        <v>20931010</v>
      </c>
      <c r="C18" s="5" t="n">
        <v>-23536452</v>
      </c>
      <c r="D18" s="5" t="n">
        <v>-140475103</v>
      </c>
      <c r="E18" s="5" t="n">
        <v>-82573966</v>
      </c>
    </row>
    <row r="19">
      <c r="A19" s="4" t="inlineStr">
        <is>
          <t>Income tax benefit</t>
        </is>
      </c>
      <c r="B19" s="5" t="n">
        <v>0</v>
      </c>
      <c r="C19" s="5" t="n">
        <v>0</v>
      </c>
      <c r="D19" s="5" t="n">
        <v>0</v>
      </c>
      <c r="E19" s="5" t="n">
        <v>169571</v>
      </c>
    </row>
    <row r="20">
      <c r="A20" s="4" t="inlineStr">
        <is>
          <t>Share in net loss of Geneos</t>
        </is>
      </c>
      <c r="B20" s="5" t="n">
        <v>-1759674</v>
      </c>
      <c r="C20" s="5" t="n">
        <v>0</v>
      </c>
      <c r="D20" s="5" t="n">
        <v>-2661431</v>
      </c>
      <c r="E20" s="5" t="n">
        <v>0</v>
      </c>
    </row>
    <row r="21">
      <c r="A21" s="4" t="inlineStr">
        <is>
          <t>Net income (loss)</t>
        </is>
      </c>
      <c r="B21" s="5" t="n">
        <v>19171336</v>
      </c>
      <c r="C21" s="5" t="n">
        <v>-23536452</v>
      </c>
      <c r="D21" s="5" t="n">
        <v>-143136534</v>
      </c>
      <c r="E21" s="5" t="n">
        <v>-82404395</v>
      </c>
    </row>
    <row r="22">
      <c r="A22" s="4" t="inlineStr">
        <is>
          <t>Net loss attributable to non-controlling interest</t>
        </is>
      </c>
      <c r="B22" s="5" t="n">
        <v>0</v>
      </c>
      <c r="C22" s="5" t="n">
        <v>445759</v>
      </c>
      <c r="D22" s="5" t="n">
        <v>1063757</v>
      </c>
      <c r="E22" s="5" t="n">
        <v>707214</v>
      </c>
    </row>
    <row r="23">
      <c r="A23" s="4" t="inlineStr">
        <is>
          <t>Net income (loss) attributable to Inovio Pharmaceuticals, Inc.</t>
        </is>
      </c>
      <c r="B23" s="6" t="n">
        <v>19171336</v>
      </c>
      <c r="C23" s="6" t="n">
        <v>-23090693</v>
      </c>
      <c r="D23" s="6" t="n">
        <v>-142072777</v>
      </c>
      <c r="E23" s="6" t="n">
        <v>-81697181</v>
      </c>
    </row>
    <row r="24">
      <c r="A24" s="3" t="inlineStr">
        <is>
          <t>Net income (loss) per share attributable to Inovio Pharmaceuticals, Inc. stockholders</t>
        </is>
      </c>
    </row>
    <row r="25">
      <c r="A25" s="4" t="inlineStr">
        <is>
          <t>Basic (in dollars per share)</t>
        </is>
      </c>
      <c r="B25" s="7" t="n">
        <v>0.12</v>
      </c>
      <c r="C25" s="7" t="n">
        <v>-0.23</v>
      </c>
      <c r="D25" s="7" t="n">
        <v>-0.96</v>
      </c>
      <c r="E25" s="7" t="n">
        <v>-0.83</v>
      </c>
    </row>
    <row r="26">
      <c r="A26" s="4" t="inlineStr">
        <is>
          <t>Diluted (in dollars per share)</t>
        </is>
      </c>
      <c r="B26" s="7" t="n">
        <v>0.11</v>
      </c>
      <c r="C26" s="7" t="n">
        <v>-0.25</v>
      </c>
      <c r="D26" s="7" t="n">
        <v>-0.96</v>
      </c>
      <c r="E26" s="7" t="n">
        <v>-0.83</v>
      </c>
    </row>
    <row r="27">
      <c r="A27" s="3" t="inlineStr">
        <is>
          <t>Weighted average number of common shares outstanding</t>
        </is>
      </c>
    </row>
    <row r="28">
      <c r="A28" s="4" t="inlineStr">
        <is>
          <t>Basic (in shares)</t>
        </is>
      </c>
      <c r="B28" s="5" t="n">
        <v>165355540</v>
      </c>
      <c r="C28" s="5" t="n">
        <v>99007985</v>
      </c>
      <c r="D28" s="5" t="n">
        <v>148656454</v>
      </c>
      <c r="E28" s="5" t="n">
        <v>98204375</v>
      </c>
    </row>
    <row r="29">
      <c r="A29" s="4" t="inlineStr">
        <is>
          <t>Diluted (in shares)</t>
        </is>
      </c>
      <c r="B29" s="5" t="n">
        <v>174376402</v>
      </c>
      <c r="C29" s="5" t="n">
        <v>102807056</v>
      </c>
      <c r="D29" s="5" t="n">
        <v>148656454</v>
      </c>
      <c r="E29" s="5" t="n">
        <v>98204375</v>
      </c>
    </row>
    <row r="30">
      <c r="A30" s="4" t="inlineStr">
        <is>
          <t>Convertible bonds</t>
        </is>
      </c>
    </row>
    <row r="31">
      <c r="A31" s="3" t="inlineStr">
        <is>
          <t>Other income (expense):</t>
        </is>
      </c>
    </row>
    <row r="32">
      <c r="A32" s="4" t="inlineStr">
        <is>
          <t>Gain (loss) on extinguishment of debt</t>
        </is>
      </c>
      <c r="B32" s="6" t="n">
        <v>-8177043</v>
      </c>
      <c r="C32" s="6" t="n">
        <v>0</v>
      </c>
      <c r="D32" s="6" t="n">
        <v>-8177043</v>
      </c>
      <c r="E32" s="6" t="n">
        <v>0</v>
      </c>
    </row>
    <row r="33">
      <c r="A33" s="4" t="inlineStr">
        <is>
          <t>6.50% Convertible Senior Notes Due 2024</t>
        </is>
      </c>
    </row>
    <row r="34">
      <c r="A34" s="3" t="inlineStr">
        <is>
          <t>Other income (expense):</t>
        </is>
      </c>
    </row>
    <row r="35">
      <c r="A35" s="4" t="inlineStr">
        <is>
          <t>Gain (loss) on extinguishment of debt</t>
        </is>
      </c>
      <c r="B35" s="5" t="n">
        <v>3087595</v>
      </c>
      <c r="C35" s="5" t="n">
        <v>0</v>
      </c>
      <c r="D35" s="5" t="n">
        <v>3087595</v>
      </c>
      <c r="E35" s="5" t="n">
        <v>0</v>
      </c>
    </row>
    <row r="36">
      <c r="A36" s="4" t="inlineStr">
        <is>
          <t>Revenue under collaborative research and development arrangements</t>
        </is>
      </c>
    </row>
    <row r="37">
      <c r="A37" s="3" t="inlineStr">
        <is>
          <t>Revenues:</t>
        </is>
      </c>
    </row>
    <row r="38">
      <c r="A38" s="4" t="inlineStr">
        <is>
          <t>Total revenues</t>
        </is>
      </c>
      <c r="B38" s="5" t="n">
        <v>21490</v>
      </c>
      <c r="C38" s="5" t="n">
        <v>617427</v>
      </c>
      <c r="D38" s="5" t="n">
        <v>167092</v>
      </c>
      <c r="E38" s="5" t="n">
        <v>3452422</v>
      </c>
    </row>
    <row r="39">
      <c r="A39" s="4" t="inlineStr">
        <is>
          <t>Revenue under collaborative research and development arrangements with affiliated entities</t>
        </is>
      </c>
    </row>
    <row r="40">
      <c r="A40" s="3" t="inlineStr">
        <is>
          <t>Revenues:</t>
        </is>
      </c>
    </row>
    <row r="41">
      <c r="A41" s="4" t="inlineStr">
        <is>
          <t>Total revenues</t>
        </is>
      </c>
      <c r="B41" s="5" t="n">
        <v>103684</v>
      </c>
      <c r="C41" s="5" t="n">
        <v>53014</v>
      </c>
      <c r="D41" s="5" t="n">
        <v>1370956</v>
      </c>
      <c r="E41" s="5" t="n">
        <v>179984</v>
      </c>
    </row>
    <row r="42">
      <c r="A42" s="4" t="inlineStr">
        <is>
          <t>Miscellaneous revenue</t>
        </is>
      </c>
    </row>
    <row r="43">
      <c r="A43" s="3" t="inlineStr">
        <is>
          <t>Revenues:</t>
        </is>
      </c>
    </row>
    <row r="44">
      <c r="A44" s="4" t="inlineStr">
        <is>
          <t>Total revenues</t>
        </is>
      </c>
      <c r="B44" s="6" t="n">
        <v>111004</v>
      </c>
      <c r="C44" s="6" t="n">
        <v>196422</v>
      </c>
      <c r="D44" s="6" t="n">
        <v>292591</v>
      </c>
      <c r="E44" s="6" t="n">
        <v>2000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ummary of Common and Preferred Stock Authorized, Issued and Outstanding</t>
        </is>
      </c>
      <c r="B4" s="4" t="inlineStr">
        <is>
          <t xml:space="preserve">The following is a summary of the Company's authorized and issued common and preferred stock as of September 30, 2020 and December 31, 2019: Outstanding as of Authorized Issued September 30, 2020 December 31, 2019 Common Stock, par value $0.001 per share 600,000,000 167,528,435 167,528,435 101,361,034 Series C Preferred Stock, par value $0.001 per share 1,091 1,091 9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Diluted Net Income (Loss) Per Share</t>
        </is>
      </c>
      <c r="B4" s="4" t="inlineStr">
        <is>
          <t>The following tables reconcile the components of the numerator and denominator included in the calculation of diluted net income (loss) per share: Three Months Ended September 30, 2020 2019 Numerator Net income (loss) attributed to Inovio Pharmaceuticals, Inc. (numerator for use in basic net income (loss) per share) $ 19,171,336 $ (23,090,693) Adjustment for decrease in fair value of derivative liability and interest expense — (2,177,250) Numerator for use in diluted income (loss) per share $ 19,171,336 $ (25,267,943) Denominator Weighted average number of common shares outstanding (denominator for use in basic net income (loss) per share) 165,355,540 99,007,985 Effect of dilutive potential common shares 9,020,862 3,799,071 Denominator for use in diluted net income (loss) per share 174,376,402 102,807,056 Net income (loss) per share, diluted $ 0.11 $ (0.25) Net income (loss) per share, basic $ 0.12 $ (0.23) Nine Months Ended September 30, 2020 2019 Numerator Net loss attributed to Inovio Pharmaceuticals, Inc. (numerator for use in basic net loss per share) $ (142,072,777) $ (81,697,181) Adjustment for decrease in fair value of derivative liability and interest expense — — Numerator for use in diluted loss per share $ (142,072,777) $ (81,697,181) Denominator Weighted average number of common shares outstanding (denominator for use in basic net loss per share) 148,656,454 98,204,375 Effect of dilutive potential common shares — — Denominator for use in diluted net loss per share 148,656,454 98,204,375 Net loss per share, diluted $ (0.96) $ (0.83) Net loss per share, basic $ (0.96) $ (0.83)</t>
        </is>
      </c>
    </row>
    <row r="5">
      <c r="A5" s="4" t="inlineStr">
        <is>
          <t>Schedule of Antidilutive Securities Excluded from Computation of Earnings Per Share</t>
        </is>
      </c>
      <c r="B5" s="4" t="inlineStr">
        <is>
          <t xml:space="preserve">The following table summarizes potential shares of common stock that were excluded from the diluted net income (loss) per share calculation because of their anti-dilutive effect for the three months ended September 30, 2020 and 2019: Common Stock Equivalents 2020 2019 Options to purchase common stock 119,438 9,971,297 Service-based restricted stock units — 2,121,359 Convertible preferred stock 3,309 8,456 Convertible notes 11,039,574 14,585,653 August 2019 Bonds — — December 2019 Bonds 1,009,450 — Total 12,171,771 26,686,765 The following table summarizes potential shares of common stock that were excluded from the diluted net loss per share calculation because of their anti-dilutive effect for the nine months ended September 30, 2020 and 2019: Common Stock Equivalents 2020 2019 Options to purchase common stock 9,290,347 9,971,297 Service-based restricted stock units 2,586,915 2,121,359 Performance-based restricted stock units 663,353 — Convertible preferred stock 3,309 8,456 Convertible notes 11,039,574 14,585,653 August 2019 Bonds — 3,799,071 December 2019 Bonds 1,009,450 — Total 24,592,948 30,485,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Weighted Average Assumptions</t>
        </is>
      </c>
      <c r="B4" s="4" t="inlineStr">
        <is>
          <t>The weighted average assumptions used in the Black-Scholes model for option grants to employees and directors are presented below: Three Months Ended September 30, Nine Months Ended September 30, 2020 2019 2020 2019 Risk-free interest rate 0.35% 1.75% 0.64% 2.43% Expected volatility 85% 65% 77% 70% Expected life in years 5.9 6.1 5.9 6.2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al Payments for Operating Leases</t>
        </is>
      </c>
      <c r="B4" s="4" t="inlineStr">
        <is>
          <t>As of September 30, 2020, the maturities of the Company's operating lease liabilities were as follows: Remainder of 2020 $ 985,000 2021 3,968,000 2022 4,045,000 2023 4,023,000 2024 3,001,000 Thereafter 12,951,000 Total remaining lease payments 28,973,000 Less: present value adjustment (8,039,000) Total operating lease liabilities 20,934,000 Less: current portion (2,264,000) Long-term operating lease liabilities $ 18,670,000 Weighted-average remaining lease term 7.6 years Weighted-average discount rate 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neos Therapeutics, Inc. (Tables)</t>
        </is>
      </c>
      <c r="B1" s="2" t="inlineStr">
        <is>
          <t>9 Months Ended</t>
        </is>
      </c>
    </row>
    <row r="2">
      <c r="B2" s="2" t="inlineStr">
        <is>
          <t>Sep. 30, 2020</t>
        </is>
      </c>
    </row>
    <row r="3">
      <c r="A3" s="3" t="inlineStr">
        <is>
          <t>Noncontrolling Interest [Abstract]</t>
        </is>
      </c>
    </row>
    <row r="4">
      <c r="A4" s="4" t="inlineStr">
        <is>
          <t>Schedule of Equity Method Investments</t>
        </is>
      </c>
      <c r="B4" s="4" t="inlineStr">
        <is>
          <t xml:space="preserve">The following table shows the amounts related to the deconsolidation accounting: Working capital (excluding cash) $ (59,992) Note payable 171,620 Fixed assets, net of accumulated depreciation (16,340) Carrying value of noncontrolling interest 3,181,640 Fair value of investment in Geneos retained 3,618,998 Gain on deconsolidation of Geneos (4,121,075) Decrease in cash resulting from the deconsolidation of Geneos $ 2,774,851 The details of the Company’s 47% retained equity investment in Geneos is shown in the table below, with fair values calculated as of June 1, 2020, the date of deconsolidation. Geneos Share Class Shares Price per Share Fair Value Common 3,000,000 $ 0.273 $ 819,000 Preferred 2,113,206 $ 1.325 $ 2,799,998 Total 5,113,206 $ 3,618,998 Investment in Geneos upon deconsolidation $ 3,618,998 Share in net loss of Geneos $ (2,661,431) Investment in Geneos as of September 30, 2020 $ 957,567 </t>
        </is>
      </c>
    </row>
    <row r="5">
      <c r="A5" s="4" t="inlineStr">
        <is>
          <t>Schedule of Fair Value Measurement Inputs and Valuation Techniques</t>
        </is>
      </c>
      <c r="B5" s="4" t="inlineStr">
        <is>
          <t>The assumptions used in the fair value calculation as of June 1, 2020 are presented below: Expected term (years) 2.92 Volatility 70% Risk-free interest rate 2.46% Geneos enterprise value $4,966,5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Basis of Presentation, Liquidity and Risks and Uncertainties (Details)</t>
        </is>
      </c>
      <c r="B1" s="2" t="inlineStr">
        <is>
          <t>Dec. 26, 2019USD ($)</t>
        </is>
      </c>
      <c r="C1" s="2" t="inlineStr">
        <is>
          <t>Aug. 01, 2019USD ($)</t>
        </is>
      </c>
      <c r="D1" s="2" t="inlineStr">
        <is>
          <t>Mar. 01, 2019USD ($)</t>
        </is>
      </c>
      <c r="E1" s="2" t="inlineStr">
        <is>
          <t>Sep. 30, 2020USD ($)</t>
        </is>
      </c>
      <c r="F1" s="2" t="inlineStr">
        <is>
          <t>Sep. 30, 2019USD ($)</t>
        </is>
      </c>
      <c r="G1" s="2" t="inlineStr">
        <is>
          <t>Sep. 30, 2020USD ($)</t>
        </is>
      </c>
      <c r="H1" s="2" t="inlineStr">
        <is>
          <t>Sep. 30, 2019USD ($)</t>
        </is>
      </c>
      <c r="I1" s="2" t="inlineStr">
        <is>
          <t>Dec. 31, 2019USD ($)</t>
        </is>
      </c>
      <c r="J1" s="2" t="inlineStr">
        <is>
          <t>Jun. 01, 2020</t>
        </is>
      </c>
      <c r="K1" s="2" t="inlineStr">
        <is>
          <t>Dec. 31, 2019KRW (₩)</t>
        </is>
      </c>
      <c r="L1" s="2" t="inlineStr">
        <is>
          <t>Dec. 26, 2019KRW (₩)</t>
        </is>
      </c>
      <c r="M1" s="2" t="inlineStr">
        <is>
          <t>Aug. 01, 2019KRW (₩)</t>
        </is>
      </c>
    </row>
    <row r="2">
      <c r="A2" s="3" t="inlineStr">
        <is>
          <t>New Accounting Pronouncements or Change in Accounting Principle [Line Items]</t>
        </is>
      </c>
    </row>
    <row r="3">
      <c r="A3" s="4" t="inlineStr">
        <is>
          <t>Net loss</t>
        </is>
      </c>
      <c r="E3" s="6" t="n">
        <v>-19171336</v>
      </c>
      <c r="F3" s="6" t="n">
        <v>23090693</v>
      </c>
      <c r="G3" s="6" t="n">
        <v>142072777</v>
      </c>
      <c r="H3" s="6" t="n">
        <v>81697181</v>
      </c>
    </row>
    <row r="4">
      <c r="A4" s="4" t="inlineStr">
        <is>
          <t>Working capital</t>
        </is>
      </c>
      <c r="E4" s="5" t="n">
        <v>335800000</v>
      </c>
      <c r="G4" s="5" t="n">
        <v>335800000</v>
      </c>
    </row>
    <row r="5">
      <c r="A5" s="4" t="inlineStr">
        <is>
          <t>Retained earnings (accumulated deficit)</t>
        </is>
      </c>
      <c r="E5" s="5" t="n">
        <v>-881858432</v>
      </c>
      <c r="G5" s="5" t="n">
        <v>-881858432</v>
      </c>
      <c r="I5" s="6" t="n">
        <v>-739785655</v>
      </c>
    </row>
    <row r="6">
      <c r="A6" s="4" t="inlineStr">
        <is>
          <t>Cash, cash equivalents, and short-term investments</t>
        </is>
      </c>
      <c r="E6" s="5" t="n">
        <v>337200000</v>
      </c>
      <c r="G6" s="5" t="n">
        <v>337200000</v>
      </c>
    </row>
    <row r="7">
      <c r="A7" s="4" t="inlineStr">
        <is>
          <t>Proceeds from issuance of stock</t>
        </is>
      </c>
      <c r="G7" s="5" t="n">
        <v>329960855</v>
      </c>
      <c r="H7" s="6" t="n">
        <v>3425065</v>
      </c>
    </row>
    <row r="8">
      <c r="A8" s="4" t="inlineStr">
        <is>
          <t>Common stock | Sales Agreements</t>
        </is>
      </c>
    </row>
    <row r="9">
      <c r="A9" s="3" t="inlineStr">
        <is>
          <t>New Accounting Pronouncements or Change in Accounting Principle [Line Items]</t>
        </is>
      </c>
    </row>
    <row r="10">
      <c r="A10" s="4" t="inlineStr">
        <is>
          <t>Proceeds from issuance of stock</t>
        </is>
      </c>
      <c r="G10" s="5" t="n">
        <v>330000000</v>
      </c>
      <c r="I10" s="5" t="n">
        <v>9100000</v>
      </c>
    </row>
    <row r="11">
      <c r="A11" s="4" t="inlineStr">
        <is>
          <t>6.50% Convertible Senior Notes Due 2024</t>
        </is>
      </c>
    </row>
    <row r="12">
      <c r="A12" s="3" t="inlineStr">
        <is>
          <t>New Accounting Pronouncements or Change in Accounting Principle [Line Items]</t>
        </is>
      </c>
    </row>
    <row r="13">
      <c r="A13" s="4" t="inlineStr">
        <is>
          <t>Principal amount</t>
        </is>
      </c>
      <c r="E13" s="6" t="n">
        <v>78500000</v>
      </c>
      <c r="G13" s="6" t="n">
        <v>78500000</v>
      </c>
    </row>
    <row r="14">
      <c r="A14" s="4" t="inlineStr">
        <is>
          <t>6.50% Convertible Senior Notes Due 2024 | Convertible Debt</t>
        </is>
      </c>
    </row>
    <row r="15">
      <c r="A15" s="3" t="inlineStr">
        <is>
          <t>New Accounting Pronouncements or Change in Accounting Principle [Line Items]</t>
        </is>
      </c>
    </row>
    <row r="16">
      <c r="A16" s="4" t="inlineStr">
        <is>
          <t>Proceeds from issuance of debt</t>
        </is>
      </c>
      <c r="D16" s="6" t="n">
        <v>75700000</v>
      </c>
      <c r="I16" s="6" t="n">
        <v>75700000</v>
      </c>
    </row>
    <row r="17">
      <c r="A17" s="4" t="inlineStr">
        <is>
          <t>Stated interest rate</t>
        </is>
      </c>
      <c r="D17" s="4" t="inlineStr">
        <is>
          <t>6.50%</t>
        </is>
      </c>
      <c r="E17" s="4" t="inlineStr">
        <is>
          <t>6.50%</t>
        </is>
      </c>
      <c r="G17" s="4" t="inlineStr">
        <is>
          <t>6.50%</t>
        </is>
      </c>
      <c r="I17" s="4" t="inlineStr">
        <is>
          <t>6.50%</t>
        </is>
      </c>
      <c r="K17" s="4" t="inlineStr">
        <is>
          <t>6.50%</t>
        </is>
      </c>
    </row>
    <row r="18">
      <c r="A18" s="4" t="inlineStr">
        <is>
          <t>Principal amount</t>
        </is>
      </c>
      <c r="D18" s="6" t="n">
        <v>78500000</v>
      </c>
    </row>
    <row r="19">
      <c r="A19" s="4" t="inlineStr">
        <is>
          <t>August 2019 Bonds | Convertible Debt</t>
        </is>
      </c>
    </row>
    <row r="20">
      <c r="A20" s="3" t="inlineStr">
        <is>
          <t>New Accounting Pronouncements or Change in Accounting Principle [Line Items]</t>
        </is>
      </c>
    </row>
    <row r="21">
      <c r="A21" s="4" t="inlineStr">
        <is>
          <t>Proceeds from issuance of debt</t>
        </is>
      </c>
      <c r="C21" s="6" t="n">
        <v>14500000</v>
      </c>
      <c r="I21" s="6" t="n">
        <v>14500000</v>
      </c>
    </row>
    <row r="22">
      <c r="A22" s="4" t="inlineStr">
        <is>
          <t>Stated interest rate</t>
        </is>
      </c>
      <c r="C22" s="4" t="inlineStr">
        <is>
          <t>1.00%</t>
        </is>
      </c>
      <c r="E22" s="4" t="inlineStr">
        <is>
          <t>1.00%</t>
        </is>
      </c>
      <c r="G22" s="4" t="inlineStr">
        <is>
          <t>1.00%</t>
        </is>
      </c>
      <c r="I22" s="4" t="inlineStr">
        <is>
          <t>1.00%</t>
        </is>
      </c>
      <c r="K22" s="4" t="inlineStr">
        <is>
          <t>1.00%</t>
        </is>
      </c>
      <c r="M22" s="4" t="inlineStr">
        <is>
          <t>1.00%</t>
        </is>
      </c>
    </row>
    <row r="23">
      <c r="A23" s="4" t="inlineStr">
        <is>
          <t>Principal amount</t>
        </is>
      </c>
      <c r="C23" s="6" t="n">
        <v>15000000</v>
      </c>
      <c r="I23" s="6" t="n">
        <v>15000000</v>
      </c>
      <c r="K23" s="8" t="n">
        <v>18000000000</v>
      </c>
      <c r="M23" s="8" t="n">
        <v>18000000000</v>
      </c>
    </row>
    <row r="24">
      <c r="A24" s="4" t="inlineStr">
        <is>
          <t>December 2019 Bonds</t>
        </is>
      </c>
    </row>
    <row r="25">
      <c r="A25" s="3" t="inlineStr">
        <is>
          <t>New Accounting Pronouncements or Change in Accounting Principle [Line Items]</t>
        </is>
      </c>
    </row>
    <row r="26">
      <c r="A26" s="4" t="inlineStr">
        <is>
          <t>Principal amount</t>
        </is>
      </c>
      <c r="E26" s="6" t="n">
        <v>4030978</v>
      </c>
      <c r="G26" s="6" t="n">
        <v>4030978</v>
      </c>
    </row>
    <row r="27">
      <c r="A27" s="4" t="inlineStr">
        <is>
          <t>December 2019 Bonds | Convertible Debt</t>
        </is>
      </c>
    </row>
    <row r="28">
      <c r="A28" s="3" t="inlineStr">
        <is>
          <t>New Accounting Pronouncements or Change in Accounting Principle [Line Items]</t>
        </is>
      </c>
    </row>
    <row r="29">
      <c r="A29" s="4" t="inlineStr">
        <is>
          <t>Proceeds from issuance of debt</t>
        </is>
      </c>
      <c r="B29" s="6" t="n">
        <v>4000000</v>
      </c>
      <c r="I29" s="6" t="n">
        <v>4000000</v>
      </c>
    </row>
    <row r="30">
      <c r="A30" s="4" t="inlineStr">
        <is>
          <t>Stated interest rate</t>
        </is>
      </c>
      <c r="B30" s="4" t="inlineStr">
        <is>
          <t>1.00%</t>
        </is>
      </c>
      <c r="E30" s="4" t="inlineStr">
        <is>
          <t>1.00%</t>
        </is>
      </c>
      <c r="G30" s="4" t="inlineStr">
        <is>
          <t>1.00%</t>
        </is>
      </c>
      <c r="I30" s="4" t="inlineStr">
        <is>
          <t>1.00%</t>
        </is>
      </c>
      <c r="K30" s="4" t="inlineStr">
        <is>
          <t>1.00%</t>
        </is>
      </c>
      <c r="L30" s="4" t="inlineStr">
        <is>
          <t>1.00%</t>
        </is>
      </c>
    </row>
    <row r="31">
      <c r="A31" s="4" t="inlineStr">
        <is>
          <t>Principal amount</t>
        </is>
      </c>
      <c r="B31" s="6" t="n">
        <v>4100000</v>
      </c>
      <c r="I31" s="6" t="n">
        <v>4100000</v>
      </c>
      <c r="K31" s="8" t="n">
        <v>4700000000</v>
      </c>
      <c r="L31" s="8" t="n">
        <v>4700000000</v>
      </c>
    </row>
    <row r="32">
      <c r="A32" s="4" t="inlineStr">
        <is>
          <t>VGX Animal Health, Inc</t>
        </is>
      </c>
    </row>
    <row r="33">
      <c r="A33" s="3" t="inlineStr">
        <is>
          <t>New Accounting Pronouncements or Change in Accounting Principle [Line Items]</t>
        </is>
      </c>
    </row>
    <row r="34">
      <c r="A34" s="4" t="inlineStr">
        <is>
          <t>Non-controlling interest</t>
        </is>
      </c>
      <c r="E34" s="4" t="inlineStr">
        <is>
          <t>15.00%</t>
        </is>
      </c>
      <c r="G34" s="4" t="inlineStr">
        <is>
          <t>15.00%</t>
        </is>
      </c>
    </row>
    <row r="35">
      <c r="A35" s="4" t="inlineStr">
        <is>
          <t>Geneos Therapeutics, Inc.</t>
        </is>
      </c>
    </row>
    <row r="36">
      <c r="A36" s="3" t="inlineStr">
        <is>
          <t>New Accounting Pronouncements or Change in Accounting Principle [Line Items]</t>
        </is>
      </c>
    </row>
    <row r="37">
      <c r="A37" s="4" t="inlineStr">
        <is>
          <t>Non-controlling interest</t>
        </is>
      </c>
      <c r="J37" s="4" t="inlineStr">
        <is>
          <t>47.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ritical Accounting Policies (Details) - USD ($)</t>
        </is>
      </c>
      <c r="B1" s="2" t="inlineStr">
        <is>
          <t>9 Months Ended</t>
        </is>
      </c>
    </row>
    <row r="2">
      <c r="B2" s="2" t="inlineStr">
        <is>
          <t>Sep. 30, 2020</t>
        </is>
      </c>
      <c r="C2" s="2" t="inlineStr">
        <is>
          <t>Dec. 31, 2019</t>
        </is>
      </c>
    </row>
    <row r="3">
      <c r="A3" s="3" t="inlineStr">
        <is>
          <t>Finite-Lived Intangible Assets [Line Items]</t>
        </is>
      </c>
    </row>
    <row r="4">
      <c r="A4" s="4" t="inlineStr">
        <is>
          <t>Intangible assets, net</t>
        </is>
      </c>
      <c r="B4" s="6" t="n">
        <v>3283540</v>
      </c>
      <c r="C4" s="6" t="n">
        <v>3693851</v>
      </c>
    </row>
    <row r="5">
      <c r="A5" s="4" t="inlineStr">
        <is>
          <t>Minimum</t>
        </is>
      </c>
    </row>
    <row r="6">
      <c r="A6" s="3" t="inlineStr">
        <is>
          <t>Finite-Lived Intangible Assets [Line Items]</t>
        </is>
      </c>
    </row>
    <row r="7">
      <c r="A7" s="4" t="inlineStr">
        <is>
          <t>Useful life (in years)</t>
        </is>
      </c>
      <c r="B7" s="4" t="inlineStr">
        <is>
          <t>2 years</t>
        </is>
      </c>
    </row>
    <row r="8">
      <c r="A8" s="4" t="inlineStr">
        <is>
          <t>Maximum</t>
        </is>
      </c>
    </row>
    <row r="9">
      <c r="A9" s="3" t="inlineStr">
        <is>
          <t>Finite-Lived Intangible Assets [Line Items]</t>
        </is>
      </c>
    </row>
    <row r="10">
      <c r="A10" s="4" t="inlineStr">
        <is>
          <t>Useful life (in years)</t>
        </is>
      </c>
      <c r="B10" s="4" t="inlineStr">
        <is>
          <t>1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36178</v>
      </c>
      <c r="C4" s="6" t="n">
        <v>866863</v>
      </c>
      <c r="D4" s="6" t="n">
        <v>1830639</v>
      </c>
      <c r="E4" s="6" t="n">
        <v>3832442</v>
      </c>
    </row>
    <row r="5">
      <c r="A5" s="4" t="inlineStr">
        <is>
          <t>Revenue recognized from deferred revenue beginning balance</t>
        </is>
      </c>
      <c r="B5" s="5" t="n">
        <v>4000</v>
      </c>
      <c r="D5" s="5" t="n">
        <v>127000</v>
      </c>
    </row>
    <row r="6">
      <c r="A6" s="4" t="inlineStr">
        <is>
          <t>Plumbline Life Sciences</t>
        </is>
      </c>
    </row>
    <row r="7">
      <c r="A7" s="3" t="inlineStr">
        <is>
          <t>Disaggregation of Revenue [Line Items]</t>
        </is>
      </c>
    </row>
    <row r="8">
      <c r="A8" s="4" t="inlineStr">
        <is>
          <t>Total revenues</t>
        </is>
      </c>
      <c r="B8" s="5" t="n">
        <v>83000</v>
      </c>
      <c r="C8" s="5" t="n">
        <v>22000</v>
      </c>
      <c r="D8" s="5" t="n">
        <v>1300000</v>
      </c>
      <c r="E8" s="5" t="n">
        <v>86000</v>
      </c>
    </row>
    <row r="9">
      <c r="A9" s="4" t="inlineStr">
        <is>
          <t>AstraZeneca</t>
        </is>
      </c>
    </row>
    <row r="10">
      <c r="A10" s="3" t="inlineStr">
        <is>
          <t>Disaggregation of Revenue [Line Items]</t>
        </is>
      </c>
    </row>
    <row r="11">
      <c r="A11" s="4" t="inlineStr">
        <is>
          <t>Total revenues</t>
        </is>
      </c>
      <c r="B11" s="5" t="n">
        <v>21000</v>
      </c>
      <c r="C11" s="6" t="n">
        <v>255000</v>
      </c>
      <c r="D11" s="5" t="n">
        <v>167000</v>
      </c>
      <c r="E11" s="6" t="n">
        <v>3000000</v>
      </c>
    </row>
    <row r="12">
      <c r="A12" s="4" t="inlineStr">
        <is>
          <t>Other Counterparty</t>
        </is>
      </c>
    </row>
    <row r="13">
      <c r="A13" s="3" t="inlineStr">
        <is>
          <t>Disaggregation of Revenue [Line Items]</t>
        </is>
      </c>
    </row>
    <row r="14">
      <c r="A14" s="4" t="inlineStr">
        <is>
          <t>Total revenues</t>
        </is>
      </c>
      <c r="B14" s="6" t="n">
        <v>132000</v>
      </c>
      <c r="D14" s="6" t="n">
        <v>36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Short-term Investments - Narrative (Detail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row>
    <row r="3">
      <c r="A3" s="3" t="inlineStr">
        <is>
          <t>Investments, Debt and Equity Securities [Abstract]</t>
        </is>
      </c>
    </row>
    <row r="4">
      <c r="A4" s="4" t="inlineStr">
        <is>
          <t>Realized gain on investments</t>
        </is>
      </c>
      <c r="B4" s="6" t="n">
        <v>105000</v>
      </c>
      <c r="C4" s="6" t="n">
        <v>155000</v>
      </c>
      <c r="D4" s="6" t="n">
        <v>741000</v>
      </c>
      <c r="E4" s="6" t="n">
        <v>330000</v>
      </c>
    </row>
    <row r="5">
      <c r="A5" s="4" t="inlineStr">
        <is>
          <t>Realized loss on investments</t>
        </is>
      </c>
      <c r="B5" s="5" t="n">
        <v>101000</v>
      </c>
      <c r="C5" s="5" t="n">
        <v>11000</v>
      </c>
      <c r="D5" s="5" t="n">
        <v>1300000</v>
      </c>
      <c r="E5" s="5" t="n">
        <v>93000</v>
      </c>
    </row>
    <row r="6">
      <c r="A6" s="4" t="inlineStr">
        <is>
          <t>Net unrealized gain (loss) on available-for-sale equity securities</t>
        </is>
      </c>
      <c r="B6" s="6" t="n">
        <v>1315980</v>
      </c>
      <c r="C6" s="6" t="n">
        <v>0</v>
      </c>
      <c r="D6" s="6" t="n">
        <v>624522</v>
      </c>
      <c r="E6" s="6" t="n">
        <v>0</v>
      </c>
    </row>
    <row r="7">
      <c r="A7" s="4" t="inlineStr">
        <is>
          <t>Number of securities in a gross unrealized loss position | investment</t>
        </is>
      </c>
      <c r="B7" s="5" t="n">
        <v>11</v>
      </c>
      <c r="D7" s="5" t="n">
        <v>11</v>
      </c>
    </row>
    <row r="8">
      <c r="A8" s="4" t="inlineStr">
        <is>
          <t>Number of securities in a gross unrealized loss position for more than twelve months | investment</t>
        </is>
      </c>
      <c r="B8" s="5" t="n">
        <v>0</v>
      </c>
      <c r="D8"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s - Summary of Available-for-sale Securities (Details) - USD ($)</t>
        </is>
      </c>
      <c r="B1" s="2" t="inlineStr">
        <is>
          <t>9 Months Ended</t>
        </is>
      </c>
    </row>
    <row r="2">
      <c r="B2" s="2" t="inlineStr">
        <is>
          <t>Sep. 30, 2020</t>
        </is>
      </c>
      <c r="C2" s="2" t="inlineStr">
        <is>
          <t>Dec. 31, 2019</t>
        </is>
      </c>
    </row>
    <row r="3">
      <c r="A3" s="3" t="inlineStr">
        <is>
          <t>Debt Securities, Available-for-sale [Abstract]</t>
        </is>
      </c>
    </row>
    <row r="4">
      <c r="A4" s="4" t="inlineStr">
        <is>
          <t>Cost</t>
        </is>
      </c>
      <c r="B4" s="6" t="n">
        <v>157907426</v>
      </c>
    </row>
    <row r="5">
      <c r="A5" s="4" t="inlineStr">
        <is>
          <t>Gross Unrealized Gains</t>
        </is>
      </c>
      <c r="B5" s="5" t="n">
        <v>1785532</v>
      </c>
    </row>
    <row r="6">
      <c r="A6" s="4" t="inlineStr">
        <is>
          <t>Gross Unrealized Losses</t>
        </is>
      </c>
      <c r="B6" s="5" t="n">
        <v>-1157214</v>
      </c>
    </row>
    <row r="7">
      <c r="A7" s="4" t="inlineStr">
        <is>
          <t>Fair Market Value</t>
        </is>
      </c>
      <c r="B7" s="5" t="n">
        <v>158535744</v>
      </c>
    </row>
    <row r="8">
      <c r="A8" s="4" t="inlineStr">
        <is>
          <t>Mutual funds</t>
        </is>
      </c>
    </row>
    <row r="9">
      <c r="A9" s="3" t="inlineStr">
        <is>
          <t>Debt Securities, Available-for-sale [Abstract]</t>
        </is>
      </c>
    </row>
    <row r="10">
      <c r="A10" s="4" t="inlineStr">
        <is>
          <t>Cost</t>
        </is>
      </c>
      <c r="B10" s="5" t="n">
        <v>152177676</v>
      </c>
      <c r="C10" s="6" t="n">
        <v>66599219</v>
      </c>
    </row>
    <row r="11">
      <c r="A11" s="4" t="inlineStr">
        <is>
          <t>Gross Unrealized Gains</t>
        </is>
      </c>
      <c r="B11" s="5" t="n">
        <v>1752552</v>
      </c>
      <c r="C11" s="5" t="n">
        <v>754709</v>
      </c>
    </row>
    <row r="12">
      <c r="A12" s="4" t="inlineStr">
        <is>
          <t>Gross Unrealized Losses</t>
        </is>
      </c>
      <c r="B12" s="5" t="n">
        <v>-1128029</v>
      </c>
      <c r="C12" s="5" t="n">
        <v>-15911</v>
      </c>
    </row>
    <row r="13">
      <c r="A13" s="4" t="inlineStr">
        <is>
          <t>Fair Market Value</t>
        </is>
      </c>
      <c r="B13" s="5" t="n">
        <v>152802199</v>
      </c>
      <c r="C13" s="6" t="n">
        <v>67338017</v>
      </c>
    </row>
    <row r="14">
      <c r="A14" s="4" t="inlineStr">
        <is>
          <t>Corporate debt securities</t>
        </is>
      </c>
    </row>
    <row r="15">
      <c r="A15" s="3" t="inlineStr">
        <is>
          <t>Debt Securities, Available-for-sale [Abstract]</t>
        </is>
      </c>
    </row>
    <row r="16">
      <c r="A16" s="4" t="inlineStr">
        <is>
          <t>Cost</t>
        </is>
      </c>
      <c r="B16" s="5" t="n">
        <v>1200000</v>
      </c>
    </row>
    <row r="17">
      <c r="A17" s="4" t="inlineStr">
        <is>
          <t>Gross Unrealized Gains</t>
        </is>
      </c>
      <c r="B17" s="5" t="n">
        <v>0</v>
      </c>
    </row>
    <row r="18">
      <c r="A18" s="4" t="inlineStr">
        <is>
          <t>Gross Unrealized Losses</t>
        </is>
      </c>
      <c r="B18" s="5" t="n">
        <v>-27840</v>
      </c>
    </row>
    <row r="19">
      <c r="A19" s="4" t="inlineStr">
        <is>
          <t>Fair Market Value</t>
        </is>
      </c>
      <c r="B19" s="6" t="n">
        <v>1172160</v>
      </c>
    </row>
    <row r="20">
      <c r="A20" s="4" t="inlineStr">
        <is>
          <t>Certificates of deposit</t>
        </is>
      </c>
    </row>
    <row r="21">
      <c r="A21" s="3" t="inlineStr">
        <is>
          <t>Debt Securities, Available-for-sale [Line Items]</t>
        </is>
      </c>
    </row>
    <row r="22">
      <c r="A22" s="4" t="inlineStr">
        <is>
          <t>Contractual maturity (less than)</t>
        </is>
      </c>
      <c r="B22" s="4" t="inlineStr">
        <is>
          <t>1 year</t>
        </is>
      </c>
    </row>
    <row r="23">
      <c r="A23" s="3" t="inlineStr">
        <is>
          <t>Debt Securities, Available-for-sale [Abstract]</t>
        </is>
      </c>
    </row>
    <row r="24">
      <c r="A24" s="4" t="inlineStr">
        <is>
          <t>Cost</t>
        </is>
      </c>
      <c r="B24" s="6" t="n">
        <v>3000000</v>
      </c>
    </row>
    <row r="25">
      <c r="A25" s="4" t="inlineStr">
        <is>
          <t>Gross Unrealized Gains</t>
        </is>
      </c>
      <c r="B25" s="5" t="n">
        <v>32980</v>
      </c>
    </row>
    <row r="26">
      <c r="A26" s="4" t="inlineStr">
        <is>
          <t>Gross Unrealized Losses</t>
        </is>
      </c>
      <c r="B26" s="5" t="n">
        <v>0</v>
      </c>
    </row>
    <row r="27">
      <c r="A27" s="4" t="inlineStr">
        <is>
          <t>Fair Market Value</t>
        </is>
      </c>
      <c r="B27" s="5" t="n">
        <v>3032980</v>
      </c>
    </row>
    <row r="28">
      <c r="A28" s="4" t="inlineStr">
        <is>
          <t>U.S. agency mortgage-backed securities</t>
        </is>
      </c>
    </row>
    <row r="29">
      <c r="A29" s="3" t="inlineStr">
        <is>
          <t>Debt Securities, Available-for-sale [Abstract]</t>
        </is>
      </c>
    </row>
    <row r="30">
      <c r="A30" s="4" t="inlineStr">
        <is>
          <t>Cost</t>
        </is>
      </c>
      <c r="B30" s="5" t="n">
        <v>1529750</v>
      </c>
    </row>
    <row r="31">
      <c r="A31" s="4" t="inlineStr">
        <is>
          <t>Gross Unrealized Gains</t>
        </is>
      </c>
      <c r="B31" s="5" t="n">
        <v>0</v>
      </c>
    </row>
    <row r="32">
      <c r="A32" s="4" t="inlineStr">
        <is>
          <t>Gross Unrealized Losses</t>
        </is>
      </c>
      <c r="B32" s="5" t="n">
        <v>-1345</v>
      </c>
    </row>
    <row r="33">
      <c r="A33" s="4" t="inlineStr">
        <is>
          <t>Fair Market Value</t>
        </is>
      </c>
      <c r="B33" s="6" t="n">
        <v>15284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9171336</v>
      </c>
      <c r="C4" s="6" t="n">
        <v>-23536452</v>
      </c>
      <c r="D4" s="6" t="n">
        <v>-143136534</v>
      </c>
      <c r="E4" s="6" t="n">
        <v>-82404395</v>
      </c>
    </row>
    <row r="5">
      <c r="A5" s="3" t="inlineStr">
        <is>
          <t>Other comprehensive income (loss):</t>
        </is>
      </c>
    </row>
    <row r="6">
      <c r="A6" s="4" t="inlineStr">
        <is>
          <t>Foreign currency translation</t>
        </is>
      </c>
      <c r="B6" s="5" t="n">
        <v>6184</v>
      </c>
      <c r="C6" s="5" t="n">
        <v>0</v>
      </c>
      <c r="D6" s="5" t="n">
        <v>6184</v>
      </c>
      <c r="E6" s="5" t="n">
        <v>0</v>
      </c>
    </row>
    <row r="7">
      <c r="A7" s="4" t="inlineStr">
        <is>
          <t>Unrealized gain (loss) on short-term investments, net of tax</t>
        </is>
      </c>
      <c r="B7" s="5" t="n">
        <v>356012</v>
      </c>
      <c r="C7" s="5" t="n">
        <v>-31457</v>
      </c>
      <c r="D7" s="5" t="n">
        <v>-726626</v>
      </c>
      <c r="E7" s="5" t="n">
        <v>1229265</v>
      </c>
    </row>
    <row r="8">
      <c r="A8" s="4" t="inlineStr">
        <is>
          <t>Comprehensive income (loss)</t>
        </is>
      </c>
      <c r="B8" s="5" t="n">
        <v>19533532</v>
      </c>
      <c r="C8" s="5" t="n">
        <v>-23567909</v>
      </c>
      <c r="D8" s="5" t="n">
        <v>-143856976</v>
      </c>
      <c r="E8" s="5" t="n">
        <v>-81175130</v>
      </c>
    </row>
    <row r="9">
      <c r="A9" s="4" t="inlineStr">
        <is>
          <t>Comprehensive loss attributable to non-controlling interest</t>
        </is>
      </c>
      <c r="B9" s="5" t="n">
        <v>0</v>
      </c>
      <c r="C9" s="5" t="n">
        <v>445759</v>
      </c>
      <c r="D9" s="5" t="n">
        <v>1063757</v>
      </c>
      <c r="E9" s="5" t="n">
        <v>707214</v>
      </c>
    </row>
    <row r="10">
      <c r="A10" s="4" t="inlineStr">
        <is>
          <t>Comprehensive income (loss) attributable to Inovio Pharmaceuticals, Inc.</t>
        </is>
      </c>
      <c r="B10" s="6" t="n">
        <v>19533532</v>
      </c>
      <c r="C10" s="6" t="n">
        <v>-23122150</v>
      </c>
      <c r="D10" s="6" t="n">
        <v>-142793219</v>
      </c>
      <c r="E10" s="6" t="n">
        <v>-80467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Sep. 30, 2020</t>
        </is>
      </c>
      <c r="C1" s="2" t="inlineStr">
        <is>
          <t>Dec. 31, 2019</t>
        </is>
      </c>
    </row>
    <row r="2">
      <c r="A2" s="3" t="inlineStr">
        <is>
          <t>Assets:</t>
        </is>
      </c>
    </row>
    <row r="3">
      <c r="A3" s="4" t="inlineStr">
        <is>
          <t>Debt securities, available for sale</t>
        </is>
      </c>
      <c r="B3" s="6" t="n">
        <v>158535744</v>
      </c>
    </row>
    <row r="4">
      <c r="A4" s="4" t="inlineStr">
        <is>
          <t>Investment in affiliated entities</t>
        </is>
      </c>
      <c r="B4" s="5" t="n">
        <v>4154049</v>
      </c>
      <c r="C4" s="6" t="n">
        <v>6315356</v>
      </c>
    </row>
    <row r="5">
      <c r="A5" s="3" t="inlineStr">
        <is>
          <t>Liabilities:</t>
        </is>
      </c>
    </row>
    <row r="6">
      <c r="A6" s="4" t="inlineStr">
        <is>
          <t>Derivative liability (Note 9)</t>
        </is>
      </c>
      <c r="B6" s="5" t="n">
        <v>0</v>
      </c>
      <c r="C6" s="5" t="n">
        <v>8819023</v>
      </c>
    </row>
    <row r="7">
      <c r="A7" s="4" t="inlineStr">
        <is>
          <t>Significant Unobservable Inputs (Level 3)</t>
        </is>
      </c>
    </row>
    <row r="8">
      <c r="A8" s="3" t="inlineStr">
        <is>
          <t>Liabilities:</t>
        </is>
      </c>
    </row>
    <row r="9">
      <c r="A9" s="4" t="inlineStr">
        <is>
          <t>Derivative liability (Note 9)</t>
        </is>
      </c>
      <c r="B9" s="5" t="n">
        <v>7100000</v>
      </c>
    </row>
    <row r="10">
      <c r="A10" s="4" t="inlineStr">
        <is>
          <t>Mutual funds</t>
        </is>
      </c>
    </row>
    <row r="11">
      <c r="A11" s="3" t="inlineStr">
        <is>
          <t>Assets:</t>
        </is>
      </c>
    </row>
    <row r="12">
      <c r="A12" s="4" t="inlineStr">
        <is>
          <t>Debt securities, available for sale</t>
        </is>
      </c>
      <c r="B12" s="5" t="n">
        <v>152802199</v>
      </c>
      <c r="C12" s="5" t="n">
        <v>67338017</v>
      </c>
    </row>
    <row r="13">
      <c r="A13" s="4" t="inlineStr">
        <is>
          <t>Corporate debt securities</t>
        </is>
      </c>
    </row>
    <row r="14">
      <c r="A14" s="3" t="inlineStr">
        <is>
          <t>Assets:</t>
        </is>
      </c>
    </row>
    <row r="15">
      <c r="A15" s="4" t="inlineStr">
        <is>
          <t>Debt securities, available for sale</t>
        </is>
      </c>
      <c r="B15" s="5" t="n">
        <v>1172160</v>
      </c>
    </row>
    <row r="16">
      <c r="A16" s="4" t="inlineStr">
        <is>
          <t>Certificates of deposit</t>
        </is>
      </c>
    </row>
    <row r="17">
      <c r="A17" s="3" t="inlineStr">
        <is>
          <t>Assets:</t>
        </is>
      </c>
    </row>
    <row r="18">
      <c r="A18" s="4" t="inlineStr">
        <is>
          <t>Debt securities, available for sale</t>
        </is>
      </c>
      <c r="B18" s="5" t="n">
        <v>3032980</v>
      </c>
    </row>
    <row r="19">
      <c r="A19" s="4" t="inlineStr">
        <is>
          <t>U.S. agency mortgage-backed securities</t>
        </is>
      </c>
    </row>
    <row r="20">
      <c r="A20" s="3" t="inlineStr">
        <is>
          <t>Assets:</t>
        </is>
      </c>
    </row>
    <row r="21">
      <c r="A21" s="4" t="inlineStr">
        <is>
          <t>Debt securities, available for sale</t>
        </is>
      </c>
      <c r="B21" s="5" t="n">
        <v>1528405</v>
      </c>
    </row>
    <row r="22">
      <c r="A22" s="4" t="inlineStr">
        <is>
          <t>Fair Value, Measurements, Recurring</t>
        </is>
      </c>
    </row>
    <row r="23">
      <c r="A23" s="3" t="inlineStr">
        <is>
          <t>Assets:</t>
        </is>
      </c>
    </row>
    <row r="24">
      <c r="A24" s="4" t="inlineStr">
        <is>
          <t>Debt securities, available for sale</t>
        </is>
      </c>
      <c r="B24" s="5" t="n">
        <v>158535744</v>
      </c>
    </row>
    <row r="25">
      <c r="A25" s="4" t="inlineStr">
        <is>
          <t>Investment in affiliated entities</t>
        </is>
      </c>
      <c r="B25" s="5" t="n">
        <v>4154049</v>
      </c>
      <c r="C25" s="5" t="n">
        <v>6315356</v>
      </c>
    </row>
    <row r="26">
      <c r="A26" s="4" t="inlineStr">
        <is>
          <t>Total assets measured at fair value</t>
        </is>
      </c>
      <c r="B26" s="5" t="n">
        <v>262674793</v>
      </c>
      <c r="C26" s="5" t="n">
        <v>76003102</v>
      </c>
    </row>
    <row r="27">
      <c r="A27" s="3" t="inlineStr">
        <is>
          <t>Liabilities:</t>
        </is>
      </c>
    </row>
    <row r="28">
      <c r="A28" s="4" t="inlineStr">
        <is>
          <t>Derivative liability (Note 9)</t>
        </is>
      </c>
      <c r="C28" s="5" t="n">
        <v>8819023</v>
      </c>
    </row>
    <row r="29">
      <c r="A29" s="4" t="inlineStr">
        <is>
          <t>Total liabilities</t>
        </is>
      </c>
      <c r="C29" s="5" t="n">
        <v>8819023</v>
      </c>
    </row>
    <row r="30">
      <c r="A30" s="4" t="inlineStr">
        <is>
          <t>Fair Value, Measurements, Recurring | Quoted Prices in Active Markets (Level 1)</t>
        </is>
      </c>
    </row>
    <row r="31">
      <c r="A31" s="3" t="inlineStr">
        <is>
          <t>Assets:</t>
        </is>
      </c>
    </row>
    <row r="32">
      <c r="A32" s="4" t="inlineStr">
        <is>
          <t>Debt securities, available for sale</t>
        </is>
      </c>
      <c r="B32" s="5" t="n">
        <v>153974359</v>
      </c>
    </row>
    <row r="33">
      <c r="A33" s="4" t="inlineStr">
        <is>
          <t>Investment in affiliated entities</t>
        </is>
      </c>
      <c r="B33" s="5" t="n">
        <v>4154049</v>
      </c>
      <c r="C33" s="5" t="n">
        <v>6315356</v>
      </c>
    </row>
    <row r="34">
      <c r="A34" s="4" t="inlineStr">
        <is>
          <t>Total assets measured at fair value</t>
        </is>
      </c>
      <c r="B34" s="5" t="n">
        <v>258113408</v>
      </c>
      <c r="C34" s="5" t="n">
        <v>76003102</v>
      </c>
    </row>
    <row r="35">
      <c r="A35" s="3" t="inlineStr">
        <is>
          <t>Liabilities:</t>
        </is>
      </c>
    </row>
    <row r="36">
      <c r="A36" s="4" t="inlineStr">
        <is>
          <t>Derivative liability (Note 9)</t>
        </is>
      </c>
      <c r="C36" s="5" t="n">
        <v>0</v>
      </c>
    </row>
    <row r="37">
      <c r="A37" s="4" t="inlineStr">
        <is>
          <t>Total liabilities</t>
        </is>
      </c>
      <c r="C37" s="5" t="n">
        <v>0</v>
      </c>
    </row>
    <row r="38">
      <c r="A38" s="4" t="inlineStr">
        <is>
          <t>Fair Value, Measurements, Recurring | Significant Other Unobservable Inputs (Level 2)</t>
        </is>
      </c>
    </row>
    <row r="39">
      <c r="A39" s="3" t="inlineStr">
        <is>
          <t>Assets:</t>
        </is>
      </c>
    </row>
    <row r="40">
      <c r="A40" s="4" t="inlineStr">
        <is>
          <t>Debt securities, available for sale</t>
        </is>
      </c>
      <c r="B40" s="5" t="n">
        <v>4561385</v>
      </c>
    </row>
    <row r="41">
      <c r="A41" s="4" t="inlineStr">
        <is>
          <t>Investment in affiliated entities</t>
        </is>
      </c>
      <c r="B41" s="5" t="n">
        <v>0</v>
      </c>
      <c r="C41" s="5" t="n">
        <v>0</v>
      </c>
    </row>
    <row r="42">
      <c r="A42" s="4" t="inlineStr">
        <is>
          <t>Total assets measured at fair value</t>
        </is>
      </c>
      <c r="B42" s="5" t="n">
        <v>4561385</v>
      </c>
      <c r="C42" s="5" t="n">
        <v>0</v>
      </c>
    </row>
    <row r="43">
      <c r="A43" s="3" t="inlineStr">
        <is>
          <t>Liabilities:</t>
        </is>
      </c>
    </row>
    <row r="44">
      <c r="A44" s="4" t="inlineStr">
        <is>
          <t>Derivative liability (Note 9)</t>
        </is>
      </c>
      <c r="C44" s="5" t="n">
        <v>0</v>
      </c>
    </row>
    <row r="45">
      <c r="A45" s="4" t="inlineStr">
        <is>
          <t>Total liabilities</t>
        </is>
      </c>
      <c r="C45" s="5" t="n">
        <v>0</v>
      </c>
    </row>
    <row r="46">
      <c r="A46" s="4" t="inlineStr">
        <is>
          <t>Fair Value, Measurements, Recurring | Significant Unobservable Inputs (Level 3)</t>
        </is>
      </c>
    </row>
    <row r="47">
      <c r="A47" s="3" t="inlineStr">
        <is>
          <t>Assets:</t>
        </is>
      </c>
    </row>
    <row r="48">
      <c r="A48" s="4" t="inlineStr">
        <is>
          <t>Debt securities, available for sale</t>
        </is>
      </c>
      <c r="B48" s="5" t="n">
        <v>0</v>
      </c>
    </row>
    <row r="49">
      <c r="A49" s="4" t="inlineStr">
        <is>
          <t>Investment in affiliated entities</t>
        </is>
      </c>
      <c r="B49" s="5" t="n">
        <v>0</v>
      </c>
      <c r="C49" s="5" t="n">
        <v>0</v>
      </c>
    </row>
    <row r="50">
      <c r="A50" s="4" t="inlineStr">
        <is>
          <t>Total assets measured at fair value</t>
        </is>
      </c>
      <c r="B50" s="5" t="n">
        <v>0</v>
      </c>
      <c r="C50" s="5" t="n">
        <v>0</v>
      </c>
    </row>
    <row r="51">
      <c r="A51" s="3" t="inlineStr">
        <is>
          <t>Liabilities:</t>
        </is>
      </c>
    </row>
    <row r="52">
      <c r="A52" s="4" t="inlineStr">
        <is>
          <t>Derivative liability (Note 9)</t>
        </is>
      </c>
      <c r="C52" s="5" t="n">
        <v>8819023</v>
      </c>
    </row>
    <row r="53">
      <c r="A53" s="4" t="inlineStr">
        <is>
          <t>Total liabilities</t>
        </is>
      </c>
      <c r="C53" s="5" t="n">
        <v>8819023</v>
      </c>
    </row>
    <row r="54">
      <c r="A54" s="4" t="inlineStr">
        <is>
          <t>Fair Value, Measurements, Recurring | U.S. treasury securities</t>
        </is>
      </c>
    </row>
    <row r="55">
      <c r="A55" s="3" t="inlineStr">
        <is>
          <t>Assets:</t>
        </is>
      </c>
    </row>
    <row r="56">
      <c r="A56" s="4" t="inlineStr">
        <is>
          <t>Cash and cash equivalents, fair value</t>
        </is>
      </c>
      <c r="B56" s="5" t="n">
        <v>99985000</v>
      </c>
    </row>
    <row r="57">
      <c r="A57" s="4" t="inlineStr">
        <is>
          <t>Fair Value, Measurements, Recurring | U.S. treasury securities | Quoted Prices in Active Markets (Level 1)</t>
        </is>
      </c>
    </row>
    <row r="58">
      <c r="A58" s="3" t="inlineStr">
        <is>
          <t>Assets:</t>
        </is>
      </c>
    </row>
    <row r="59">
      <c r="A59" s="4" t="inlineStr">
        <is>
          <t>Cash and cash equivalents, fair value</t>
        </is>
      </c>
      <c r="B59" s="5" t="n">
        <v>99985000</v>
      </c>
    </row>
    <row r="60">
      <c r="A60" s="4" t="inlineStr">
        <is>
          <t>Fair Value, Measurements, Recurring | U.S. treasury securities | Significant Other Unobservable Inputs (Level 2)</t>
        </is>
      </c>
    </row>
    <row r="61">
      <c r="A61" s="3" t="inlineStr">
        <is>
          <t>Assets:</t>
        </is>
      </c>
    </row>
    <row r="62">
      <c r="A62" s="4" t="inlineStr">
        <is>
          <t>Cash and cash equivalents, fair value</t>
        </is>
      </c>
      <c r="B62" s="5" t="n">
        <v>0</v>
      </c>
    </row>
    <row r="63">
      <c r="A63" s="4" t="inlineStr">
        <is>
          <t>Fair Value, Measurements, Recurring | U.S. treasury securities | Significant Unobservable Inputs (Level 3)</t>
        </is>
      </c>
    </row>
    <row r="64">
      <c r="A64" s="3" t="inlineStr">
        <is>
          <t>Assets:</t>
        </is>
      </c>
    </row>
    <row r="65">
      <c r="A65" s="4" t="inlineStr">
        <is>
          <t>Cash and cash equivalents, fair value</t>
        </is>
      </c>
      <c r="B65" s="5" t="n">
        <v>0</v>
      </c>
    </row>
    <row r="66">
      <c r="A66" s="4" t="inlineStr">
        <is>
          <t>Fair Value, Measurements, Recurring | Mutual funds</t>
        </is>
      </c>
    </row>
    <row r="67">
      <c r="A67" s="3" t="inlineStr">
        <is>
          <t>Assets:</t>
        </is>
      </c>
    </row>
    <row r="68">
      <c r="A68" s="4" t="inlineStr">
        <is>
          <t>Debt securities, available for sale</t>
        </is>
      </c>
      <c r="B68" s="5" t="n">
        <v>152802199</v>
      </c>
      <c r="C68" s="5" t="n">
        <v>67338017</v>
      </c>
    </row>
    <row r="69">
      <c r="A69" s="4" t="inlineStr">
        <is>
          <t>Fair Value, Measurements, Recurring | Mutual funds | Quoted Prices in Active Markets (Level 1)</t>
        </is>
      </c>
    </row>
    <row r="70">
      <c r="A70" s="3" t="inlineStr">
        <is>
          <t>Assets:</t>
        </is>
      </c>
    </row>
    <row r="71">
      <c r="A71" s="4" t="inlineStr">
        <is>
          <t>Debt securities, available for sale</t>
        </is>
      </c>
      <c r="B71" s="5" t="n">
        <v>152802199</v>
      </c>
      <c r="C71" s="5" t="n">
        <v>67338017</v>
      </c>
    </row>
    <row r="72">
      <c r="A72" s="4" t="inlineStr">
        <is>
          <t>Fair Value, Measurements, Recurring | Mutual funds | Significant Other Unobservable Inputs (Level 2)</t>
        </is>
      </c>
    </row>
    <row r="73">
      <c r="A73" s="3" t="inlineStr">
        <is>
          <t>Assets:</t>
        </is>
      </c>
    </row>
    <row r="74">
      <c r="A74" s="4" t="inlineStr">
        <is>
          <t>Debt securities, available for sale</t>
        </is>
      </c>
      <c r="B74" s="5" t="n">
        <v>0</v>
      </c>
      <c r="C74" s="5" t="n">
        <v>0</v>
      </c>
    </row>
    <row r="75">
      <c r="A75" s="4" t="inlineStr">
        <is>
          <t>Fair Value, Measurements, Recurring | Mutual funds | Significant Unobservable Inputs (Level 3)</t>
        </is>
      </c>
    </row>
    <row r="76">
      <c r="A76" s="3" t="inlineStr">
        <is>
          <t>Assets:</t>
        </is>
      </c>
    </row>
    <row r="77">
      <c r="A77" s="4" t="inlineStr">
        <is>
          <t>Debt securities, available for sale</t>
        </is>
      </c>
      <c r="B77" s="5" t="n">
        <v>0</v>
      </c>
      <c r="C77" s="5" t="n">
        <v>0</v>
      </c>
    </row>
    <row r="78">
      <c r="A78" s="4" t="inlineStr">
        <is>
          <t>Fair Value, Measurements, Recurring | Corporate debt securities</t>
        </is>
      </c>
    </row>
    <row r="79">
      <c r="A79" s="3" t="inlineStr">
        <is>
          <t>Assets:</t>
        </is>
      </c>
    </row>
    <row r="80">
      <c r="A80" s="4" t="inlineStr">
        <is>
          <t>Debt securities, available for sale</t>
        </is>
      </c>
      <c r="B80" s="5" t="n">
        <v>1172160</v>
      </c>
    </row>
    <row r="81">
      <c r="A81" s="4" t="inlineStr">
        <is>
          <t>Fair Value, Measurements, Recurring | Corporate debt securities | Significant Other Unobservable Inputs (Level 2)</t>
        </is>
      </c>
    </row>
    <row r="82">
      <c r="A82" s="3" t="inlineStr">
        <is>
          <t>Assets:</t>
        </is>
      </c>
    </row>
    <row r="83">
      <c r="A83" s="4" t="inlineStr">
        <is>
          <t>Debt securities, available for sale</t>
        </is>
      </c>
      <c r="B83" s="5" t="n">
        <v>0</v>
      </c>
    </row>
    <row r="84">
      <c r="A84" s="4" t="inlineStr">
        <is>
          <t>Fair Value, Measurements, Recurring | Corporate debt securities | Significant Unobservable Inputs (Level 3)</t>
        </is>
      </c>
    </row>
    <row r="85">
      <c r="A85" s="3" t="inlineStr">
        <is>
          <t>Assets:</t>
        </is>
      </c>
    </row>
    <row r="86">
      <c r="A86" s="4" t="inlineStr">
        <is>
          <t>Debt securities, available for sale</t>
        </is>
      </c>
      <c r="B86" s="5" t="n">
        <v>0</v>
      </c>
    </row>
    <row r="87">
      <c r="A87" s="4" t="inlineStr">
        <is>
          <t>Fair Value, Measurements, Recurring | Certificates of deposit</t>
        </is>
      </c>
    </row>
    <row r="88">
      <c r="A88" s="3" t="inlineStr">
        <is>
          <t>Assets:</t>
        </is>
      </c>
    </row>
    <row r="89">
      <c r="A89" s="4" t="inlineStr">
        <is>
          <t>Debt securities, available for sale</t>
        </is>
      </c>
      <c r="B89" s="5" t="n">
        <v>3032980</v>
      </c>
    </row>
    <row r="90">
      <c r="A90" s="4" t="inlineStr">
        <is>
          <t>Fair Value, Measurements, Recurring | Certificates of deposit | Quoted Prices in Active Markets (Level 1)</t>
        </is>
      </c>
    </row>
    <row r="91">
      <c r="A91" s="3" t="inlineStr">
        <is>
          <t>Assets:</t>
        </is>
      </c>
    </row>
    <row r="92">
      <c r="A92" s="4" t="inlineStr">
        <is>
          <t>Debt securities, available for sale</t>
        </is>
      </c>
      <c r="B92" s="5" t="n">
        <v>0</v>
      </c>
    </row>
    <row r="93">
      <c r="A93" s="4" t="inlineStr">
        <is>
          <t>Fair Value, Measurements, Recurring | Certificates of deposit | Significant Other Unobservable Inputs (Level 2)</t>
        </is>
      </c>
    </row>
    <row r="94">
      <c r="A94" s="3" t="inlineStr">
        <is>
          <t>Assets:</t>
        </is>
      </c>
    </row>
    <row r="95">
      <c r="A95" s="4" t="inlineStr">
        <is>
          <t>Debt securities, available for sale</t>
        </is>
      </c>
      <c r="B95" s="5" t="n">
        <v>3032980</v>
      </c>
    </row>
    <row r="96">
      <c r="A96" s="4" t="inlineStr">
        <is>
          <t>Fair Value, Measurements, Recurring | Certificates of deposit | Significant Unobservable Inputs (Level 3)</t>
        </is>
      </c>
    </row>
    <row r="97">
      <c r="A97" s="3" t="inlineStr">
        <is>
          <t>Assets:</t>
        </is>
      </c>
    </row>
    <row r="98">
      <c r="A98" s="4" t="inlineStr">
        <is>
          <t>Debt securities, available for sale</t>
        </is>
      </c>
      <c r="B98" s="5" t="n">
        <v>0</v>
      </c>
    </row>
    <row r="99">
      <c r="A99" s="4" t="inlineStr">
        <is>
          <t>Fair Value, Measurements, Recurring | Money market funds</t>
        </is>
      </c>
    </row>
    <row r="100">
      <c r="A100" s="3" t="inlineStr">
        <is>
          <t>Assets:</t>
        </is>
      </c>
    </row>
    <row r="101">
      <c r="A101" s="4" t="inlineStr">
        <is>
          <t>Cash and cash equivalents, fair value</t>
        </is>
      </c>
      <c r="C101" s="5" t="n">
        <v>2349729</v>
      </c>
    </row>
    <row r="102">
      <c r="A102" s="4" t="inlineStr">
        <is>
          <t>Fair Value, Measurements, Recurring | Money market funds | Quoted Prices in Active Markets (Level 1)</t>
        </is>
      </c>
    </row>
    <row r="103">
      <c r="A103" s="3" t="inlineStr">
        <is>
          <t>Assets:</t>
        </is>
      </c>
    </row>
    <row r="104">
      <c r="A104" s="4" t="inlineStr">
        <is>
          <t>Cash and cash equivalents, fair value</t>
        </is>
      </c>
      <c r="C104" s="5" t="n">
        <v>2349729</v>
      </c>
    </row>
    <row r="105">
      <c r="A105" s="4" t="inlineStr">
        <is>
          <t>Fair Value, Measurements, Recurring | Money market funds | Significant Other Unobservable Inputs (Level 2)</t>
        </is>
      </c>
    </row>
    <row r="106">
      <c r="A106" s="3" t="inlineStr">
        <is>
          <t>Assets:</t>
        </is>
      </c>
    </row>
    <row r="107">
      <c r="A107" s="4" t="inlineStr">
        <is>
          <t>Cash and cash equivalents, fair value</t>
        </is>
      </c>
      <c r="C107" s="5" t="n">
        <v>0</v>
      </c>
    </row>
    <row r="108">
      <c r="A108" s="4" t="inlineStr">
        <is>
          <t>Fair Value, Measurements, Recurring | Money market funds | Significant Unobservable Inputs (Level 3)</t>
        </is>
      </c>
    </row>
    <row r="109">
      <c r="A109" s="3" t="inlineStr">
        <is>
          <t>Assets:</t>
        </is>
      </c>
    </row>
    <row r="110">
      <c r="A110" s="4" t="inlineStr">
        <is>
          <t>Cash and cash equivalents, fair value</t>
        </is>
      </c>
      <c r="C110" s="6" t="n">
        <v>0</v>
      </c>
    </row>
    <row r="111">
      <c r="A111" s="4" t="inlineStr">
        <is>
          <t>Fair Value, Measurements, Recurring | U.S. agency mortgage-backed securities</t>
        </is>
      </c>
    </row>
    <row r="112">
      <c r="A112" s="3" t="inlineStr">
        <is>
          <t>Assets:</t>
        </is>
      </c>
    </row>
    <row r="113">
      <c r="A113" s="4" t="inlineStr">
        <is>
          <t>Debt securities, available for sale</t>
        </is>
      </c>
      <c r="B113" s="5" t="n">
        <v>1528405</v>
      </c>
    </row>
    <row r="114">
      <c r="A114" s="4" t="inlineStr">
        <is>
          <t>Fair Value, Measurements, Recurring | U.S. agency mortgage-backed securities | Quoted Prices in Active Markets (Level 1)</t>
        </is>
      </c>
    </row>
    <row r="115">
      <c r="A115" s="3" t="inlineStr">
        <is>
          <t>Assets:</t>
        </is>
      </c>
    </row>
    <row r="116">
      <c r="A116" s="4" t="inlineStr">
        <is>
          <t>Debt securities, available for sale</t>
        </is>
      </c>
      <c r="B116" s="5" t="n">
        <v>0</v>
      </c>
    </row>
    <row r="117">
      <c r="A117" s="4" t="inlineStr">
        <is>
          <t>Fair Value, Measurements, Recurring | U.S. agency mortgage-backed securities | Significant Other Unobservable Inputs (Level 2)</t>
        </is>
      </c>
    </row>
    <row r="118">
      <c r="A118" s="3" t="inlineStr">
        <is>
          <t>Assets:</t>
        </is>
      </c>
    </row>
    <row r="119">
      <c r="A119" s="4" t="inlineStr">
        <is>
          <t>Debt securities, available for sale</t>
        </is>
      </c>
      <c r="B119" s="5" t="n">
        <v>1528405</v>
      </c>
    </row>
    <row r="120">
      <c r="A120" s="4" t="inlineStr">
        <is>
          <t>Fair Value, Measurements, Recurring | U.S. agency mortgage-backed securities | Significant Unobservable Inputs (Level 3)</t>
        </is>
      </c>
    </row>
    <row r="121">
      <c r="A121" s="3" t="inlineStr">
        <is>
          <t>Assets:</t>
        </is>
      </c>
    </row>
    <row r="122">
      <c r="A122" s="4" t="inlineStr">
        <is>
          <t>Debt securities, available for sale</t>
        </is>
      </c>
      <c r="B1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t>
        </is>
      </c>
      <c r="B1" s="2" t="inlineStr">
        <is>
          <t>Sep. 30, 2020</t>
        </is>
      </c>
      <c r="C1" s="2" t="inlineStr">
        <is>
          <t>Aug. 31, 2020</t>
        </is>
      </c>
      <c r="D1" s="2" t="inlineStr">
        <is>
          <t>Dec. 31, 2019</t>
        </is>
      </c>
    </row>
    <row r="2">
      <c r="A2" s="3" t="inlineStr">
        <is>
          <t>Marketable Securities and Fair Value Measurements (Textual) [Abstract]</t>
        </is>
      </c>
    </row>
    <row r="3">
      <c r="A3" s="4" t="inlineStr">
        <is>
          <t>Derivative liability</t>
        </is>
      </c>
      <c r="B3" s="6" t="n">
        <v>0</v>
      </c>
      <c r="D3" s="6" t="n">
        <v>8819023</v>
      </c>
    </row>
    <row r="4">
      <c r="A4" s="4" t="inlineStr">
        <is>
          <t>Level 1</t>
        </is>
      </c>
    </row>
    <row r="5">
      <c r="A5" s="3" t="inlineStr">
        <is>
          <t>Marketable Securities and Fair Value Measurements (Textual) [Abstract]</t>
        </is>
      </c>
    </row>
    <row r="6">
      <c r="A6" s="4" t="inlineStr">
        <is>
          <t>Number of shares held in an affiliated entity (in shares)</t>
        </is>
      </c>
      <c r="C6" s="5" t="n">
        <v>1644155</v>
      </c>
    </row>
    <row r="7">
      <c r="A7" s="4" t="inlineStr">
        <is>
          <t>Level 3</t>
        </is>
      </c>
    </row>
    <row r="8">
      <c r="A8" s="3" t="inlineStr">
        <is>
          <t>Marketable Securities and Fair Value Measurements (Textual) [Abstract]</t>
        </is>
      </c>
    </row>
    <row r="9">
      <c r="A9" s="4" t="inlineStr">
        <is>
          <t>Derivative liability</t>
        </is>
      </c>
      <c r="B9" s="6" t="n">
        <v>7100000</v>
      </c>
    </row>
    <row r="10">
      <c r="A10" s="4" t="inlineStr">
        <is>
          <t>Common stock | Level 1</t>
        </is>
      </c>
    </row>
    <row r="11">
      <c r="A11" s="3" t="inlineStr">
        <is>
          <t>Marketable Securities and Fair Value Measurements (Textual) [Abstract]</t>
        </is>
      </c>
    </row>
    <row r="12">
      <c r="A12" s="4" t="inlineStr">
        <is>
          <t>Investment owned (in shares)</t>
        </is>
      </c>
      <c r="B12" s="5" t="n">
        <v>597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the Company's Derivative Liability (Detail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8819023</v>
      </c>
    </row>
    <row r="5">
      <c r="A5" s="4" t="inlineStr">
        <is>
          <t>Change in fair value</t>
        </is>
      </c>
      <c r="B5" s="5" t="n">
        <v>75670977</v>
      </c>
    </row>
    <row r="6">
      <c r="A6" s="4" t="inlineStr">
        <is>
          <t>Derecognition of the derivative liability upon conversion</t>
        </is>
      </c>
      <c r="B6" s="5" t="n">
        <v>-84490000</v>
      </c>
    </row>
    <row r="7">
      <c r="A7" s="4" t="inlineStr">
        <is>
          <t>Ending balance</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 Schedule Goodwill and Intangible Assets (Details) - USD ($)</t>
        </is>
      </c>
      <c r="B1" s="2" t="inlineStr">
        <is>
          <t>9 Months Ended</t>
        </is>
      </c>
    </row>
    <row r="2">
      <c r="B2" s="2" t="inlineStr">
        <is>
          <t>Sep. 30, 2020</t>
        </is>
      </c>
      <c r="C2" s="2" t="inlineStr">
        <is>
          <t>Dec. 31, 2019</t>
        </is>
      </c>
      <c r="D2" s="2" t="inlineStr">
        <is>
          <t>Apr. 30, 2016</t>
        </is>
      </c>
      <c r="E2" s="2" t="inlineStr">
        <is>
          <t>Jun. 30, 2009</t>
        </is>
      </c>
      <c r="F2" s="2" t="inlineStr">
        <is>
          <t>Jan. 31, 2005</t>
        </is>
      </c>
    </row>
    <row r="3">
      <c r="A3" s="3" t="inlineStr">
        <is>
          <t>Indefinite lived:</t>
        </is>
      </c>
    </row>
    <row r="4">
      <c r="A4" s="4" t="inlineStr">
        <is>
          <t>Goodwill, gross</t>
        </is>
      </c>
      <c r="B4" s="6" t="n">
        <v>10513371</v>
      </c>
      <c r="C4" s="6" t="n">
        <v>10513371</v>
      </c>
    </row>
    <row r="5">
      <c r="A5" s="4" t="inlineStr">
        <is>
          <t>Goodwill, net book value</t>
        </is>
      </c>
      <c r="B5" s="5" t="n">
        <v>10513371</v>
      </c>
      <c r="C5" s="5" t="n">
        <v>10513371</v>
      </c>
    </row>
    <row r="6">
      <c r="A6" s="3" t="inlineStr">
        <is>
          <t>Definite lived:</t>
        </is>
      </c>
    </row>
    <row r="7">
      <c r="A7" s="4" t="inlineStr">
        <is>
          <t>Intangible assets, gross</t>
        </is>
      </c>
      <c r="B7" s="5" t="n">
        <v>10473761</v>
      </c>
      <c r="C7" s="5" t="n">
        <v>10473761</v>
      </c>
    </row>
    <row r="8">
      <c r="A8" s="4" t="inlineStr">
        <is>
          <t>Intangible assets, accumulated amortization</t>
        </is>
      </c>
      <c r="B8" s="5" t="n">
        <v>-7190221</v>
      </c>
      <c r="C8" s="5" t="n">
        <v>-6779910</v>
      </c>
    </row>
    <row r="9">
      <c r="A9" s="4" t="inlineStr">
        <is>
          <t>Intangible assets, net book value</t>
        </is>
      </c>
      <c r="B9" s="5" t="n">
        <v>3283540</v>
      </c>
      <c r="C9" s="5" t="n">
        <v>3693851</v>
      </c>
    </row>
    <row r="10">
      <c r="A10" s="4" t="inlineStr">
        <is>
          <t>Total goodwill and intangible assets, gross</t>
        </is>
      </c>
      <c r="B10" s="5" t="n">
        <v>20987132</v>
      </c>
      <c r="C10" s="5" t="n">
        <v>20987132</v>
      </c>
    </row>
    <row r="11">
      <c r="A11" s="4" t="inlineStr">
        <is>
          <t>Total goodwill and intangible assets, net book value</t>
        </is>
      </c>
      <c r="B11" s="5" t="n">
        <v>13796911</v>
      </c>
      <c r="C11" s="5" t="n">
        <v>14207222</v>
      </c>
    </row>
    <row r="12">
      <c r="A12" s="4" t="inlineStr">
        <is>
          <t>Inovio AS</t>
        </is>
      </c>
    </row>
    <row r="13">
      <c r="A13" s="3" t="inlineStr">
        <is>
          <t>Indefinite lived:</t>
        </is>
      </c>
    </row>
    <row r="14">
      <c r="A14" s="4" t="inlineStr">
        <is>
          <t>Goodwill, net book value</t>
        </is>
      </c>
      <c r="F14" s="6" t="n">
        <v>3900000</v>
      </c>
    </row>
    <row r="15">
      <c r="A15" s="4" t="inlineStr">
        <is>
          <t>VGX</t>
        </is>
      </c>
    </row>
    <row r="16">
      <c r="A16" s="3" t="inlineStr">
        <is>
          <t>Indefinite lived:</t>
        </is>
      </c>
    </row>
    <row r="17">
      <c r="A17" s="4" t="inlineStr">
        <is>
          <t>Goodwill, net book value</t>
        </is>
      </c>
      <c r="E17" s="6" t="n">
        <v>6200000</v>
      </c>
    </row>
    <row r="18">
      <c r="A18" s="4" t="inlineStr">
        <is>
          <t>Bioject</t>
        </is>
      </c>
    </row>
    <row r="19">
      <c r="A19" s="3" t="inlineStr">
        <is>
          <t>Indefinite lived:</t>
        </is>
      </c>
    </row>
    <row r="20">
      <c r="A20" s="4" t="inlineStr">
        <is>
          <t>Goodwill, net book value</t>
        </is>
      </c>
      <c r="D20" s="6" t="n">
        <v>400000</v>
      </c>
    </row>
    <row r="21">
      <c r="A21" s="4" t="inlineStr">
        <is>
          <t>Licenses</t>
        </is>
      </c>
    </row>
    <row r="22">
      <c r="A22" s="3" t="inlineStr">
        <is>
          <t>Definite lived:</t>
        </is>
      </c>
    </row>
    <row r="23">
      <c r="A23" s="4" t="inlineStr">
        <is>
          <t>Intangible assets, gross</t>
        </is>
      </c>
      <c r="B23" s="5" t="n">
        <v>1323761</v>
      </c>
      <c r="C23" s="5" t="n">
        <v>1323761</v>
      </c>
    </row>
    <row r="24">
      <c r="A24" s="4" t="inlineStr">
        <is>
          <t>Intangible assets, accumulated amortization</t>
        </is>
      </c>
      <c r="B24" s="5" t="n">
        <v>-1269665</v>
      </c>
      <c r="C24" s="5" t="n">
        <v>-1248104</v>
      </c>
    </row>
    <row r="25">
      <c r="A25" s="4" t="inlineStr">
        <is>
          <t>Intangible assets, net book value</t>
        </is>
      </c>
      <c r="B25" s="5" t="n">
        <v>54096</v>
      </c>
      <c r="C25" s="5" t="n">
        <v>75657</v>
      </c>
    </row>
    <row r="26">
      <c r="A26" s="4" t="inlineStr">
        <is>
          <t>Bioject</t>
        </is>
      </c>
    </row>
    <row r="27">
      <c r="A27" s="3" t="inlineStr">
        <is>
          <t>Definite lived:</t>
        </is>
      </c>
    </row>
    <row r="28">
      <c r="A28" s="4" t="inlineStr">
        <is>
          <t>Intangible assets, gross</t>
        </is>
      </c>
      <c r="B28" s="5" t="n">
        <v>5100000</v>
      </c>
      <c r="C28" s="5" t="n">
        <v>5100000</v>
      </c>
    </row>
    <row r="29">
      <c r="A29" s="4" t="inlineStr">
        <is>
          <t>Intangible assets, accumulated amortization</t>
        </is>
      </c>
      <c r="B29" s="5" t="n">
        <v>-2395556</v>
      </c>
      <c r="C29" s="5" t="n">
        <v>-2175556</v>
      </c>
    </row>
    <row r="30">
      <c r="A30" s="4" t="inlineStr">
        <is>
          <t>Intangible assets, net book value</t>
        </is>
      </c>
      <c r="B30" s="5" t="n">
        <v>2704444</v>
      </c>
      <c r="C30" s="5" t="n">
        <v>2924444</v>
      </c>
    </row>
    <row r="31">
      <c r="A31" s="4" t="inlineStr">
        <is>
          <t>Other</t>
        </is>
      </c>
    </row>
    <row r="32">
      <c r="A32" s="3" t="inlineStr">
        <is>
          <t>Definite lived:</t>
        </is>
      </c>
    </row>
    <row r="33">
      <c r="A33" s="4" t="inlineStr">
        <is>
          <t>Intangible assets, gross</t>
        </is>
      </c>
      <c r="B33" s="5" t="n">
        <v>4050000</v>
      </c>
      <c r="C33" s="5" t="n">
        <v>4050000</v>
      </c>
    </row>
    <row r="34">
      <c r="A34" s="4" t="inlineStr">
        <is>
          <t>Intangible assets, accumulated amortization</t>
        </is>
      </c>
      <c r="B34" s="5" t="n">
        <v>-3525000</v>
      </c>
      <c r="C34" s="5" t="n">
        <v>-3356250</v>
      </c>
    </row>
    <row r="35">
      <c r="A35" s="4" t="inlineStr">
        <is>
          <t>Intangible assets, net book value</t>
        </is>
      </c>
      <c r="B35" s="6" t="n">
        <v>525000</v>
      </c>
      <c r="C35" s="6" t="n">
        <v>693750</v>
      </c>
    </row>
    <row r="36">
      <c r="A36" s="4" t="inlineStr">
        <is>
          <t>Weighted Average</t>
        </is>
      </c>
    </row>
    <row r="37">
      <c r="A37" s="3" t="inlineStr">
        <is>
          <t>Definite lived:</t>
        </is>
      </c>
    </row>
    <row r="38">
      <c r="A38" s="4" t="inlineStr">
        <is>
          <t>Useful life (in years)</t>
        </is>
      </c>
      <c r="B38" s="4" t="inlineStr">
        <is>
          <t>11 years</t>
        </is>
      </c>
    </row>
    <row r="39">
      <c r="A39" s="4" t="inlineStr">
        <is>
          <t>Weighted Average | Licenses</t>
        </is>
      </c>
    </row>
    <row r="40">
      <c r="A40" s="3" t="inlineStr">
        <is>
          <t>Definite lived:</t>
        </is>
      </c>
    </row>
    <row r="41">
      <c r="A41" s="4" t="inlineStr">
        <is>
          <t>Useful life (in years)</t>
        </is>
      </c>
      <c r="B41" s="4" t="inlineStr">
        <is>
          <t>10 years</t>
        </is>
      </c>
    </row>
    <row r="42">
      <c r="A42" s="4" t="inlineStr">
        <is>
          <t>Weighted Average | Bioject</t>
        </is>
      </c>
    </row>
    <row r="43">
      <c r="A43" s="3" t="inlineStr">
        <is>
          <t>Definite lived:</t>
        </is>
      </c>
    </row>
    <row r="44">
      <c r="A44" s="4" t="inlineStr">
        <is>
          <t>Useful life (in years)</t>
        </is>
      </c>
      <c r="B44" s="4" t="inlineStr">
        <is>
          <t>12 years</t>
        </is>
      </c>
    </row>
    <row r="45">
      <c r="A45" s="4" t="inlineStr">
        <is>
          <t>Weighted Average | Other</t>
        </is>
      </c>
    </row>
    <row r="46">
      <c r="A46" s="3" t="inlineStr">
        <is>
          <t>Definite lived:</t>
        </is>
      </c>
    </row>
    <row r="47">
      <c r="A47" s="4" t="inlineStr">
        <is>
          <t>Useful life (in years)</t>
        </is>
      </c>
      <c r="B47" s="4" t="inlineStr">
        <is>
          <t>1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ggregate amortization expense on intangible assets</t>
        </is>
      </c>
      <c r="B4" s="6" t="n">
        <v>137000</v>
      </c>
      <c r="C4" s="6" t="n">
        <v>267000</v>
      </c>
      <c r="D4" s="6" t="n">
        <v>410311</v>
      </c>
      <c r="E4" s="6" t="n">
        <v>799688</v>
      </c>
    </row>
    <row r="5">
      <c r="A5" s="4" t="inlineStr">
        <is>
          <t>Estimated aggregate amortization expense for remainder of 2020</t>
        </is>
      </c>
      <c r="B5" s="5" t="n">
        <v>137000</v>
      </c>
      <c r="D5" s="5" t="n">
        <v>137000</v>
      </c>
    </row>
    <row r="6">
      <c r="A6" s="4" t="inlineStr">
        <is>
          <t>Estimated aggregate amortization expense for 2021</t>
        </is>
      </c>
      <c r="B6" s="5" t="n">
        <v>520000</v>
      </c>
      <c r="D6" s="5" t="n">
        <v>520000</v>
      </c>
    </row>
    <row r="7">
      <c r="A7" s="4" t="inlineStr">
        <is>
          <t>Estimated aggregate amortization expense for 2022</t>
        </is>
      </c>
      <c r="B7" s="5" t="n">
        <v>493000</v>
      </c>
      <c r="D7" s="5" t="n">
        <v>493000</v>
      </c>
    </row>
    <row r="8">
      <c r="A8" s="4" t="inlineStr">
        <is>
          <t>Estimated aggregate amortization expense for 2023</t>
        </is>
      </c>
      <c r="B8" s="5" t="n">
        <v>276000</v>
      </c>
      <c r="D8" s="5" t="n">
        <v>276000</v>
      </c>
    </row>
    <row r="9">
      <c r="A9" s="4" t="inlineStr">
        <is>
          <t>Estimated aggregate amortization expense for 2024</t>
        </is>
      </c>
      <c r="B9" s="5" t="n">
        <v>253000</v>
      </c>
      <c r="D9" s="5" t="n">
        <v>253000</v>
      </c>
    </row>
    <row r="10">
      <c r="A10" s="4" t="inlineStr">
        <is>
          <t>Estimated aggregate amortization expense for 2025</t>
        </is>
      </c>
      <c r="B10" s="6" t="n">
        <v>1600000</v>
      </c>
      <c r="D10" s="6" t="n">
        <v>1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34" customWidth="1" min="5" max="5"/>
    <col width="27"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nvertible Debt - Narrative (Details)</t>
        </is>
      </c>
      <c r="B1" s="2" t="inlineStr">
        <is>
          <t>Aug. 03, 2020$ / sharesshares</t>
        </is>
      </c>
      <c r="C1" s="2" t="inlineStr">
        <is>
          <t>Dec. 26, 2019USD ($)$ / shares</t>
        </is>
      </c>
      <c r="D1" s="2" t="inlineStr">
        <is>
          <t>Aug. 01, 2019USD ($)</t>
        </is>
      </c>
      <c r="E1" s="2" t="inlineStr">
        <is>
          <t>Mar. 01, 2019USD ($)day$ / shares</t>
        </is>
      </c>
      <c r="F1" s="2" t="inlineStr">
        <is>
          <t>Jul. 31, 2020USD ($)shares</t>
        </is>
      </c>
      <c r="G1" s="2" t="inlineStr">
        <is>
          <t>Sep. 30, 2020USD ($)</t>
        </is>
      </c>
      <c r="H1" s="2" t="inlineStr">
        <is>
          <t>Sep. 30, 2019USD ($)</t>
        </is>
      </c>
      <c r="I1" s="2" t="inlineStr">
        <is>
          <t>Sep. 30, 2020USD ($)shares</t>
        </is>
      </c>
      <c r="J1" s="2" t="inlineStr">
        <is>
          <t>Sep. 30, 2019USD ($)</t>
        </is>
      </c>
      <c r="K1" s="2" t="inlineStr">
        <is>
          <t>Dec. 31, 2019USD ($)</t>
        </is>
      </c>
      <c r="L1" s="2" t="inlineStr">
        <is>
          <t>Aug. 31, 2020USD ($)</t>
        </is>
      </c>
      <c r="M1" s="2" t="inlineStr">
        <is>
          <t>Dec. 31, 2019KRW (₩)</t>
        </is>
      </c>
      <c r="N1" s="2" t="inlineStr">
        <is>
          <t>Dec. 26, 2019KRW (₩)</t>
        </is>
      </c>
      <c r="O1" s="2" t="inlineStr">
        <is>
          <t>Aug. 01, 2019KRW (₩)</t>
        </is>
      </c>
    </row>
    <row r="2">
      <c r="A2" s="3" t="inlineStr">
        <is>
          <t>Debt Instrument [Line Items]</t>
        </is>
      </c>
    </row>
    <row r="3">
      <c r="A3" s="4" t="inlineStr">
        <is>
          <t>Non-cash interest expense</t>
        </is>
      </c>
      <c r="G3" s="6" t="n">
        <v>1984046</v>
      </c>
      <c r="H3" s="6" t="n">
        <v>2428671</v>
      </c>
      <c r="I3" s="6" t="n">
        <v>7634442</v>
      </c>
      <c r="J3" s="6" t="n">
        <v>5279702</v>
      </c>
    </row>
    <row r="4">
      <c r="A4" s="4" t="inlineStr">
        <is>
          <t>Change in fair value of derivative liability</t>
        </is>
      </c>
      <c r="G4" s="5" t="n">
        <v>35306000</v>
      </c>
      <c r="H4" s="5" t="n">
        <v>2551453</v>
      </c>
      <c r="I4" s="6" t="n">
        <v>-75670977</v>
      </c>
      <c r="J4" s="5" t="n">
        <v>2551453</v>
      </c>
    </row>
    <row r="5">
      <c r="A5" s="4" t="inlineStr">
        <is>
          <t>Common stock</t>
        </is>
      </c>
    </row>
    <row r="6">
      <c r="A6" s="3" t="inlineStr">
        <is>
          <t>Debt Instrument [Line Items]</t>
        </is>
      </c>
    </row>
    <row r="7">
      <c r="A7" s="4" t="inlineStr">
        <is>
          <t>Debt conversion, converted instrument, shares issued (in shares) | shares</t>
        </is>
      </c>
      <c r="I7" s="5" t="n">
        <v>4692364</v>
      </c>
    </row>
    <row r="8">
      <c r="A8" s="4" t="inlineStr">
        <is>
          <t>6.50% Convertible Senior Notes Due 2024</t>
        </is>
      </c>
    </row>
    <row r="9">
      <c r="A9" s="3" t="inlineStr">
        <is>
          <t>Debt Instrument [Line Items]</t>
        </is>
      </c>
    </row>
    <row r="10">
      <c r="A10" s="4" t="inlineStr">
        <is>
          <t>Principal amount</t>
        </is>
      </c>
      <c r="G10" s="5" t="n">
        <v>78500000</v>
      </c>
      <c r="I10" s="6" t="n">
        <v>78500000</v>
      </c>
    </row>
    <row r="11">
      <c r="A11" s="4" t="inlineStr">
        <is>
          <t>Unamortized debt issuance cost</t>
        </is>
      </c>
      <c r="G11" s="5" t="n">
        <v>1233978</v>
      </c>
      <c r="I11" s="5" t="n">
        <v>1233978</v>
      </c>
    </row>
    <row r="12">
      <c r="A12" s="4" t="inlineStr">
        <is>
          <t>Debt instrument, unamortized discount</t>
        </is>
      </c>
      <c r="G12" s="5" t="n">
        <v>8965643</v>
      </c>
      <c r="I12" s="5" t="n">
        <v>8965643</v>
      </c>
    </row>
    <row r="13">
      <c r="A13" s="4" t="inlineStr">
        <is>
          <t>Gain (Loss) on Extinguishment of Debt</t>
        </is>
      </c>
      <c r="G13" s="5" t="n">
        <v>3087595</v>
      </c>
      <c r="H13" s="5" t="n">
        <v>0</v>
      </c>
      <c r="I13" s="5" t="n">
        <v>3087595</v>
      </c>
      <c r="J13" s="5" t="n">
        <v>0</v>
      </c>
    </row>
    <row r="14">
      <c r="A14" s="4" t="inlineStr">
        <is>
          <t>August 2019 Bonds</t>
        </is>
      </c>
    </row>
    <row r="15">
      <c r="A15" s="3" t="inlineStr">
        <is>
          <t>Debt Instrument [Line Items]</t>
        </is>
      </c>
    </row>
    <row r="16">
      <c r="A16" s="4" t="inlineStr">
        <is>
          <t>Gain (Loss) on Extinguishment of Debt</t>
        </is>
      </c>
      <c r="I16" s="5" t="n">
        <v>-8177043</v>
      </c>
      <c r="J16" s="5" t="n">
        <v>0</v>
      </c>
    </row>
    <row r="17">
      <c r="A17" s="4" t="inlineStr">
        <is>
          <t>December 2019 Bonds</t>
        </is>
      </c>
    </row>
    <row r="18">
      <c r="A18" s="3" t="inlineStr">
        <is>
          <t>Debt Instrument [Line Items]</t>
        </is>
      </c>
    </row>
    <row r="19">
      <c r="A19" s="4" t="inlineStr">
        <is>
          <t>Principal amount</t>
        </is>
      </c>
      <c r="G19" s="5" t="n">
        <v>4030978</v>
      </c>
      <c r="I19" s="5" t="n">
        <v>4030978</v>
      </c>
    </row>
    <row r="20">
      <c r="A20" s="4" t="inlineStr">
        <is>
          <t>Unamortized debt issuance cost</t>
        </is>
      </c>
      <c r="G20" s="6" t="n">
        <v>37985</v>
      </c>
      <c r="I20" s="6" t="n">
        <v>37985</v>
      </c>
    </row>
    <row r="21">
      <c r="A21" s="4" t="inlineStr">
        <is>
          <t>Convertible Debt</t>
        </is>
      </c>
    </row>
    <row r="22">
      <c r="A22" s="3" t="inlineStr">
        <is>
          <t>Debt Instrument [Line Items]</t>
        </is>
      </c>
    </row>
    <row r="23">
      <c r="A23" s="4" t="inlineStr">
        <is>
          <t>Debt instrument, convertible conversion price (in dollars per share) | $ / shares</t>
        </is>
      </c>
      <c r="E23" s="7" t="n">
        <v>5.38</v>
      </c>
    </row>
    <row r="24">
      <c r="A24" s="4" t="inlineStr">
        <is>
          <t>Convertible Debt | 6.50% Convertible Senior Notes Due 2024</t>
        </is>
      </c>
    </row>
    <row r="25">
      <c r="A25" s="3" t="inlineStr">
        <is>
          <t>Debt Instrument [Line Items]</t>
        </is>
      </c>
    </row>
    <row r="26">
      <c r="A26" s="4" t="inlineStr">
        <is>
          <t>Principal amount</t>
        </is>
      </c>
      <c r="E26" s="6" t="n">
        <v>78500000</v>
      </c>
    </row>
    <row r="27">
      <c r="A27" s="4" t="inlineStr">
        <is>
          <t>Proceeds from issuance of debt</t>
        </is>
      </c>
      <c r="E27" s="6" t="n">
        <v>75700000</v>
      </c>
      <c r="K27" s="6" t="n">
        <v>75700000</v>
      </c>
    </row>
    <row r="28">
      <c r="A28" s="4" t="inlineStr">
        <is>
          <t>Stated interest rate</t>
        </is>
      </c>
      <c r="E28" s="4" t="inlineStr">
        <is>
          <t>6.50%</t>
        </is>
      </c>
      <c r="G28" s="4" t="inlineStr">
        <is>
          <t>6.50%</t>
        </is>
      </c>
      <c r="I28" s="4" t="inlineStr">
        <is>
          <t>6.50%</t>
        </is>
      </c>
      <c r="K28" s="4" t="inlineStr">
        <is>
          <t>6.50%</t>
        </is>
      </c>
      <c r="M28" s="4" t="inlineStr">
        <is>
          <t>6.50%</t>
        </is>
      </c>
    </row>
    <row r="29">
      <c r="A29" s="4" t="inlineStr">
        <is>
          <t>Debt instrument, convertible, conversion ratio</t>
        </is>
      </c>
      <c r="E29" s="9" t="n">
        <v>0.1858045</v>
      </c>
    </row>
    <row r="30">
      <c r="A30" s="4" t="inlineStr">
        <is>
          <t>Debt instrument, convertible, threshold percentage of stock price trigger</t>
        </is>
      </c>
      <c r="E30" s="4" t="inlineStr">
        <is>
          <t>130.00%</t>
        </is>
      </c>
    </row>
    <row r="31">
      <c r="A31" s="4" t="inlineStr">
        <is>
          <t>Debt instrument, convertible, threshold trading days | day</t>
        </is>
      </c>
      <c r="E31" s="5" t="n">
        <v>20</v>
      </c>
    </row>
    <row r="32">
      <c r="A32" s="4" t="inlineStr">
        <is>
          <t>Debt instrument, convertible, threshold consecutive trading days | day</t>
        </is>
      </c>
      <c r="E32" s="5" t="n">
        <v>30</v>
      </c>
    </row>
    <row r="33">
      <c r="A33" s="4" t="inlineStr">
        <is>
          <t>Debt instrument, redemption price percentage</t>
        </is>
      </c>
      <c r="E33" s="4" t="inlineStr">
        <is>
          <t>100.00%</t>
        </is>
      </c>
    </row>
    <row r="34">
      <c r="A34" s="4" t="inlineStr">
        <is>
          <t>Carrying value</t>
        </is>
      </c>
      <c r="E34" s="6" t="n">
        <v>62200000</v>
      </c>
      <c r="F34" s="6" t="n">
        <v>16100000</v>
      </c>
    </row>
    <row r="35">
      <c r="A35" s="4" t="inlineStr">
        <is>
          <t>Unamortized debt issuance cost</t>
        </is>
      </c>
      <c r="E35" s="5" t="n">
        <v>2800000</v>
      </c>
    </row>
    <row r="36">
      <c r="A36" s="4" t="inlineStr">
        <is>
          <t>Debt instrument, unamortized discount</t>
        </is>
      </c>
      <c r="E36" s="6" t="n">
        <v>18600000</v>
      </c>
    </row>
    <row r="37">
      <c r="A37" s="4" t="inlineStr">
        <is>
          <t>Debt instrument, effective interest rate</t>
        </is>
      </c>
      <c r="G37" s="4" t="inlineStr">
        <is>
          <t>13.10%</t>
        </is>
      </c>
      <c r="I37" s="4" t="inlineStr">
        <is>
          <t>13.10%</t>
        </is>
      </c>
    </row>
    <row r="38">
      <c r="A38" s="4" t="inlineStr">
        <is>
          <t>Debt conversion, converted instrument principal amount</t>
        </is>
      </c>
      <c r="F38" s="6" t="n">
        <v>19100000</v>
      </c>
    </row>
    <row r="39">
      <c r="A39" s="4" t="inlineStr">
        <is>
          <t>Debt conversion, converted instrument, shares issued (in shares) | shares</t>
        </is>
      </c>
      <c r="F39" s="5" t="n">
        <v>3546074</v>
      </c>
    </row>
    <row r="40">
      <c r="A40" s="4" t="inlineStr">
        <is>
          <t>Fair value of date conversion</t>
        </is>
      </c>
      <c r="F40" s="6" t="n">
        <v>13000000</v>
      </c>
    </row>
    <row r="41">
      <c r="A41" s="4" t="inlineStr">
        <is>
          <t>Gain (Loss) on Extinguishment of Debt</t>
        </is>
      </c>
      <c r="F41" s="6" t="n">
        <v>3100000</v>
      </c>
    </row>
    <row r="42">
      <c r="A42" s="4" t="inlineStr">
        <is>
          <t>Non-cash interest expense</t>
        </is>
      </c>
      <c r="G42" s="6" t="n">
        <v>1700000</v>
      </c>
      <c r="H42" s="5" t="n">
        <v>2100000</v>
      </c>
      <c r="I42" s="6" t="n">
        <v>5900000</v>
      </c>
      <c r="J42" s="5" t="n">
        <v>4900000</v>
      </c>
    </row>
    <row r="43">
      <c r="A43" s="4" t="inlineStr">
        <is>
          <t>Interest expense, contractual interest</t>
        </is>
      </c>
      <c r="G43" s="6" t="n">
        <v>996000</v>
      </c>
      <c r="H43" s="6" t="n">
        <v>1300000</v>
      </c>
      <c r="I43" s="6" t="n">
        <v>3500000</v>
      </c>
      <c r="J43" s="5" t="n">
        <v>3100000</v>
      </c>
    </row>
    <row r="44">
      <c r="A44" s="4" t="inlineStr">
        <is>
          <t>Convertible Debt | August 2019 Bonds</t>
        </is>
      </c>
    </row>
    <row r="45">
      <c r="A45" s="3" t="inlineStr">
        <is>
          <t>Debt Instrument [Line Items]</t>
        </is>
      </c>
    </row>
    <row r="46">
      <c r="A46" s="4" t="inlineStr">
        <is>
          <t>Principal amount</t>
        </is>
      </c>
      <c r="D46" s="6" t="n">
        <v>15000000</v>
      </c>
      <c r="K46" s="6" t="n">
        <v>15000000</v>
      </c>
      <c r="M46" s="8" t="n">
        <v>18000000000</v>
      </c>
      <c r="O46" s="8" t="n">
        <v>18000000000</v>
      </c>
    </row>
    <row r="47">
      <c r="A47" s="4" t="inlineStr">
        <is>
          <t>Proceeds from issuance of debt</t>
        </is>
      </c>
      <c r="D47" s="6" t="n">
        <v>14500000</v>
      </c>
      <c r="K47" s="6" t="n">
        <v>14500000</v>
      </c>
    </row>
    <row r="48">
      <c r="A48" s="4" t="inlineStr">
        <is>
          <t>Stated interest rate</t>
        </is>
      </c>
      <c r="D48" s="4" t="inlineStr">
        <is>
          <t>1.00%</t>
        </is>
      </c>
      <c r="G48" s="4" t="inlineStr">
        <is>
          <t>1.00%</t>
        </is>
      </c>
      <c r="I48" s="4" t="inlineStr">
        <is>
          <t>1.00%</t>
        </is>
      </c>
      <c r="K48" s="4" t="inlineStr">
        <is>
          <t>1.00%</t>
        </is>
      </c>
      <c r="M48" s="4" t="inlineStr">
        <is>
          <t>1.00%</t>
        </is>
      </c>
      <c r="O48" s="4" t="inlineStr">
        <is>
          <t>1.00%</t>
        </is>
      </c>
    </row>
    <row r="49">
      <c r="A49" s="4" t="inlineStr">
        <is>
          <t>Debt instrument, convertible, conversion ratio</t>
        </is>
      </c>
      <c r="B49" s="10" t="n">
        <v>0.0002756873</v>
      </c>
    </row>
    <row r="50">
      <c r="A50" s="4" t="inlineStr">
        <is>
          <t>Debt instrument, convertible conversion price (in dollars per share) | $ / shares</t>
        </is>
      </c>
      <c r="B50" s="7" t="n">
        <v>3.04</v>
      </c>
    </row>
    <row r="51">
      <c r="A51" s="4" t="inlineStr">
        <is>
          <t>Carrying value</t>
        </is>
      </c>
      <c r="D51" s="6" t="n">
        <v>7100000</v>
      </c>
    </row>
    <row r="52">
      <c r="A52" s="4" t="inlineStr">
        <is>
          <t>Debt instrument, unamortized discount</t>
        </is>
      </c>
      <c r="D52" s="6" t="n">
        <v>7300000</v>
      </c>
    </row>
    <row r="53">
      <c r="A53" s="4" t="inlineStr">
        <is>
          <t>Debt instrument, effective interest rate</t>
        </is>
      </c>
      <c r="G53" s="4" t="inlineStr">
        <is>
          <t>29.40%</t>
        </is>
      </c>
      <c r="I53" s="4" t="inlineStr">
        <is>
          <t>29.40%</t>
        </is>
      </c>
    </row>
    <row r="54">
      <c r="A54" s="4" t="inlineStr">
        <is>
          <t>Debt conversion, converted instrument, shares issued (in shares) | shares</t>
        </is>
      </c>
      <c r="B54" s="5" t="n">
        <v>4962364</v>
      </c>
    </row>
    <row r="55">
      <c r="A55" s="4" t="inlineStr">
        <is>
          <t>Gain (Loss) on Extinguishment of Debt</t>
        </is>
      </c>
      <c r="G55" s="6" t="n">
        <v>8200000</v>
      </c>
    </row>
    <row r="56">
      <c r="A56" s="4" t="inlineStr">
        <is>
          <t>Non-cash interest expense</t>
        </is>
      </c>
      <c r="G56" s="5" t="n">
        <v>238000</v>
      </c>
      <c r="I56" s="6" t="n">
        <v>1600000</v>
      </c>
      <c r="J56" s="5" t="n">
        <v>374000</v>
      </c>
    </row>
    <row r="57">
      <c r="A57" s="4" t="inlineStr">
        <is>
          <t>Interest expense, contractual interest</t>
        </is>
      </c>
      <c r="G57" s="5" t="n">
        <v>13000</v>
      </c>
      <c r="I57" s="5" t="n">
        <v>87000</v>
      </c>
      <c r="J57" s="6" t="n">
        <v>26000</v>
      </c>
    </row>
    <row r="58">
      <c r="A58" s="4" t="inlineStr">
        <is>
          <t>Fair value of derivative liability</t>
        </is>
      </c>
      <c r="L58" s="6" t="n">
        <v>84500000</v>
      </c>
    </row>
    <row r="59">
      <c r="A59" s="4" t="inlineStr">
        <is>
          <t>Change in fair value of derivative liability</t>
        </is>
      </c>
      <c r="G59" s="6" t="n">
        <v>35300000</v>
      </c>
      <c r="I59" s="6" t="n">
        <v>75700000</v>
      </c>
    </row>
    <row r="60">
      <c r="A60" s="4" t="inlineStr">
        <is>
          <t>Debt instrument, convertible, internal rate of return</t>
        </is>
      </c>
      <c r="G60" s="4" t="inlineStr">
        <is>
          <t>6.00%</t>
        </is>
      </c>
      <c r="I60" s="4" t="inlineStr">
        <is>
          <t>6.00%</t>
        </is>
      </c>
    </row>
    <row r="61">
      <c r="A61" s="4" t="inlineStr">
        <is>
          <t>Convertible Debt | August 2019 Bonds | Initial Conversion Price</t>
        </is>
      </c>
    </row>
    <row r="62">
      <c r="A62" s="3" t="inlineStr">
        <is>
          <t>Debt Instrument [Line Items]</t>
        </is>
      </c>
    </row>
    <row r="63">
      <c r="A63" s="4" t="inlineStr">
        <is>
          <t>Debt instrument, convertible, conversion ratio</t>
        </is>
      </c>
      <c r="B63" s="10" t="n">
        <v>0.0002110595</v>
      </c>
    </row>
    <row r="64">
      <c r="A64" s="4" t="inlineStr">
        <is>
          <t>Debt instrument, convertible conversion price (in dollars per share) | $ / shares</t>
        </is>
      </c>
      <c r="B64" s="6" t="n">
        <v>4</v>
      </c>
    </row>
    <row r="65">
      <c r="A65" s="4" t="inlineStr">
        <is>
          <t>Convertible Debt | December 2019 Bonds</t>
        </is>
      </c>
    </row>
    <row r="66">
      <c r="A66" s="3" t="inlineStr">
        <is>
          <t>Debt Instrument [Line Items]</t>
        </is>
      </c>
    </row>
    <row r="67">
      <c r="A67" s="4" t="inlineStr">
        <is>
          <t>Principal amount</t>
        </is>
      </c>
      <c r="C67" s="6" t="n">
        <v>4100000</v>
      </c>
      <c r="K67" s="6" t="n">
        <v>4100000</v>
      </c>
      <c r="M67" s="8" t="n">
        <v>4700000000</v>
      </c>
      <c r="N67" s="8" t="n">
        <v>4700000000</v>
      </c>
    </row>
    <row r="68">
      <c r="A68" s="4" t="inlineStr">
        <is>
          <t>Proceeds from issuance of debt</t>
        </is>
      </c>
      <c r="C68" s="6" t="n">
        <v>4000000</v>
      </c>
      <c r="K68" s="6" t="n">
        <v>4000000</v>
      </c>
    </row>
    <row r="69">
      <c r="A69" s="4" t="inlineStr">
        <is>
          <t>Stated interest rate</t>
        </is>
      </c>
      <c r="C69" s="4" t="inlineStr">
        <is>
          <t>1.00%</t>
        </is>
      </c>
      <c r="G69" s="4" t="inlineStr">
        <is>
          <t>1.00%</t>
        </is>
      </c>
      <c r="I69" s="4" t="inlineStr">
        <is>
          <t>1.00%</t>
        </is>
      </c>
      <c r="K69" s="4" t="inlineStr">
        <is>
          <t>1.00%</t>
        </is>
      </c>
      <c r="M69" s="4" t="inlineStr">
        <is>
          <t>1.00%</t>
        </is>
      </c>
      <c r="N69" s="4" t="inlineStr">
        <is>
          <t>1.00%</t>
        </is>
      </c>
    </row>
    <row r="70">
      <c r="A70" s="4" t="inlineStr">
        <is>
          <t>Debt instrument, effective interest rate</t>
        </is>
      </c>
      <c r="G70" s="4" t="inlineStr">
        <is>
          <t>6.20%</t>
        </is>
      </c>
      <c r="I70" s="4" t="inlineStr">
        <is>
          <t>6.20%</t>
        </is>
      </c>
    </row>
    <row r="71">
      <c r="A71" s="4" t="inlineStr">
        <is>
          <t>Non-cash interest expense</t>
        </is>
      </c>
      <c r="G71" s="6" t="n">
        <v>63000</v>
      </c>
      <c r="I71" s="6" t="n">
        <v>185000</v>
      </c>
    </row>
    <row r="72">
      <c r="A72" s="4" t="inlineStr">
        <is>
          <t>Interest expense, contractual interest</t>
        </is>
      </c>
      <c r="G72" s="6" t="n">
        <v>10000</v>
      </c>
      <c r="I72" s="6" t="n">
        <v>30000</v>
      </c>
    </row>
    <row r="73">
      <c r="A73" s="4" t="inlineStr">
        <is>
          <t>Debt instrument, convertible, internal rate of return</t>
        </is>
      </c>
      <c r="C73" s="4" t="inlineStr">
        <is>
          <t>6.00%</t>
        </is>
      </c>
      <c r="G73" s="4" t="inlineStr">
        <is>
          <t>6.00%</t>
        </is>
      </c>
      <c r="I73" s="4" t="inlineStr">
        <is>
          <t>6.00%</t>
        </is>
      </c>
      <c r="N73" s="4" t="inlineStr">
        <is>
          <t>6.00%</t>
        </is>
      </c>
    </row>
    <row r="74">
      <c r="A74" s="4" t="inlineStr">
        <is>
          <t>Debt instrument, convertible, required bondholder approval, percentage</t>
        </is>
      </c>
      <c r="C74" s="4" t="inlineStr">
        <is>
          <t>25.00%</t>
        </is>
      </c>
    </row>
    <row r="75">
      <c r="A75" s="4" t="inlineStr">
        <is>
          <t>Convertible Debt | December 2019 Bonds | Initial Conversion Price</t>
        </is>
      </c>
    </row>
    <row r="76">
      <c r="A76" s="3" t="inlineStr">
        <is>
          <t>Debt Instrument [Line Items]</t>
        </is>
      </c>
    </row>
    <row r="77">
      <c r="A77" s="4" t="inlineStr">
        <is>
          <t>Debt instrument, convertible, conversion ratio</t>
        </is>
      </c>
      <c r="C77" s="10" t="n">
        <v>0.0002147766</v>
      </c>
    </row>
    <row r="78">
      <c r="A78" s="4" t="inlineStr">
        <is>
          <t>Debt instrument, convertible conversion price (in dollars per share) | $ / shares</t>
        </is>
      </c>
      <c r="C78" s="6" t="n">
        <v>4</v>
      </c>
    </row>
    <row r="79">
      <c r="A79" s="4" t="inlineStr">
        <is>
          <t>Convertible Debt | December 2019 Bonds | After July 2, 2020 Conversion Price | Maximum</t>
        </is>
      </c>
    </row>
    <row r="80">
      <c r="A80" s="3" t="inlineStr">
        <is>
          <t>Debt Instrument [Line Items]</t>
        </is>
      </c>
    </row>
    <row r="81">
      <c r="A81" s="4" t="inlineStr">
        <is>
          <t>Debt instrument, convertible, conversion ratio</t>
        </is>
      </c>
      <c r="C81" s="10" t="n">
        <v>0.0003579611</v>
      </c>
    </row>
    <row r="82">
      <c r="A82" s="4" t="inlineStr">
        <is>
          <t>Debt instrument, convertible conversion price (in dollars per share) | $ / shares</t>
        </is>
      </c>
      <c r="C82" s="7"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Convertible Debt - Balance of Convertible Bonds and Notes (Details)</t>
        </is>
      </c>
      <c r="B1" s="2" t="inlineStr">
        <is>
          <t>Sep. 30, 2020USD ($)</t>
        </is>
      </c>
    </row>
    <row r="2">
      <c r="A2" s="3" t="inlineStr">
        <is>
          <t>Debt Instrument [Line Items]</t>
        </is>
      </c>
    </row>
    <row r="3">
      <c r="A3" s="4" t="inlineStr">
        <is>
          <t>Principal amount converted into common shares</t>
        </is>
      </c>
      <c r="B3" s="6" t="n">
        <v>-19085000</v>
      </c>
    </row>
    <row r="4">
      <c r="A4" s="4" t="inlineStr">
        <is>
          <t>6.50% Convertible Senior Notes Due 2024</t>
        </is>
      </c>
    </row>
    <row r="5">
      <c r="A5" s="3" t="inlineStr">
        <is>
          <t>Debt Instrument [Line Items]</t>
        </is>
      </c>
    </row>
    <row r="6">
      <c r="A6" s="4" t="inlineStr">
        <is>
          <t>Principal amount</t>
        </is>
      </c>
      <c r="B6" s="5" t="n">
        <v>78500000</v>
      </c>
    </row>
    <row r="7">
      <c r="A7" s="4" t="inlineStr">
        <is>
          <t>Unamortized debt discount</t>
        </is>
      </c>
      <c r="B7" s="5" t="n">
        <v>-8965643</v>
      </c>
    </row>
    <row r="8">
      <c r="A8" s="4" t="inlineStr">
        <is>
          <t>Unamortized debt issuance cost</t>
        </is>
      </c>
      <c r="B8" s="5" t="n">
        <v>-1233978</v>
      </c>
    </row>
    <row r="9">
      <c r="A9" s="4" t="inlineStr">
        <is>
          <t>Accrued interest</t>
        </is>
      </c>
      <c r="B9" s="5" t="n">
        <v>321831</v>
      </c>
    </row>
    <row r="10">
      <c r="A10" s="4" t="inlineStr">
        <is>
          <t>Total</t>
        </is>
      </c>
      <c r="B10" s="5" t="n">
        <v>49537210</v>
      </c>
    </row>
    <row r="11">
      <c r="A11" s="4" t="inlineStr">
        <is>
          <t>December 2019 Bonds</t>
        </is>
      </c>
    </row>
    <row r="12">
      <c r="A12" s="3" t="inlineStr">
        <is>
          <t>Debt Instrument [Line Items]</t>
        </is>
      </c>
    </row>
    <row r="13">
      <c r="A13" s="4" t="inlineStr">
        <is>
          <t>Principal amount</t>
        </is>
      </c>
      <c r="B13" s="5" t="n">
        <v>4030978</v>
      </c>
    </row>
    <row r="14">
      <c r="A14" s="4" t="inlineStr">
        <is>
          <t>Unamortized debt issuance cost</t>
        </is>
      </c>
      <c r="B14" s="5" t="n">
        <v>-37985</v>
      </c>
    </row>
    <row r="15">
      <c r="A15" s="4" t="inlineStr">
        <is>
          <t>Accretion of premium associated with the December 2019 Bonds</t>
        </is>
      </c>
      <c r="B15" s="5" t="n">
        <v>148593</v>
      </c>
    </row>
    <row r="16">
      <c r="A16" s="4" t="inlineStr">
        <is>
          <t>Accrued interest</t>
        </is>
      </c>
      <c r="B16" s="5" t="n">
        <v>10077</v>
      </c>
    </row>
    <row r="17">
      <c r="A17" s="4" t="inlineStr">
        <is>
          <t>Total</t>
        </is>
      </c>
      <c r="B17" s="6" t="n">
        <v>41516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nvertible Debt - Schedule of Maturities (Details) - USD ($)</t>
        </is>
      </c>
      <c r="B1" s="2" t="inlineStr">
        <is>
          <t>Sep. 30, 2020</t>
        </is>
      </c>
      <c r="C1" s="2" t="inlineStr">
        <is>
          <t>Dec. 31, 2019</t>
        </is>
      </c>
      <c r="D1" s="2" t="inlineStr">
        <is>
          <t>Dec. 26, 2019</t>
        </is>
      </c>
      <c r="E1" s="2" t="inlineStr">
        <is>
          <t>Aug. 01, 2019</t>
        </is>
      </c>
      <c r="F1" s="2" t="inlineStr">
        <is>
          <t>Mar. 01, 2019</t>
        </is>
      </c>
    </row>
    <row r="2">
      <c r="A2" s="4" t="inlineStr">
        <is>
          <t>6.50% Convertible Senior Notes Due 2024</t>
        </is>
      </c>
    </row>
    <row r="3">
      <c r="A3" s="3" t="inlineStr">
        <is>
          <t>Debt Instrument [Line Items]</t>
        </is>
      </c>
    </row>
    <row r="4">
      <c r="A4" s="4" t="inlineStr">
        <is>
          <t>Total</t>
        </is>
      </c>
      <c r="B4" s="6" t="n">
        <v>49537210</v>
      </c>
    </row>
    <row r="5">
      <c r="A5" s="4" t="inlineStr">
        <is>
          <t>December 2019 Bonds</t>
        </is>
      </c>
    </row>
    <row r="6">
      <c r="A6" s="3" t="inlineStr">
        <is>
          <t>Debt Instrument [Line Items]</t>
        </is>
      </c>
    </row>
    <row r="7">
      <c r="A7" s="4" t="inlineStr">
        <is>
          <t>Total</t>
        </is>
      </c>
      <c r="B7" s="5" t="n">
        <v>4151663</v>
      </c>
    </row>
    <row r="8">
      <c r="A8" s="4" t="inlineStr">
        <is>
          <t>Convertible Debt</t>
        </is>
      </c>
    </row>
    <row r="9">
      <c r="A9" s="3" t="inlineStr">
        <is>
          <t>Debt Instrument [Line Items]</t>
        </is>
      </c>
    </row>
    <row r="10">
      <c r="A10" s="4" t="inlineStr">
        <is>
          <t>Remainder of 2020</t>
        </is>
      </c>
      <c r="B10" s="5" t="n">
        <v>10000</v>
      </c>
    </row>
    <row r="11">
      <c r="A11" s="4" t="inlineStr">
        <is>
          <t>2021</t>
        </is>
      </c>
      <c r="B11" s="5" t="n">
        <v>3902300</v>
      </c>
    </row>
    <row r="12">
      <c r="A12" s="4" t="inlineStr">
        <is>
          <t>2022</t>
        </is>
      </c>
      <c r="B12" s="5" t="n">
        <v>3902300</v>
      </c>
    </row>
    <row r="13">
      <c r="A13" s="4" t="inlineStr">
        <is>
          <t>2023</t>
        </is>
      </c>
      <c r="B13" s="5" t="n">
        <v>3902300</v>
      </c>
    </row>
    <row r="14">
      <c r="A14" s="4" t="inlineStr">
        <is>
          <t>2024</t>
        </is>
      </c>
      <c r="B14" s="5" t="n">
        <v>66535000</v>
      </c>
    </row>
    <row r="15">
      <c r="A15" s="4" t="inlineStr">
        <is>
          <t>Total</t>
        </is>
      </c>
      <c r="B15" s="5" t="n">
        <v>78251900</v>
      </c>
    </row>
    <row r="16">
      <c r="A16" s="4" t="inlineStr">
        <is>
          <t>Convertible Debt | 6.50% Convertible Senior Notes Due 2024</t>
        </is>
      </c>
    </row>
    <row r="17">
      <c r="A17" s="3" t="inlineStr">
        <is>
          <t>Debt Instrument [Line Items]</t>
        </is>
      </c>
    </row>
    <row r="18">
      <c r="A18" s="4" t="inlineStr">
        <is>
          <t>Remainder of 2020</t>
        </is>
      </c>
      <c r="B18" s="5" t="n">
        <v>0</v>
      </c>
    </row>
    <row r="19">
      <c r="A19" s="4" t="inlineStr">
        <is>
          <t>2021</t>
        </is>
      </c>
      <c r="B19" s="5" t="n">
        <v>3862000</v>
      </c>
    </row>
    <row r="20">
      <c r="A20" s="4" t="inlineStr">
        <is>
          <t>2022</t>
        </is>
      </c>
      <c r="B20" s="5" t="n">
        <v>3862000</v>
      </c>
    </row>
    <row r="21">
      <c r="A21" s="4" t="inlineStr">
        <is>
          <t>2023</t>
        </is>
      </c>
      <c r="B21" s="5" t="n">
        <v>3862000</v>
      </c>
    </row>
    <row r="22">
      <c r="A22" s="4" t="inlineStr">
        <is>
          <t>2024</t>
        </is>
      </c>
      <c r="B22" s="5" t="n">
        <v>61346000</v>
      </c>
    </row>
    <row r="23">
      <c r="A23" s="4" t="inlineStr">
        <is>
          <t>Total</t>
        </is>
      </c>
      <c r="B23" s="6" t="n">
        <v>72932000</v>
      </c>
    </row>
    <row r="24">
      <c r="A24" s="4" t="inlineStr">
        <is>
          <t>Stated interest rate</t>
        </is>
      </c>
      <c r="B24" s="4" t="inlineStr">
        <is>
          <t>6.50%</t>
        </is>
      </c>
      <c r="C24" s="4" t="inlineStr">
        <is>
          <t>6.50%</t>
        </is>
      </c>
      <c r="F24" s="4" t="inlineStr">
        <is>
          <t>6.50%</t>
        </is>
      </c>
    </row>
    <row r="25">
      <c r="A25" s="4" t="inlineStr">
        <is>
          <t>Convertible Debt | August 2019 Bonds</t>
        </is>
      </c>
    </row>
    <row r="26">
      <c r="A26" s="3" t="inlineStr">
        <is>
          <t>Debt Instrument [Line Items]</t>
        </is>
      </c>
    </row>
    <row r="27">
      <c r="A27" s="4" t="inlineStr">
        <is>
          <t>Stated interest rate</t>
        </is>
      </c>
      <c r="B27" s="4" t="inlineStr">
        <is>
          <t>1.00%</t>
        </is>
      </c>
      <c r="C27" s="4" t="inlineStr">
        <is>
          <t>1.00%</t>
        </is>
      </c>
      <c r="E27" s="4" t="inlineStr">
        <is>
          <t>1.00%</t>
        </is>
      </c>
    </row>
    <row r="28">
      <c r="A28" s="4" t="inlineStr">
        <is>
          <t>Debt instrument, convertible, internal rate of return</t>
        </is>
      </c>
      <c r="B28" s="4" t="inlineStr">
        <is>
          <t>6.00%</t>
        </is>
      </c>
    </row>
    <row r="29">
      <c r="A29" s="4" t="inlineStr">
        <is>
          <t>Convertible Debt | December 2019 Bonds</t>
        </is>
      </c>
    </row>
    <row r="30">
      <c r="A30" s="3" t="inlineStr">
        <is>
          <t>Debt Instrument [Line Items]</t>
        </is>
      </c>
    </row>
    <row r="31">
      <c r="A31" s="4" t="inlineStr">
        <is>
          <t>Remainder of 2020</t>
        </is>
      </c>
      <c r="B31" s="6" t="n">
        <v>10000</v>
      </c>
    </row>
    <row r="32">
      <c r="A32" s="4" t="inlineStr">
        <is>
          <t>2021</t>
        </is>
      </c>
      <c r="B32" s="5" t="n">
        <v>40300</v>
      </c>
    </row>
    <row r="33">
      <c r="A33" s="4" t="inlineStr">
        <is>
          <t>2022</t>
        </is>
      </c>
      <c r="B33" s="5" t="n">
        <v>40300</v>
      </c>
    </row>
    <row r="34">
      <c r="A34" s="4" t="inlineStr">
        <is>
          <t>2023</t>
        </is>
      </c>
      <c r="B34" s="5" t="n">
        <v>40300</v>
      </c>
    </row>
    <row r="35">
      <c r="A35" s="4" t="inlineStr">
        <is>
          <t>2024</t>
        </is>
      </c>
      <c r="B35" s="5" t="n">
        <v>5189000</v>
      </c>
    </row>
    <row r="36">
      <c r="A36" s="4" t="inlineStr">
        <is>
          <t>Total</t>
        </is>
      </c>
      <c r="B36" s="6" t="n">
        <v>5319900</v>
      </c>
    </row>
    <row r="37">
      <c r="A37" s="4" t="inlineStr">
        <is>
          <t>Stated interest rate</t>
        </is>
      </c>
      <c r="B37" s="4" t="inlineStr">
        <is>
          <t>1.00%</t>
        </is>
      </c>
      <c r="C37" s="4" t="inlineStr">
        <is>
          <t>1.00%</t>
        </is>
      </c>
      <c r="D37" s="4" t="inlineStr">
        <is>
          <t>1.00%</t>
        </is>
      </c>
    </row>
    <row r="38">
      <c r="A38" s="4" t="inlineStr">
        <is>
          <t>Debt instrument, convertible, internal rate of return</t>
        </is>
      </c>
      <c r="B38" s="4" t="inlineStr">
        <is>
          <t>6.00%</t>
        </is>
      </c>
      <c r="D38" s="4"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uthorized and Issued Common and Preferred Stock (Details) - $ / shares</t>
        </is>
      </c>
      <c r="B1" s="2" t="inlineStr">
        <is>
          <t>Sep. 30, 2020</t>
        </is>
      </c>
      <c r="C1" s="2" t="inlineStr">
        <is>
          <t>Dec. 31, 2019</t>
        </is>
      </c>
    </row>
    <row r="2">
      <c r="A2" s="3" t="inlineStr">
        <is>
          <t>Summary of common and preferred stock authorized, issued and outstanding</t>
        </is>
      </c>
    </row>
    <row r="3">
      <c r="A3" s="4" t="inlineStr">
        <is>
          <t>Common stock, par value (in dollars per share)</t>
        </is>
      </c>
      <c r="B3" s="11" t="n">
        <v>0.001</v>
      </c>
      <c r="C3" s="11" t="n">
        <v>0.001</v>
      </c>
    </row>
    <row r="4">
      <c r="A4" s="4" t="inlineStr">
        <is>
          <t>Common stock, shares, authorized (in shares)</t>
        </is>
      </c>
      <c r="B4" s="5" t="n">
        <v>600000000</v>
      </c>
    </row>
    <row r="5">
      <c r="A5" s="4" t="inlineStr">
        <is>
          <t>Common stock, shares, issued (in shares)</t>
        </is>
      </c>
      <c r="B5" s="5" t="n">
        <v>167528435</v>
      </c>
    </row>
    <row r="6">
      <c r="A6" s="4" t="inlineStr">
        <is>
          <t>Common stock, shares, outstanding (in shares)</t>
        </is>
      </c>
      <c r="B6" s="5" t="n">
        <v>167528435</v>
      </c>
      <c r="C6" s="5" t="n">
        <v>101361034</v>
      </c>
    </row>
    <row r="7">
      <c r="A7" s="4" t="inlineStr">
        <is>
          <t>Series C Preferred Stock</t>
        </is>
      </c>
    </row>
    <row r="8">
      <c r="A8" s="3" t="inlineStr">
        <is>
          <t>Summary of common and preferred stock authorized, issued and outstanding</t>
        </is>
      </c>
    </row>
    <row r="9">
      <c r="A9" s="4" t="inlineStr">
        <is>
          <t>Preferred stock, par value (in dollars per share)</t>
        </is>
      </c>
      <c r="B9" s="11" t="n">
        <v>0.001</v>
      </c>
      <c r="C9" s="11" t="n">
        <v>0.001</v>
      </c>
    </row>
    <row r="10">
      <c r="A10" s="4" t="inlineStr">
        <is>
          <t>Preferred stock, shares authorized (in shares)</t>
        </is>
      </c>
      <c r="B10" s="5" t="n">
        <v>1091</v>
      </c>
    </row>
    <row r="11">
      <c r="A11" s="4" t="inlineStr">
        <is>
          <t>Preferred stock, shares issued (in shares)</t>
        </is>
      </c>
      <c r="B11" s="5" t="n">
        <v>1091</v>
      </c>
    </row>
    <row r="12">
      <c r="A12" s="4" t="inlineStr">
        <is>
          <t>Preferred stock, shares outstanding (in shares)</t>
        </is>
      </c>
      <c r="B12" s="5" t="n">
        <v>9</v>
      </c>
      <c r="C12"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 width="15" customWidth="1" min="7" max="7"/>
    <col width="15" customWidth="1" min="8" max="8"/>
    <col width="14" customWidth="1" min="9" max="9"/>
    <col width="13" customWidth="1" min="10" max="10"/>
  </cols>
  <sheetData>
    <row r="1">
      <c r="A1" s="1" t="inlineStr">
        <is>
          <t>Stockholders' Equity - Narrative (Details) - USD ($)</t>
        </is>
      </c>
      <c r="B1" s="2" t="inlineStr">
        <is>
          <t>1 Months Ended</t>
        </is>
      </c>
      <c r="D1" s="2" t="inlineStr">
        <is>
          <t>3 Months Ended</t>
        </is>
      </c>
      <c r="G1" s="2" t="inlineStr">
        <is>
          <t>6 Months Ended</t>
        </is>
      </c>
      <c r="H1" s="2" t="inlineStr">
        <is>
          <t>9 Months Ended</t>
        </is>
      </c>
    </row>
    <row r="2">
      <c r="B2" s="2" t="inlineStr">
        <is>
          <t>May 12, 2020</t>
        </is>
      </c>
      <c r="C2" s="2" t="inlineStr">
        <is>
          <t>May 31, 2018</t>
        </is>
      </c>
      <c r="D2" s="2" t="inlineStr">
        <is>
          <t>Sep. 30, 2020</t>
        </is>
      </c>
      <c r="E2" s="2" t="inlineStr">
        <is>
          <t>Jun. 30, 2020</t>
        </is>
      </c>
      <c r="F2" s="2" t="inlineStr">
        <is>
          <t>Mar. 31, 2020</t>
        </is>
      </c>
      <c r="G2" s="2" t="inlineStr">
        <is>
          <t>Jun. 30, 2020</t>
        </is>
      </c>
      <c r="H2" s="2" t="inlineStr">
        <is>
          <t>Sep. 30, 2020</t>
        </is>
      </c>
      <c r="I2" s="2" t="inlineStr">
        <is>
          <t>Jan. 01, 2020</t>
        </is>
      </c>
      <c r="J2" s="2" t="inlineStr">
        <is>
          <t>May 13, 2016</t>
        </is>
      </c>
    </row>
    <row r="3">
      <c r="A3" s="4" t="inlineStr">
        <is>
          <t>2016 Incentive Plan</t>
        </is>
      </c>
    </row>
    <row r="4">
      <c r="A4" s="3" t="inlineStr">
        <is>
          <t>Class of Stock [Line Items]</t>
        </is>
      </c>
    </row>
    <row r="5">
      <c r="A5" s="4" t="inlineStr">
        <is>
          <t>Number of shares authorized (in shares)</t>
        </is>
      </c>
      <c r="D5" s="5" t="n">
        <v>18000000</v>
      </c>
      <c r="H5" s="5" t="n">
        <v>18000000</v>
      </c>
      <c r="J5" s="5" t="n">
        <v>18000000</v>
      </c>
    </row>
    <row r="6">
      <c r="A6" s="4" t="inlineStr">
        <is>
          <t>Number of potential shares authorized for issuance under share based compensation plan (in shares)</t>
        </is>
      </c>
      <c r="J6" s="5" t="n">
        <v>2000000</v>
      </c>
    </row>
    <row r="7">
      <c r="A7" s="4" t="inlineStr">
        <is>
          <t>Increase in number of shares authorized (in shares)</t>
        </is>
      </c>
      <c r="I7" s="5" t="n">
        <v>2000000</v>
      </c>
    </row>
    <row r="8">
      <c r="A8" s="4" t="inlineStr">
        <is>
          <t>Number of shares available for grant (in shares)</t>
        </is>
      </c>
      <c r="D8" s="5" t="n">
        <v>6785707</v>
      </c>
      <c r="H8" s="5" t="n">
        <v>6785707</v>
      </c>
    </row>
    <row r="9">
      <c r="A9" s="4" t="inlineStr">
        <is>
          <t>Number of shares of unvested restricted stock units and options outstanding (in shares)</t>
        </is>
      </c>
      <c r="D9" s="5" t="n">
        <v>2586915</v>
      </c>
      <c r="H9" s="5" t="n">
        <v>2586915</v>
      </c>
    </row>
    <row r="10">
      <c r="A10" s="4" t="inlineStr">
        <is>
          <t>Common stock, other shares, outstanding (in shares)</t>
        </is>
      </c>
      <c r="D10" s="5" t="n">
        <v>5878252</v>
      </c>
      <c r="H10" s="5" t="n">
        <v>5878252</v>
      </c>
    </row>
    <row r="11">
      <c r="A11" s="4" t="inlineStr">
        <is>
          <t>Award vesting period (in years)</t>
        </is>
      </c>
      <c r="H11" s="4" t="inlineStr">
        <is>
          <t>3 years</t>
        </is>
      </c>
    </row>
    <row r="12">
      <c r="A12" s="4" t="inlineStr">
        <is>
          <t>Maximum contractual term (in years)</t>
        </is>
      </c>
      <c r="H12" s="4" t="inlineStr">
        <is>
          <t>10 years</t>
        </is>
      </c>
    </row>
    <row r="13">
      <c r="A13" s="4" t="inlineStr">
        <is>
          <t>2007 Incentive Plan</t>
        </is>
      </c>
    </row>
    <row r="14">
      <c r="A14" s="3" t="inlineStr">
        <is>
          <t>Class of Stock [Line Items]</t>
        </is>
      </c>
    </row>
    <row r="15">
      <c r="A15" s="4" t="inlineStr">
        <is>
          <t>Common stock, other shares, outstanding (in shares)</t>
        </is>
      </c>
      <c r="D15" s="5" t="n">
        <v>3412095</v>
      </c>
      <c r="H15" s="5" t="n">
        <v>3412095</v>
      </c>
    </row>
    <row r="16">
      <c r="A16" s="4" t="inlineStr">
        <is>
          <t>Award vesting period (in years)</t>
        </is>
      </c>
      <c r="H16" s="4" t="inlineStr">
        <is>
          <t>3 years</t>
        </is>
      </c>
    </row>
    <row r="17">
      <c r="A17" s="4" t="inlineStr">
        <is>
          <t>Maximum contractual term (in years)</t>
        </is>
      </c>
      <c r="H17" s="4" t="inlineStr">
        <is>
          <t>10 years</t>
        </is>
      </c>
    </row>
    <row r="18">
      <c r="A18" s="4" t="inlineStr">
        <is>
          <t>Series C Preferred Stock</t>
        </is>
      </c>
    </row>
    <row r="19">
      <c r="A19" s="3" t="inlineStr">
        <is>
          <t>Class of Stock [Line Items]</t>
        </is>
      </c>
    </row>
    <row r="20">
      <c r="A20" s="4" t="inlineStr">
        <is>
          <t>Conversion of stock, shares converted (in shares)</t>
        </is>
      </c>
      <c r="G20" s="5" t="n">
        <v>14</v>
      </c>
    </row>
    <row r="21">
      <c r="A21" s="4" t="inlineStr">
        <is>
          <t>Common stock</t>
        </is>
      </c>
    </row>
    <row r="22">
      <c r="A22" s="3" t="inlineStr">
        <is>
          <t>Class of Stock [Line Items]</t>
        </is>
      </c>
    </row>
    <row r="23">
      <c r="A23" s="4" t="inlineStr">
        <is>
          <t>Conversion of stock, shares issued (in shares)</t>
        </is>
      </c>
      <c r="G23" s="5" t="n">
        <v>5147</v>
      </c>
    </row>
    <row r="24">
      <c r="A24" s="4" t="inlineStr">
        <is>
          <t>Common stock | Prior Sales Agreement</t>
        </is>
      </c>
    </row>
    <row r="25">
      <c r="A25" s="3" t="inlineStr">
        <is>
          <t>Class of Stock [Line Items]</t>
        </is>
      </c>
    </row>
    <row r="26">
      <c r="A26" s="4" t="inlineStr">
        <is>
          <t>Maximum authorized amount</t>
        </is>
      </c>
      <c r="C26" s="6" t="n">
        <v>100000000</v>
      </c>
      <c r="F26" s="6" t="n">
        <v>250000000</v>
      </c>
    </row>
    <row r="27">
      <c r="A27" s="4" t="inlineStr">
        <is>
          <t>Remaining authorized amount</t>
        </is>
      </c>
      <c r="F27" s="6" t="n">
        <v>0</v>
      </c>
    </row>
    <row r="28">
      <c r="A28" s="4" t="inlineStr">
        <is>
          <t>Aggregate number of shares issued (in shares)</t>
        </is>
      </c>
      <c r="F28" s="5" t="n">
        <v>43148952</v>
      </c>
    </row>
    <row r="29">
      <c r="A29" s="4" t="inlineStr">
        <is>
          <t>Stock sale agreement weighted average price per share</t>
        </is>
      </c>
      <c r="F29" s="7" t="n">
        <v>4.92</v>
      </c>
    </row>
    <row r="30">
      <c r="A30" s="4" t="inlineStr">
        <is>
          <t>Aggregate proceeds</t>
        </is>
      </c>
      <c r="F30" s="6" t="n">
        <v>208200000</v>
      </c>
    </row>
    <row r="31">
      <c r="A31" s="4" t="inlineStr">
        <is>
          <t>Common stock | New Sales Agreement</t>
        </is>
      </c>
    </row>
    <row r="32">
      <c r="A32" s="3" t="inlineStr">
        <is>
          <t>Class of Stock [Line Items]</t>
        </is>
      </c>
    </row>
    <row r="33">
      <c r="A33" s="4" t="inlineStr">
        <is>
          <t>Maximum authorized amount</t>
        </is>
      </c>
      <c r="B33" s="6" t="n">
        <v>250000000</v>
      </c>
      <c r="H33" s="6" t="n">
        <v>126400000</v>
      </c>
    </row>
    <row r="34">
      <c r="A34" s="4" t="inlineStr">
        <is>
          <t>Agent fee</t>
        </is>
      </c>
      <c r="B34" s="4" t="inlineStr">
        <is>
          <t>3.00%</t>
        </is>
      </c>
    </row>
    <row r="35">
      <c r="A35" s="4" t="inlineStr">
        <is>
          <t>Aggregate number of shares issued (in shares)</t>
        </is>
      </c>
      <c r="D35" s="5" t="n">
        <v>0</v>
      </c>
      <c r="E35" s="5" t="n">
        <v>12041178</v>
      </c>
    </row>
    <row r="36">
      <c r="A36" s="4" t="inlineStr">
        <is>
          <t>Stock sale agreement weighted average price per share</t>
        </is>
      </c>
      <c r="E36" s="7" t="n">
        <v>10.26</v>
      </c>
    </row>
    <row r="37">
      <c r="A37" s="4" t="inlineStr">
        <is>
          <t>Aggregate proceeds</t>
        </is>
      </c>
      <c r="E37" s="6" t="n">
        <v>12170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40" customWidth="1" min="3" max="3"/>
    <col width="18" customWidth="1" min="4" max="4"/>
    <col width="16" customWidth="1" min="5" max="5"/>
    <col width="13" customWidth="1" min="6" max="6"/>
    <col width="52" customWidth="1" min="7" max="7"/>
    <col width="30" customWidth="1" min="8" max="8"/>
    <col width="27" customWidth="1" min="9" max="9"/>
    <col width="66" customWidth="1" min="10" max="10"/>
    <col width="44" customWidth="1" min="11" max="11"/>
    <col width="20" customWidth="1" min="12" max="12"/>
    <col width="46" customWidth="1" min="13" max="13"/>
    <col width="26" customWidth="1" min="14" max="14"/>
  </cols>
  <sheetData>
    <row r="1">
      <c r="A1" s="1" t="inlineStr">
        <is>
          <t>Condensed Consolidated Statements of Stockholders' Equity - USD ($)</t>
        </is>
      </c>
      <c r="B1" s="2" t="inlineStr">
        <is>
          <t>Total</t>
        </is>
      </c>
      <c r="C1" s="2" t="inlineStr">
        <is>
          <t>6.50% Convertible Senior Notes Due 2024</t>
        </is>
      </c>
      <c r="D1" s="2" t="inlineStr">
        <is>
          <t>August 2019 Bonds</t>
        </is>
      </c>
      <c r="E1" s="2" t="inlineStr">
        <is>
          <t>Preferred stock</t>
        </is>
      </c>
      <c r="F1" s="2" t="inlineStr">
        <is>
          <t>Common stock</t>
        </is>
      </c>
      <c r="G1" s="2" t="inlineStr">
        <is>
          <t>Common stock6.50% Convertible Senior Notes Due 2024</t>
        </is>
      </c>
      <c r="H1" s="2" t="inlineStr">
        <is>
          <t>Common stockAugust 2019 Bonds</t>
        </is>
      </c>
      <c r="I1" s="2" t="inlineStr">
        <is>
          <t>Additional paid-in capital</t>
        </is>
      </c>
      <c r="J1" s="2" t="inlineStr">
        <is>
          <t>Additional paid-in capital6.50% Convertible Senior Notes Due 2024</t>
        </is>
      </c>
      <c r="K1" s="2" t="inlineStr">
        <is>
          <t>Additional paid-in capitalAugust 2019 Bonds</t>
        </is>
      </c>
      <c r="L1" s="2" t="inlineStr">
        <is>
          <t>Accumulated deficit</t>
        </is>
      </c>
      <c r="M1" s="2" t="inlineStr">
        <is>
          <t>Accumulated other comprehensive income (loss)</t>
        </is>
      </c>
      <c r="N1" s="2" t="inlineStr">
        <is>
          <t>Non- controlling interest</t>
        </is>
      </c>
    </row>
    <row r="2">
      <c r="A2" s="4" t="inlineStr">
        <is>
          <t>Beginning balance (in shares) at Dec. 31, 2018</t>
        </is>
      </c>
      <c r="E2" s="5" t="n">
        <v>23</v>
      </c>
      <c r="F2" s="5" t="n">
        <v>97225810</v>
      </c>
    </row>
    <row r="3">
      <c r="A3" s="4" t="inlineStr">
        <is>
          <t>Beginning balance at Dec. 31, 2018</t>
        </is>
      </c>
      <c r="B3" s="6" t="n">
        <v>87032407</v>
      </c>
      <c r="E3" s="6" t="n">
        <v>0</v>
      </c>
      <c r="F3" s="6" t="n">
        <v>97226</v>
      </c>
      <c r="I3" s="6" t="n">
        <v>707794215</v>
      </c>
      <c r="L3" s="6" t="n">
        <v>-620426436</v>
      </c>
      <c r="M3" s="6" t="n">
        <v>-528867</v>
      </c>
      <c r="N3" s="6" t="n">
        <v>96269</v>
      </c>
    </row>
    <row r="4">
      <c r="A4" s="4" t="inlineStr">
        <is>
          <t>Issuance of common stock for cash (in shares)</t>
        </is>
      </c>
      <c r="F4" s="5" t="n">
        <v>183200</v>
      </c>
    </row>
    <row r="5">
      <c r="A5" s="4" t="inlineStr">
        <is>
          <t>Issuance of common stock for cash</t>
        </is>
      </c>
      <c r="B5" s="5" t="n">
        <v>907330</v>
      </c>
      <c r="F5" s="6" t="n">
        <v>183</v>
      </c>
      <c r="I5" s="5" t="n">
        <v>907147</v>
      </c>
    </row>
    <row r="6">
      <c r="A6" s="4" t="inlineStr">
        <is>
          <t>Exercise of stock options for cash and vesting of RSUs, net of tax payments (in shares)</t>
        </is>
      </c>
      <c r="F6" s="5" t="n">
        <v>525000</v>
      </c>
    </row>
    <row r="7">
      <c r="A7" s="4" t="inlineStr">
        <is>
          <t>Exercise of stock options for cash and vesting of RSUs, net of tax payments</t>
        </is>
      </c>
      <c r="B7" s="5" t="n">
        <v>-719397</v>
      </c>
      <c r="F7" s="6" t="n">
        <v>525</v>
      </c>
      <c r="I7" s="5" t="n">
        <v>-719922</v>
      </c>
    </row>
    <row r="8">
      <c r="A8" s="4" t="inlineStr">
        <is>
          <t>Equity component of issuance of convertible notes</t>
        </is>
      </c>
      <c r="B8" s="5" t="n">
        <v>15752698</v>
      </c>
      <c r="I8" s="5" t="n">
        <v>15752698</v>
      </c>
    </row>
    <row r="9">
      <c r="A9" s="4" t="inlineStr">
        <is>
          <t>Stock-based compensation</t>
        </is>
      </c>
      <c r="B9" s="5" t="n">
        <v>3432796</v>
      </c>
      <c r="I9" s="5" t="n">
        <v>3432796</v>
      </c>
    </row>
    <row r="10">
      <c r="A10" s="4" t="inlineStr">
        <is>
          <t>Acquisition of non-controlling interest in Geneos</t>
        </is>
      </c>
      <c r="B10" s="5" t="n">
        <v>3030107</v>
      </c>
      <c r="N10" s="5" t="n">
        <v>3030107</v>
      </c>
    </row>
    <row r="11">
      <c r="A11" s="4" t="inlineStr">
        <is>
          <t>Net loss attributable to common stockholders</t>
        </is>
      </c>
      <c r="B11" s="5" t="n">
        <v>-29288867</v>
      </c>
      <c r="L11" s="5" t="n">
        <v>-29219262</v>
      </c>
      <c r="N11" s="5" t="n">
        <v>-69605</v>
      </c>
    </row>
    <row r="12">
      <c r="A12" s="4" t="inlineStr">
        <is>
          <t>Unrealized gain (loss) on short-term investments, net of tax</t>
        </is>
      </c>
      <c r="B12" s="5" t="n">
        <v>819177</v>
      </c>
      <c r="M12" s="5" t="n">
        <v>819177</v>
      </c>
    </row>
    <row r="13">
      <c r="A13" s="4" t="inlineStr">
        <is>
          <t>Ending balance (in shares) at Mar. 31, 2019</t>
        </is>
      </c>
      <c r="E13" s="5" t="n">
        <v>23</v>
      </c>
      <c r="F13" s="5" t="n">
        <v>97934010</v>
      </c>
    </row>
    <row r="14">
      <c r="A14" s="4" t="inlineStr">
        <is>
          <t>Ending balance at Mar. 31, 2019</t>
        </is>
      </c>
      <c r="B14" s="5" t="n">
        <v>80966251</v>
      </c>
      <c r="E14" s="6" t="n">
        <v>0</v>
      </c>
      <c r="F14" s="6" t="n">
        <v>97934</v>
      </c>
      <c r="I14" s="5" t="n">
        <v>727166934</v>
      </c>
      <c r="L14" s="5" t="n">
        <v>-649645698</v>
      </c>
      <c r="M14" s="5" t="n">
        <v>290310</v>
      </c>
      <c r="N14" s="5" t="n">
        <v>3056771</v>
      </c>
    </row>
    <row r="15">
      <c r="A15" s="4" t="inlineStr">
        <is>
          <t>Beginning balance (in shares) at Dec. 31, 2018</t>
        </is>
      </c>
      <c r="E15" s="5" t="n">
        <v>23</v>
      </c>
      <c r="F15" s="5" t="n">
        <v>97225810</v>
      </c>
    </row>
    <row r="16">
      <c r="A16" s="4" t="inlineStr">
        <is>
          <t>Beginning balance at Dec. 31, 2018</t>
        </is>
      </c>
      <c r="B16" s="5" t="n">
        <v>87032407</v>
      </c>
      <c r="E16" s="6" t="n">
        <v>0</v>
      </c>
      <c r="F16" s="6" t="n">
        <v>97226</v>
      </c>
      <c r="I16" s="5" t="n">
        <v>707794215</v>
      </c>
      <c r="L16" s="5" t="n">
        <v>-620426436</v>
      </c>
      <c r="M16" s="5" t="n">
        <v>-528867</v>
      </c>
      <c r="N16" s="5" t="n">
        <v>96269</v>
      </c>
    </row>
    <row r="17">
      <c r="A17" s="4" t="inlineStr">
        <is>
          <t>Net loss attributable to common stockholders</t>
        </is>
      </c>
      <c r="B17" s="5" t="n">
        <v>-82404395</v>
      </c>
    </row>
    <row r="18">
      <c r="A18" s="4" t="inlineStr">
        <is>
          <t>Unrealized gain (loss) on short-term investments, net of tax</t>
        </is>
      </c>
      <c r="B18" s="5" t="n">
        <v>1229265</v>
      </c>
    </row>
    <row r="19">
      <c r="A19" s="4" t="inlineStr">
        <is>
          <t>Foreign currency translation</t>
        </is>
      </c>
      <c r="B19" s="5" t="n">
        <v>0</v>
      </c>
    </row>
    <row r="20">
      <c r="A20" s="4" t="inlineStr">
        <is>
          <t>Ending balance (in shares) at Sep. 30, 2019</t>
        </is>
      </c>
      <c r="E20" s="5" t="n">
        <v>23</v>
      </c>
      <c r="F20" s="5" t="n">
        <v>99046158</v>
      </c>
    </row>
    <row r="21">
      <c r="A21" s="4" t="inlineStr">
        <is>
          <t>Ending balance at Sep. 30, 2019</t>
        </is>
      </c>
      <c r="B21" s="5" t="n">
        <v>36118732</v>
      </c>
      <c r="E21" s="6" t="n">
        <v>0</v>
      </c>
      <c r="F21" s="6" t="n">
        <v>99046</v>
      </c>
      <c r="I21" s="5" t="n">
        <v>735017743</v>
      </c>
      <c r="L21" s="5" t="n">
        <v>-702123617</v>
      </c>
      <c r="M21" s="5" t="n">
        <v>700398</v>
      </c>
      <c r="N21" s="5" t="n">
        <v>2425162</v>
      </c>
    </row>
    <row r="22">
      <c r="A22" s="4" t="inlineStr">
        <is>
          <t>Beginning balance (in shares) at Mar. 31, 2019</t>
        </is>
      </c>
      <c r="E22" s="5" t="n">
        <v>23</v>
      </c>
      <c r="F22" s="5" t="n">
        <v>97934010</v>
      </c>
    </row>
    <row r="23">
      <c r="A23" s="4" t="inlineStr">
        <is>
          <t>Beginning balance at Mar. 31, 2019</t>
        </is>
      </c>
      <c r="B23" s="5" t="n">
        <v>80966251</v>
      </c>
      <c r="E23" s="6" t="n">
        <v>0</v>
      </c>
      <c r="F23" s="6" t="n">
        <v>97934</v>
      </c>
      <c r="I23" s="5" t="n">
        <v>727166934</v>
      </c>
      <c r="L23" s="5" t="n">
        <v>-649645698</v>
      </c>
      <c r="M23" s="5" t="n">
        <v>290310</v>
      </c>
      <c r="N23" s="5" t="n">
        <v>3056771</v>
      </c>
    </row>
    <row r="24">
      <c r="A24" s="4" t="inlineStr">
        <is>
          <t>Issuance of common stock for cash (in shares)</t>
        </is>
      </c>
      <c r="F24" s="5" t="n">
        <v>476600</v>
      </c>
    </row>
    <row r="25">
      <c r="A25" s="4" t="inlineStr">
        <is>
          <t>Issuance of common stock for cash</t>
        </is>
      </c>
      <c r="B25" s="5" t="n">
        <v>1388986</v>
      </c>
      <c r="F25" s="6" t="n">
        <v>476</v>
      </c>
      <c r="I25" s="5" t="n">
        <v>1388510</v>
      </c>
    </row>
    <row r="26">
      <c r="A26" s="4" t="inlineStr">
        <is>
          <t>Exercise of stock options for cash and vesting of RSUs, net of tax payments (in shares)</t>
        </is>
      </c>
      <c r="F26" s="5" t="n">
        <v>173761</v>
      </c>
    </row>
    <row r="27">
      <c r="A27" s="4" t="inlineStr">
        <is>
          <t>Exercise of stock options for cash and vesting of RSUs, net of tax payments</t>
        </is>
      </c>
      <c r="B27" s="5" t="n">
        <v>-81259</v>
      </c>
      <c r="F27" s="6" t="n">
        <v>174</v>
      </c>
      <c r="I27" s="5" t="n">
        <v>-81433</v>
      </c>
    </row>
    <row r="28">
      <c r="A28" s="4" t="inlineStr">
        <is>
          <t>Stock-based compensation</t>
        </is>
      </c>
      <c r="B28" s="5" t="n">
        <v>3355195</v>
      </c>
      <c r="I28" s="5" t="n">
        <v>3345378</v>
      </c>
      <c r="N28" s="5" t="n">
        <v>9817</v>
      </c>
    </row>
    <row r="29">
      <c r="A29" s="4" t="inlineStr">
        <is>
          <t>Cost of acquisition of non-controlling interest in Geneos</t>
        </is>
      </c>
      <c r="B29" s="5" t="n">
        <v>-13569</v>
      </c>
      <c r="N29" s="5" t="n">
        <v>-13569</v>
      </c>
    </row>
    <row r="30">
      <c r="A30" s="4" t="inlineStr">
        <is>
          <t>Net loss attributable to common stockholders</t>
        </is>
      </c>
      <c r="B30" s="5" t="n">
        <v>-29579076</v>
      </c>
      <c r="L30" s="5" t="n">
        <v>-29387226</v>
      </c>
      <c r="N30" s="5" t="n">
        <v>-191850</v>
      </c>
    </row>
    <row r="31">
      <c r="A31" s="4" t="inlineStr">
        <is>
          <t>Unrealized gain (loss) on short-term investments, net of tax</t>
        </is>
      </c>
      <c r="B31" s="5" t="n">
        <v>441545</v>
      </c>
      <c r="M31" s="5" t="n">
        <v>441545</v>
      </c>
    </row>
    <row r="32">
      <c r="A32" s="4" t="inlineStr">
        <is>
          <t>Ending balance (in shares) at Jun. 30, 2019</t>
        </is>
      </c>
      <c r="E32" s="5" t="n">
        <v>23</v>
      </c>
      <c r="F32" s="5" t="n">
        <v>98584371</v>
      </c>
    </row>
    <row r="33">
      <c r="A33" s="4" t="inlineStr">
        <is>
          <t>Ending balance at Jun. 30, 2019</t>
        </is>
      </c>
      <c r="B33" s="5" t="n">
        <v>56478073</v>
      </c>
      <c r="E33" s="6" t="n">
        <v>0</v>
      </c>
      <c r="F33" s="6" t="n">
        <v>98584</v>
      </c>
      <c r="I33" s="5" t="n">
        <v>731819389</v>
      </c>
      <c r="L33" s="5" t="n">
        <v>-679032924</v>
      </c>
      <c r="M33" s="5" t="n">
        <v>731855</v>
      </c>
      <c r="N33" s="5" t="n">
        <v>2861169</v>
      </c>
    </row>
    <row r="34">
      <c r="A34" s="4" t="inlineStr">
        <is>
          <t>Issuance of common stock for cash (in shares)</t>
        </is>
      </c>
      <c r="F34" s="5" t="n">
        <v>382800</v>
      </c>
    </row>
    <row r="35">
      <c r="A35" s="4" t="inlineStr">
        <is>
          <t>Issuance of common stock for cash</t>
        </is>
      </c>
      <c r="B35" s="5" t="n">
        <v>1128749</v>
      </c>
      <c r="F35" s="6" t="n">
        <v>383</v>
      </c>
      <c r="I35" s="5" t="n">
        <v>1128366</v>
      </c>
    </row>
    <row r="36">
      <c r="A36" s="4" t="inlineStr">
        <is>
          <t>Exercise of stock options for cash and vesting of RSUs, net of tax payments (in shares)</t>
        </is>
      </c>
      <c r="F36" s="5" t="n">
        <v>78987</v>
      </c>
    </row>
    <row r="37">
      <c r="A37" s="4" t="inlineStr">
        <is>
          <t>Exercise of stock options for cash and vesting of RSUs, net of tax payments</t>
        </is>
      </c>
      <c r="B37" s="5" t="n">
        <v>0</v>
      </c>
      <c r="F37" s="6" t="n">
        <v>79</v>
      </c>
      <c r="I37" s="5" t="n">
        <v>-79</v>
      </c>
    </row>
    <row r="38">
      <c r="A38" s="4" t="inlineStr">
        <is>
          <t>Stock-based compensation</t>
        </is>
      </c>
      <c r="B38" s="5" t="n">
        <v>2079819</v>
      </c>
      <c r="I38" s="5" t="n">
        <v>2070067</v>
      </c>
      <c r="N38" s="5" t="n">
        <v>9752</v>
      </c>
    </row>
    <row r="39">
      <c r="A39" s="4" t="inlineStr">
        <is>
          <t>Net loss attributable to common stockholders</t>
        </is>
      </c>
      <c r="B39" s="5" t="n">
        <v>-23536452</v>
      </c>
      <c r="L39" s="5" t="n">
        <v>-23090693</v>
      </c>
      <c r="N39" s="5" t="n">
        <v>-445759</v>
      </c>
    </row>
    <row r="40">
      <c r="A40" s="4" t="inlineStr">
        <is>
          <t>Unrealized gain (loss) on short-term investments, net of tax</t>
        </is>
      </c>
      <c r="B40" s="5" t="n">
        <v>-31457</v>
      </c>
      <c r="M40" s="5" t="n">
        <v>-31457</v>
      </c>
    </row>
    <row r="41">
      <c r="A41" s="4" t="inlineStr">
        <is>
          <t>Foreign currency translation</t>
        </is>
      </c>
      <c r="B41" s="5" t="n">
        <v>0</v>
      </c>
    </row>
    <row r="42">
      <c r="A42" s="4" t="inlineStr">
        <is>
          <t>Ending balance (in shares) at Sep. 30, 2019</t>
        </is>
      </c>
      <c r="E42" s="5" t="n">
        <v>23</v>
      </c>
      <c r="F42" s="5" t="n">
        <v>99046158</v>
      </c>
    </row>
    <row r="43">
      <c r="A43" s="4" t="inlineStr">
        <is>
          <t>Ending balance at Sep. 30, 2019</t>
        </is>
      </c>
      <c r="B43" s="5" t="n">
        <v>36118732</v>
      </c>
      <c r="E43" s="6" t="n">
        <v>0</v>
      </c>
      <c r="F43" s="6" t="n">
        <v>99046</v>
      </c>
      <c r="I43" s="5" t="n">
        <v>735017743</v>
      </c>
      <c r="L43" s="5" t="n">
        <v>-702123617</v>
      </c>
      <c r="M43" s="5" t="n">
        <v>700398</v>
      </c>
      <c r="N43" s="5" t="n">
        <v>2425162</v>
      </c>
    </row>
    <row r="44">
      <c r="A44" s="4" t="inlineStr">
        <is>
          <t>Beginning balance (in shares) at Dec. 31, 2019</t>
        </is>
      </c>
      <c r="E44" s="5" t="n">
        <v>23</v>
      </c>
      <c r="F44" s="5" t="n">
        <v>101361034</v>
      </c>
    </row>
    <row r="45">
      <c r="A45" s="4" t="inlineStr">
        <is>
          <t>Beginning balance at Dec. 31, 2019</t>
        </is>
      </c>
      <c r="B45" s="5" t="n">
        <v>5404858</v>
      </c>
      <c r="E45" s="6" t="n">
        <v>0</v>
      </c>
      <c r="F45" s="6" t="n">
        <v>101361</v>
      </c>
      <c r="I45" s="5" t="n">
        <v>742646785</v>
      </c>
      <c r="L45" s="5" t="n">
        <v>-739785655</v>
      </c>
      <c r="M45" s="5" t="n">
        <v>472608</v>
      </c>
      <c r="N45" s="5" t="n">
        <v>1969759</v>
      </c>
    </row>
    <row r="46">
      <c r="A46" s="4" t="inlineStr">
        <is>
          <t>Issuance of common stock for cash (in shares)</t>
        </is>
      </c>
      <c r="F46" s="5" t="n">
        <v>43148952</v>
      </c>
    </row>
    <row r="47">
      <c r="A47" s="4" t="inlineStr">
        <is>
          <t>Issuance of common stock for cash</t>
        </is>
      </c>
      <c r="B47" s="5" t="n">
        <v>208241933</v>
      </c>
      <c r="F47" s="6" t="n">
        <v>43149</v>
      </c>
      <c r="I47" s="5" t="n">
        <v>208198784</v>
      </c>
    </row>
    <row r="48">
      <c r="A48" s="4" t="inlineStr">
        <is>
          <t>Exercise of stock options for cash and vesting of RSUs, net of tax payments (in shares)</t>
        </is>
      </c>
      <c r="F48" s="5" t="n">
        <v>1405114</v>
      </c>
    </row>
    <row r="49">
      <c r="A49" s="4" t="inlineStr">
        <is>
          <t>Exercise of stock options for cash and vesting of RSUs, net of tax payments</t>
        </is>
      </c>
      <c r="B49" s="5" t="n">
        <v>3100703</v>
      </c>
      <c r="F49" s="6" t="n">
        <v>1405</v>
      </c>
      <c r="I49" s="5" t="n">
        <v>3099298</v>
      </c>
    </row>
    <row r="50">
      <c r="A50" s="4" t="inlineStr">
        <is>
          <t>Stock-based compensation</t>
        </is>
      </c>
      <c r="B50" s="5" t="n">
        <v>4001553</v>
      </c>
      <c r="I50" s="5" t="n">
        <v>4017761</v>
      </c>
      <c r="N50" s="5" t="n">
        <v>-16208</v>
      </c>
    </row>
    <row r="51">
      <c r="A51" s="4" t="inlineStr">
        <is>
          <t>Acquisition of non-controlling interest in Geneos</t>
        </is>
      </c>
      <c r="B51" s="5" t="n">
        <v>2169998</v>
      </c>
      <c r="N51" s="5" t="n">
        <v>2169998</v>
      </c>
    </row>
    <row r="52">
      <c r="A52" s="4" t="inlineStr">
        <is>
          <t>Net loss attributable to common stockholders</t>
        </is>
      </c>
      <c r="B52" s="5" t="n">
        <v>-33135404</v>
      </c>
      <c r="L52" s="5" t="n">
        <v>-32541054</v>
      </c>
      <c r="N52" s="5" t="n">
        <v>-594350</v>
      </c>
    </row>
    <row r="53">
      <c r="A53" s="4" t="inlineStr">
        <is>
          <t>Unrealized gain (loss) on short-term investments, net of tax</t>
        </is>
      </c>
      <c r="B53" s="5" t="n">
        <v>-1929538</v>
      </c>
      <c r="M53" s="5" t="n">
        <v>-1929538</v>
      </c>
    </row>
    <row r="54">
      <c r="A54" s="4" t="inlineStr">
        <is>
          <t>Ending balance (in shares) at Mar. 31, 2020</t>
        </is>
      </c>
      <c r="E54" s="5" t="n">
        <v>23</v>
      </c>
      <c r="F54" s="5" t="n">
        <v>145915100</v>
      </c>
    </row>
    <row r="55">
      <c r="A55" s="4" t="inlineStr">
        <is>
          <t>Ending balance at Mar. 31, 2020</t>
        </is>
      </c>
      <c r="B55" s="5" t="n">
        <v>187854103</v>
      </c>
      <c r="E55" s="6" t="n">
        <v>0</v>
      </c>
      <c r="F55" s="6" t="n">
        <v>145915</v>
      </c>
      <c r="I55" s="5" t="n">
        <v>957962628</v>
      </c>
      <c r="L55" s="5" t="n">
        <v>-772326709</v>
      </c>
      <c r="M55" s="5" t="n">
        <v>-1456930</v>
      </c>
      <c r="N55" s="5" t="n">
        <v>3529199</v>
      </c>
    </row>
    <row r="56">
      <c r="A56" s="4" t="inlineStr">
        <is>
          <t>Beginning balance (in shares) at Dec. 31, 2019</t>
        </is>
      </c>
      <c r="E56" s="5" t="n">
        <v>23</v>
      </c>
      <c r="F56" s="5" t="n">
        <v>101361034</v>
      </c>
    </row>
    <row r="57">
      <c r="A57" s="4" t="inlineStr">
        <is>
          <t>Beginning balance at Dec. 31, 2019</t>
        </is>
      </c>
      <c r="B57" s="5" t="n">
        <v>5404858</v>
      </c>
      <c r="E57" s="6" t="n">
        <v>0</v>
      </c>
      <c r="F57" s="6" t="n">
        <v>101361</v>
      </c>
      <c r="I57" s="5" t="n">
        <v>742646785</v>
      </c>
      <c r="L57" s="5" t="n">
        <v>-739785655</v>
      </c>
      <c r="M57" s="5" t="n">
        <v>472608</v>
      </c>
      <c r="N57" s="5" t="n">
        <v>1969759</v>
      </c>
    </row>
    <row r="58">
      <c r="A58" s="4" t="inlineStr">
        <is>
          <t>Net loss attributable to common stockholders</t>
        </is>
      </c>
      <c r="B58" s="5" t="n">
        <v>-143136534</v>
      </c>
    </row>
    <row r="59">
      <c r="A59" s="4" t="inlineStr">
        <is>
          <t>Unrealized gain (loss) on short-term investments, net of tax</t>
        </is>
      </c>
      <c r="B59" s="5" t="n">
        <v>-726626</v>
      </c>
    </row>
    <row r="60">
      <c r="A60" s="4" t="inlineStr">
        <is>
          <t>Foreign currency translation</t>
        </is>
      </c>
      <c r="B60" s="5" t="n">
        <v>6184</v>
      </c>
    </row>
    <row r="61">
      <c r="A61" s="4" t="inlineStr">
        <is>
          <t>Ending balance (in shares) at Sep. 30, 2020</t>
        </is>
      </c>
      <c r="E61" s="5" t="n">
        <v>9</v>
      </c>
      <c r="F61" s="5" t="n">
        <v>167528435</v>
      </c>
    </row>
    <row r="62">
      <c r="A62" s="4" t="inlineStr">
        <is>
          <t>Ending balance at Sep. 30, 2020</t>
        </is>
      </c>
      <c r="B62" s="5" t="n">
        <v>324000115</v>
      </c>
      <c r="E62" s="6" t="n">
        <v>0</v>
      </c>
      <c r="F62" s="6" t="n">
        <v>167527</v>
      </c>
      <c r="I62" s="5" t="n">
        <v>1205842585</v>
      </c>
      <c r="L62" s="5" t="n">
        <v>-881858432</v>
      </c>
      <c r="M62" s="5" t="n">
        <v>-247834</v>
      </c>
      <c r="N62" s="5" t="n">
        <v>96269</v>
      </c>
    </row>
    <row r="63">
      <c r="A63" s="4" t="inlineStr">
        <is>
          <t>Beginning balance (in shares) at Mar. 31, 2020</t>
        </is>
      </c>
      <c r="E63" s="5" t="n">
        <v>23</v>
      </c>
      <c r="F63" s="5" t="n">
        <v>145915100</v>
      </c>
    </row>
    <row r="64">
      <c r="A64" s="4" t="inlineStr">
        <is>
          <t>Beginning balance at Mar. 31, 2020</t>
        </is>
      </c>
      <c r="B64" s="5" t="n">
        <v>187854103</v>
      </c>
      <c r="E64" s="6" t="n">
        <v>0</v>
      </c>
      <c r="F64" s="6" t="n">
        <v>145915</v>
      </c>
      <c r="I64" s="5" t="n">
        <v>957962628</v>
      </c>
      <c r="L64" s="5" t="n">
        <v>-772326709</v>
      </c>
      <c r="M64" s="5" t="n">
        <v>-1456930</v>
      </c>
      <c r="N64" s="5" t="n">
        <v>3529199</v>
      </c>
    </row>
    <row r="65">
      <c r="A65" s="4" t="inlineStr">
        <is>
          <t>Issuance of common stock for cash (in shares)</t>
        </is>
      </c>
      <c r="F65" s="5" t="n">
        <v>12041178</v>
      </c>
    </row>
    <row r="66">
      <c r="A66" s="4" t="inlineStr">
        <is>
          <t>Issuance of common stock for cash</t>
        </is>
      </c>
      <c r="B66" s="5" t="n">
        <v>121718922</v>
      </c>
      <c r="F66" s="6" t="n">
        <v>12041</v>
      </c>
      <c r="I66" s="5" t="n">
        <v>121706881</v>
      </c>
    </row>
    <row r="67">
      <c r="A67" s="4" t="inlineStr">
        <is>
          <t>Conversion of preferred stock to common stock (in shares)</t>
        </is>
      </c>
      <c r="E67" s="5" t="n">
        <v>-14</v>
      </c>
      <c r="F67" s="5" t="n">
        <v>-5147</v>
      </c>
    </row>
    <row r="68">
      <c r="A68" s="4" t="inlineStr">
        <is>
          <t>Conversion of preferred stock to common stock</t>
        </is>
      </c>
      <c r="B68" s="5" t="n">
        <v>0</v>
      </c>
      <c r="F68" s="6" t="n">
        <v>5</v>
      </c>
      <c r="I68" s="5" t="n">
        <v>-5</v>
      </c>
    </row>
    <row r="69">
      <c r="A69" s="4" t="inlineStr">
        <is>
          <t>Exercise of stock options for cash and vesting of RSUs, net of tax payments (in shares)</t>
        </is>
      </c>
      <c r="F69" s="5" t="n">
        <v>794986</v>
      </c>
    </row>
    <row r="70">
      <c r="A70" s="4" t="inlineStr">
        <is>
          <t>Exercise of stock options for cash and vesting of RSUs, net of tax payments</t>
        </is>
      </c>
      <c r="B70" s="5" t="n">
        <v>4422244</v>
      </c>
      <c r="F70" s="6" t="n">
        <v>795</v>
      </c>
      <c r="I70" s="5" t="n">
        <v>4421449</v>
      </c>
    </row>
    <row r="71">
      <c r="A71" s="4" t="inlineStr">
        <is>
          <t>Stock-based compensation</t>
        </is>
      </c>
      <c r="B71" s="5" t="n">
        <v>3662435</v>
      </c>
      <c r="I71" s="5" t="n">
        <v>3654289</v>
      </c>
      <c r="N71" s="5" t="n">
        <v>8146</v>
      </c>
    </row>
    <row r="72">
      <c r="A72" s="4" t="inlineStr">
        <is>
          <t>Acquisition of non-controlling interest in Geneos</t>
        </is>
      </c>
      <c r="B72" s="5" t="n">
        <v>209971</v>
      </c>
      <c r="N72" s="5" t="n">
        <v>209971</v>
      </c>
    </row>
    <row r="73">
      <c r="A73" s="4" t="inlineStr">
        <is>
          <t>Deconsolidation of Geneos</t>
        </is>
      </c>
      <c r="B73" s="5" t="n">
        <v>-3181640</v>
      </c>
      <c r="N73" s="5" t="n">
        <v>-3181640</v>
      </c>
    </row>
    <row r="74">
      <c r="A74" s="4" t="inlineStr">
        <is>
          <t>Net loss attributable to common stockholders</t>
        </is>
      </c>
      <c r="B74" s="5" t="n">
        <v>-129172466</v>
      </c>
      <c r="L74" s="5" t="n">
        <v>-128703059</v>
      </c>
      <c r="N74" s="5" t="n">
        <v>-469407</v>
      </c>
    </row>
    <row r="75">
      <c r="A75" s="4" t="inlineStr">
        <is>
          <t>Unrealized gain (loss) on short-term investments, net of tax</t>
        </is>
      </c>
      <c r="B75" s="5" t="n">
        <v>846900</v>
      </c>
      <c r="M75" s="5" t="n">
        <v>846900</v>
      </c>
    </row>
    <row r="76">
      <c r="A76" s="4" t="inlineStr">
        <is>
          <t>Ending balance (in shares) at Jun. 30, 2020</t>
        </is>
      </c>
      <c r="E76" s="5" t="n">
        <v>9</v>
      </c>
      <c r="F76" s="5" t="n">
        <v>158756411</v>
      </c>
    </row>
    <row r="77">
      <c r="A77" s="4" t="inlineStr">
        <is>
          <t>Ending balance at Jun. 30, 2020</t>
        </is>
      </c>
      <c r="B77" s="5" t="n">
        <v>186360469</v>
      </c>
      <c r="E77" s="6" t="n">
        <v>0</v>
      </c>
      <c r="F77" s="6" t="n">
        <v>158756</v>
      </c>
      <c r="I77" s="5" t="n">
        <v>1087745242</v>
      </c>
      <c r="L77" s="5" t="n">
        <v>-901029768</v>
      </c>
      <c r="M77" s="5" t="n">
        <v>-610030</v>
      </c>
      <c r="N77" s="5" t="n">
        <v>96269</v>
      </c>
    </row>
    <row r="78">
      <c r="A78" s="4" t="inlineStr">
        <is>
          <t>Conversion of preferred stock to common stock (in shares)</t>
        </is>
      </c>
      <c r="G78" s="5" t="n">
        <v>-3546074</v>
      </c>
      <c r="H78" s="5" t="n">
        <v>-4962364</v>
      </c>
    </row>
    <row r="79">
      <c r="A79" s="4" t="inlineStr">
        <is>
          <t>Conversion of preferred stock to common stock</t>
        </is>
      </c>
      <c r="C79" s="6" t="n">
        <v>12971360</v>
      </c>
      <c r="D79" s="6" t="n">
        <v>102671310</v>
      </c>
      <c r="G79" s="6" t="n">
        <v>3546</v>
      </c>
      <c r="H79" s="6" t="n">
        <v>4961</v>
      </c>
      <c r="J79" s="6" t="n">
        <v>12967814</v>
      </c>
      <c r="K79" s="6" t="n">
        <v>102666349</v>
      </c>
    </row>
    <row r="80">
      <c r="A80" s="4" t="inlineStr">
        <is>
          <t>Exercise of stock options for cash and vesting of RSUs, net of tax payments (in shares)</t>
        </is>
      </c>
      <c r="F80" s="5" t="n">
        <v>263586</v>
      </c>
    </row>
    <row r="81">
      <c r="A81" s="4" t="inlineStr">
        <is>
          <t>Exercise of stock options for cash and vesting of RSUs, net of tax payments</t>
        </is>
      </c>
      <c r="B81" s="5" t="n">
        <v>-1695051</v>
      </c>
      <c r="F81" s="6" t="n">
        <v>264</v>
      </c>
      <c r="I81" s="5" t="n">
        <v>-1695315</v>
      </c>
    </row>
    <row r="82">
      <c r="A82" s="4" t="inlineStr">
        <is>
          <t>Stock-based compensation</t>
        </is>
      </c>
      <c r="B82" s="5" t="n">
        <v>4158495</v>
      </c>
      <c r="I82" s="5" t="n">
        <v>4158495</v>
      </c>
    </row>
    <row r="83">
      <c r="A83" s="4" t="inlineStr">
        <is>
          <t>Net loss attributable to common stockholders</t>
        </is>
      </c>
      <c r="B83" s="5" t="n">
        <v>19171336</v>
      </c>
      <c r="L83" s="5" t="n">
        <v>19171336</v>
      </c>
    </row>
    <row r="84">
      <c r="A84" s="4" t="inlineStr">
        <is>
          <t>Unrealized gain (loss) on short-term investments, net of tax</t>
        </is>
      </c>
      <c r="B84" s="5" t="n">
        <v>356012</v>
      </c>
      <c r="M84" s="5" t="n">
        <v>356012</v>
      </c>
    </row>
    <row r="85">
      <c r="A85" s="4" t="inlineStr">
        <is>
          <t>Foreign currency translation</t>
        </is>
      </c>
      <c r="B85" s="5" t="n">
        <v>6184</v>
      </c>
      <c r="M85" s="5" t="n">
        <v>6184</v>
      </c>
    </row>
    <row r="86">
      <c r="A86" s="4" t="inlineStr">
        <is>
          <t>Ending balance (in shares) at Sep. 30, 2020</t>
        </is>
      </c>
      <c r="E86" s="5" t="n">
        <v>9</v>
      </c>
      <c r="F86" s="5" t="n">
        <v>167528435</v>
      </c>
    </row>
    <row r="87">
      <c r="A87" s="4" t="inlineStr">
        <is>
          <t>Ending balance at Sep. 30, 2020</t>
        </is>
      </c>
      <c r="B87" s="6" t="n">
        <v>324000115</v>
      </c>
      <c r="E87" s="6" t="n">
        <v>0</v>
      </c>
      <c r="F87" s="6" t="n">
        <v>167527</v>
      </c>
      <c r="I87" s="6" t="n">
        <v>1205842585</v>
      </c>
      <c r="L87" s="6" t="n">
        <v>-881858432</v>
      </c>
      <c r="M87" s="6" t="n">
        <v>-247834</v>
      </c>
      <c r="N87" s="6" t="n">
        <v>96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Diluted Net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ed to Inovio Pharmaceuticals, Inc. (numerator for use in basic net income (loss) per share)</t>
        </is>
      </c>
      <c r="B4" s="6" t="n">
        <v>19171336</v>
      </c>
      <c r="C4" s="6" t="n">
        <v>-23090693</v>
      </c>
      <c r="D4" s="6" t="n">
        <v>-142072777</v>
      </c>
      <c r="E4" s="6" t="n">
        <v>-81697181</v>
      </c>
    </row>
    <row r="5">
      <c r="A5" s="4" t="inlineStr">
        <is>
          <t>Adjustment for decrease in fair value of derivative liability and interest expense</t>
        </is>
      </c>
      <c r="B5" s="5" t="n">
        <v>0</v>
      </c>
      <c r="C5" s="5" t="n">
        <v>-2177250</v>
      </c>
      <c r="D5" s="5" t="n">
        <v>0</v>
      </c>
      <c r="E5" s="5" t="n">
        <v>0</v>
      </c>
    </row>
    <row r="6">
      <c r="A6" s="4" t="inlineStr">
        <is>
          <t>Numerator for use in diluted income (loss) per share</t>
        </is>
      </c>
      <c r="B6" s="6" t="n">
        <v>19171336</v>
      </c>
      <c r="C6" s="6" t="n">
        <v>-25267943</v>
      </c>
      <c r="D6" s="6" t="n">
        <v>-142072777</v>
      </c>
      <c r="E6" s="6" t="n">
        <v>-81697181</v>
      </c>
    </row>
    <row r="7">
      <c r="A7" s="3" t="inlineStr">
        <is>
          <t>Denominator</t>
        </is>
      </c>
    </row>
    <row r="8">
      <c r="A8" s="4" t="inlineStr">
        <is>
          <t>Weighted average number of common shares outstanding (denominator for use in basic net income (loss per share) (in shares)</t>
        </is>
      </c>
      <c r="B8" s="5" t="n">
        <v>165355540</v>
      </c>
      <c r="C8" s="5" t="n">
        <v>99007985</v>
      </c>
      <c r="D8" s="5" t="n">
        <v>148656454</v>
      </c>
      <c r="E8" s="5" t="n">
        <v>98204375</v>
      </c>
    </row>
    <row r="9">
      <c r="A9" s="4" t="inlineStr">
        <is>
          <t>Effect of dilutive potential common shares (in shares)</t>
        </is>
      </c>
      <c r="B9" s="5" t="n">
        <v>9020862</v>
      </c>
      <c r="C9" s="5" t="n">
        <v>3799071</v>
      </c>
      <c r="D9" s="5" t="n">
        <v>0</v>
      </c>
      <c r="E9" s="5" t="n">
        <v>0</v>
      </c>
    </row>
    <row r="10">
      <c r="A10" s="4" t="inlineStr">
        <is>
          <t>Denominator for use in diluted net income (loss) per share (in shares)</t>
        </is>
      </c>
      <c r="B10" s="5" t="n">
        <v>174376402</v>
      </c>
      <c r="C10" s="5" t="n">
        <v>102807056</v>
      </c>
      <c r="D10" s="5" t="n">
        <v>148656454</v>
      </c>
      <c r="E10" s="5" t="n">
        <v>98204375</v>
      </c>
    </row>
    <row r="11">
      <c r="A11" s="4" t="inlineStr">
        <is>
          <t>Net income (loss) per share, diluted (in dollars per share)</t>
        </is>
      </c>
      <c r="B11" s="7" t="n">
        <v>0.11</v>
      </c>
      <c r="C11" s="7" t="n">
        <v>-0.25</v>
      </c>
      <c r="D11" s="7" t="n">
        <v>-0.96</v>
      </c>
      <c r="E11" s="7" t="n">
        <v>-0.83</v>
      </c>
    </row>
    <row r="12">
      <c r="A12" s="4" t="inlineStr">
        <is>
          <t>Net income (loss) per share, basic (in dollars per share)</t>
        </is>
      </c>
      <c r="B12" s="7" t="n">
        <v>0.12</v>
      </c>
      <c r="C12" s="7" t="n">
        <v>-0.23</v>
      </c>
      <c r="D12" s="7" t="n">
        <v>-0.96</v>
      </c>
      <c r="E12" s="7" t="n">
        <v>-0.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in shares)</t>
        </is>
      </c>
      <c r="B4" s="5" t="n">
        <v>12171771</v>
      </c>
      <c r="C4" s="5" t="n">
        <v>26686765</v>
      </c>
      <c r="D4" s="5" t="n">
        <v>24592948</v>
      </c>
      <c r="E4" s="5" t="n">
        <v>30485836</v>
      </c>
    </row>
    <row r="5">
      <c r="A5" s="4" t="inlineStr">
        <is>
          <t>Options to purchase common stock</t>
        </is>
      </c>
    </row>
    <row r="6">
      <c r="A6" s="3" t="inlineStr">
        <is>
          <t>Antidilutive Securities Excluded from Computation of Earnings Per Share [Line Items]</t>
        </is>
      </c>
    </row>
    <row r="7">
      <c r="A7" s="4" t="inlineStr">
        <is>
          <t>Antidilutive securities excluded (in shares)</t>
        </is>
      </c>
      <c r="B7" s="5" t="n">
        <v>119438</v>
      </c>
      <c r="C7" s="5" t="n">
        <v>9971297</v>
      </c>
      <c r="D7" s="5" t="n">
        <v>9290347</v>
      </c>
      <c r="E7" s="5" t="n">
        <v>9971297</v>
      </c>
    </row>
    <row r="8">
      <c r="A8" s="4" t="inlineStr">
        <is>
          <t>Service-based restricted stock units</t>
        </is>
      </c>
    </row>
    <row r="9">
      <c r="A9" s="3" t="inlineStr">
        <is>
          <t>Antidilutive Securities Excluded from Computation of Earnings Per Share [Line Items]</t>
        </is>
      </c>
    </row>
    <row r="10">
      <c r="A10" s="4" t="inlineStr">
        <is>
          <t>Antidilutive securities excluded (in shares)</t>
        </is>
      </c>
      <c r="B10" s="5" t="n">
        <v>0</v>
      </c>
      <c r="C10" s="5" t="n">
        <v>2121359</v>
      </c>
      <c r="D10" s="5" t="n">
        <v>2586915</v>
      </c>
      <c r="E10" s="5" t="n">
        <v>2121359</v>
      </c>
    </row>
    <row r="11">
      <c r="A11" s="4" t="inlineStr">
        <is>
          <t>Performance-based restricted stock units</t>
        </is>
      </c>
    </row>
    <row r="12">
      <c r="A12" s="3" t="inlineStr">
        <is>
          <t>Antidilutive Securities Excluded from Computation of Earnings Per Share [Line Items]</t>
        </is>
      </c>
    </row>
    <row r="13">
      <c r="A13" s="4" t="inlineStr">
        <is>
          <t>Antidilutive securities excluded (in shares)</t>
        </is>
      </c>
      <c r="D13" s="5" t="n">
        <v>663353</v>
      </c>
      <c r="E13" s="5" t="n">
        <v>0</v>
      </c>
    </row>
    <row r="14">
      <c r="A14" s="4" t="inlineStr">
        <is>
          <t>Convertible preferred stock</t>
        </is>
      </c>
    </row>
    <row r="15">
      <c r="A15" s="3" t="inlineStr">
        <is>
          <t>Antidilutive Securities Excluded from Computation of Earnings Per Share [Line Items]</t>
        </is>
      </c>
    </row>
    <row r="16">
      <c r="A16" s="4" t="inlineStr">
        <is>
          <t>Antidilutive securities excluded (in shares)</t>
        </is>
      </c>
      <c r="B16" s="5" t="n">
        <v>3309</v>
      </c>
      <c r="C16" s="5" t="n">
        <v>8456</v>
      </c>
      <c r="D16" s="5" t="n">
        <v>3309</v>
      </c>
      <c r="E16" s="5" t="n">
        <v>8456</v>
      </c>
    </row>
    <row r="17">
      <c r="A17" s="4" t="inlineStr">
        <is>
          <t>6.50% Convertible Senior Notes Due 2024 | Convertible notes</t>
        </is>
      </c>
    </row>
    <row r="18">
      <c r="A18" s="3" t="inlineStr">
        <is>
          <t>Antidilutive Securities Excluded from Computation of Earnings Per Share [Line Items]</t>
        </is>
      </c>
    </row>
    <row r="19">
      <c r="A19" s="4" t="inlineStr">
        <is>
          <t>Antidilutive securities excluded (in shares)</t>
        </is>
      </c>
      <c r="B19" s="5" t="n">
        <v>11039574</v>
      </c>
      <c r="C19" s="5" t="n">
        <v>14585653</v>
      </c>
      <c r="D19" s="5" t="n">
        <v>11039574</v>
      </c>
      <c r="E19" s="5" t="n">
        <v>14585653</v>
      </c>
    </row>
    <row r="20">
      <c r="A20" s="4" t="inlineStr">
        <is>
          <t>August 2019 Bonds | Convertible notes</t>
        </is>
      </c>
    </row>
    <row r="21">
      <c r="A21" s="3" t="inlineStr">
        <is>
          <t>Antidilutive Securities Excluded from Computation of Earnings Per Share [Line Items]</t>
        </is>
      </c>
    </row>
    <row r="22">
      <c r="A22" s="4" t="inlineStr">
        <is>
          <t>Antidilutive securities excluded (in shares)</t>
        </is>
      </c>
      <c r="B22" s="5" t="n">
        <v>0</v>
      </c>
      <c r="C22" s="5" t="n">
        <v>0</v>
      </c>
      <c r="D22" s="5" t="n">
        <v>0</v>
      </c>
      <c r="E22" s="5" t="n">
        <v>3799071</v>
      </c>
    </row>
    <row r="23">
      <c r="A23" s="4" t="inlineStr">
        <is>
          <t>December 2019 Bonds | Convertible notes</t>
        </is>
      </c>
    </row>
    <row r="24">
      <c r="A24" s="3" t="inlineStr">
        <is>
          <t>Antidilutive Securities Excluded from Computation of Earnings Per Share [Line Items]</t>
        </is>
      </c>
    </row>
    <row r="25">
      <c r="A25" s="4" t="inlineStr">
        <is>
          <t>Antidilutive securities excluded (in shares)</t>
        </is>
      </c>
      <c r="B25" s="5" t="n">
        <v>1009450</v>
      </c>
      <c r="C25" s="5" t="n">
        <v>0</v>
      </c>
      <c r="D25" s="5" t="n">
        <v>1009450</v>
      </c>
      <c r="E25"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6" customWidth="1" min="3" max="3"/>
    <col width="23" customWidth="1" min="4" max="4"/>
    <col width="26" customWidth="1" min="5" max="5"/>
    <col width="25" customWidth="1" min="6" max="6"/>
  </cols>
  <sheetData>
    <row r="1">
      <c r="A1" s="1" t="inlineStr">
        <is>
          <t>Stock-Based Compensation (Details) - USD ($)</t>
        </is>
      </c>
      <c r="B1" s="2" t="inlineStr">
        <is>
          <t>Aug. 28,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Stock-based compensation</t>
        </is>
      </c>
      <c r="E3" s="6" t="n">
        <v>11822483</v>
      </c>
      <c r="F3" s="6" t="n">
        <v>8867810</v>
      </c>
    </row>
    <row r="4">
      <c r="A4" s="4" t="inlineStr">
        <is>
          <t>Total unrecognized compensation cost related to unvested stock options</t>
        </is>
      </c>
      <c r="C4" s="6" t="n">
        <v>9700000</v>
      </c>
      <c r="E4" s="6" t="n">
        <v>9700000</v>
      </c>
    </row>
    <row r="5">
      <c r="A5" s="4" t="inlineStr">
        <is>
          <t>Period over which total unrecognized compensation cost related to unvested stock options will be recognized (in years)</t>
        </is>
      </c>
      <c r="E5" s="4" t="inlineStr">
        <is>
          <t>2 years 2 months 12 days</t>
        </is>
      </c>
    </row>
    <row r="6">
      <c r="A6" s="4" t="inlineStr">
        <is>
          <t>Weighted average grant date fair value (in dollars per share)</t>
        </is>
      </c>
      <c r="C6" s="7" t="n">
        <v>12.09</v>
      </c>
      <c r="D6" s="7" t="n">
        <v>1.65</v>
      </c>
      <c r="E6" s="7" t="n">
        <v>6.78</v>
      </c>
      <c r="F6" s="7" t="n">
        <v>2.2</v>
      </c>
    </row>
    <row r="7">
      <c r="A7" s="4" t="inlineStr">
        <is>
          <t>Performance-based restricted stock units</t>
        </is>
      </c>
    </row>
    <row r="8">
      <c r="A8" s="3" t="inlineStr">
        <is>
          <t>Share-based Compensation Arrangement by Share-based Payment Award [Line Items]</t>
        </is>
      </c>
    </row>
    <row r="9">
      <c r="A9" s="4" t="inlineStr">
        <is>
          <t>Total unrecognized compensation cost related to unvested stock options</t>
        </is>
      </c>
      <c r="C9" s="6" t="n">
        <v>13000000</v>
      </c>
      <c r="E9" s="6" t="n">
        <v>13000000</v>
      </c>
    </row>
    <row r="10">
      <c r="A10" s="4" t="inlineStr">
        <is>
          <t>Period over which total unrecognized compensation cost related to unvested stock options will be recognized (in years)</t>
        </is>
      </c>
      <c r="E10" s="4" t="inlineStr">
        <is>
          <t>2 years 1 month 6 days</t>
        </is>
      </c>
    </row>
    <row r="11">
      <c r="A11" s="4" t="inlineStr">
        <is>
          <t>Weighted average grant date fair value, restricted stock units (in dollars per share)</t>
        </is>
      </c>
      <c r="D11" s="7" t="n">
        <v>2.68</v>
      </c>
      <c r="E11" s="7" t="n">
        <v>9.119999999999999</v>
      </c>
      <c r="F11" s="7" t="n">
        <v>3.09</v>
      </c>
    </row>
    <row r="12">
      <c r="A12" s="4" t="inlineStr">
        <is>
          <t>Granted (in shares)</t>
        </is>
      </c>
      <c r="C12" s="5" t="n">
        <v>0</v>
      </c>
    </row>
    <row r="13">
      <c r="A13" s="4" t="inlineStr">
        <is>
          <t>Research and Development Expense</t>
        </is>
      </c>
    </row>
    <row r="14">
      <c r="A14" s="3" t="inlineStr">
        <is>
          <t>Share-based Compensation Arrangement by Share-based Payment Award [Line Items]</t>
        </is>
      </c>
    </row>
    <row r="15">
      <c r="A15" s="4" t="inlineStr">
        <is>
          <t>Allocated share-based compensation expense</t>
        </is>
      </c>
      <c r="C15" s="6" t="n">
        <v>2100000</v>
      </c>
      <c r="D15" s="6" t="n">
        <v>922000</v>
      </c>
      <c r="E15" s="6" t="n">
        <v>6200000</v>
      </c>
      <c r="F15" s="6" t="n">
        <v>5100000</v>
      </c>
    </row>
    <row r="16">
      <c r="A16" s="4" t="inlineStr">
        <is>
          <t>General and Administrative Expense</t>
        </is>
      </c>
    </row>
    <row r="17">
      <c r="A17" s="3" t="inlineStr">
        <is>
          <t>Share-based Compensation Arrangement by Share-based Payment Award [Line Items]</t>
        </is>
      </c>
    </row>
    <row r="18">
      <c r="A18" s="4" t="inlineStr">
        <is>
          <t>Allocated share-based compensation expense</t>
        </is>
      </c>
      <c r="C18" s="5" t="n">
        <v>1800000</v>
      </c>
      <c r="D18" s="5" t="n">
        <v>885000</v>
      </c>
      <c r="E18" s="6" t="n">
        <v>4800000</v>
      </c>
      <c r="F18" s="5" t="n">
        <v>3000000</v>
      </c>
    </row>
    <row r="19">
      <c r="A19" s="4" t="inlineStr">
        <is>
          <t>2016 Incentive Plan</t>
        </is>
      </c>
    </row>
    <row r="20">
      <c r="A20" s="3" t="inlineStr">
        <is>
          <t>Share-based Compensation Arrangement by Share-based Payment Award [Line Items]</t>
        </is>
      </c>
    </row>
    <row r="21">
      <c r="A21" s="4" t="inlineStr">
        <is>
          <t>Award vesting period (in years)</t>
        </is>
      </c>
      <c r="E21" s="4" t="inlineStr">
        <is>
          <t>3 years</t>
        </is>
      </c>
    </row>
    <row r="22">
      <c r="A22" s="4" t="inlineStr">
        <is>
          <t>2016 Incentive Plan | Performance-based restricted stock units</t>
        </is>
      </c>
    </row>
    <row r="23">
      <c r="A23" s="3" t="inlineStr">
        <is>
          <t>Share-based Compensation Arrangement by Share-based Payment Award [Line Items]</t>
        </is>
      </c>
    </row>
    <row r="24">
      <c r="A24" s="4" t="inlineStr">
        <is>
          <t>Weighted average grant date fair value, restricted stock units (in dollars per share)</t>
        </is>
      </c>
      <c r="B24" s="7" t="n">
        <v>12.06</v>
      </c>
    </row>
    <row r="25">
      <c r="A25" s="4" t="inlineStr">
        <is>
          <t>Granted (in shares)</t>
        </is>
      </c>
      <c r="B25" s="5" t="n">
        <v>663353</v>
      </c>
    </row>
    <row r="26">
      <c r="A26" s="4" t="inlineStr">
        <is>
          <t>Grant date fair value</t>
        </is>
      </c>
      <c r="B26" s="6" t="n">
        <v>8000000</v>
      </c>
    </row>
    <row r="27">
      <c r="A27" s="4" t="inlineStr">
        <is>
          <t>2016 Incentive Plan | Performance-based restricted stock units | Tranche One</t>
        </is>
      </c>
    </row>
    <row r="28">
      <c r="A28" s="3" t="inlineStr">
        <is>
          <t>Share-based Compensation Arrangement by Share-based Payment Award [Line Items]</t>
        </is>
      </c>
    </row>
    <row r="29">
      <c r="A29" s="4" t="inlineStr">
        <is>
          <t>Vesting percentage</t>
        </is>
      </c>
      <c r="B29" s="4" t="inlineStr">
        <is>
          <t>50.00%</t>
        </is>
      </c>
    </row>
    <row r="30">
      <c r="A30" s="4" t="inlineStr">
        <is>
          <t>2016 Incentive Plan | Performance-based restricted stock units | Tranche Two</t>
        </is>
      </c>
    </row>
    <row r="31">
      <c r="A31" s="3" t="inlineStr">
        <is>
          <t>Share-based Compensation Arrangement by Share-based Payment Award [Line Items]</t>
        </is>
      </c>
    </row>
    <row r="32">
      <c r="A32" s="4" t="inlineStr">
        <is>
          <t>Vesting percentage</t>
        </is>
      </c>
      <c r="B32" s="4" t="inlineStr">
        <is>
          <t>50.00%</t>
        </is>
      </c>
    </row>
    <row r="33">
      <c r="A33" s="4" t="inlineStr">
        <is>
          <t>Award vesting period (in years)</t>
        </is>
      </c>
      <c r="B33" s="4" t="inlineStr">
        <is>
          <t>1 year</t>
        </is>
      </c>
    </row>
    <row r="34">
      <c r="A34" s="4" t="inlineStr">
        <is>
          <t>Employees and Directors</t>
        </is>
      </c>
    </row>
    <row r="35">
      <c r="A35" s="3" t="inlineStr">
        <is>
          <t>Share-based Compensation Arrangement by Share-based Payment Award [Line Items]</t>
        </is>
      </c>
    </row>
    <row r="36">
      <c r="A36" s="4" t="inlineStr">
        <is>
          <t>Stock-based compensation</t>
        </is>
      </c>
      <c r="C36" s="6" t="n">
        <v>3900000</v>
      </c>
      <c r="D36" s="6" t="n">
        <v>1800000</v>
      </c>
      <c r="E36" s="6" t="n">
        <v>11000000</v>
      </c>
      <c r="F36" s="6" t="n">
        <v>8100000</v>
      </c>
    </row>
    <row r="37">
      <c r="A37" s="4" t="inlineStr">
        <is>
          <t>Employees and Directors | Stock Options</t>
        </is>
      </c>
    </row>
    <row r="38">
      <c r="A38" s="3" t="inlineStr">
        <is>
          <t>Share-based Compensation Arrangement by Share-based Payment Award [Line Items]</t>
        </is>
      </c>
    </row>
    <row r="39">
      <c r="A39" s="4" t="inlineStr">
        <is>
          <t>Risk-free interest rate</t>
        </is>
      </c>
      <c r="C39" s="4" t="inlineStr">
        <is>
          <t>0.35%</t>
        </is>
      </c>
      <c r="D39" s="4" t="inlineStr">
        <is>
          <t>1.75%</t>
        </is>
      </c>
      <c r="E39" s="4" t="inlineStr">
        <is>
          <t>0.64%</t>
        </is>
      </c>
      <c r="F39" s="4" t="inlineStr">
        <is>
          <t>2.43%</t>
        </is>
      </c>
    </row>
    <row r="40">
      <c r="A40" s="4" t="inlineStr">
        <is>
          <t>Expected volatility</t>
        </is>
      </c>
      <c r="C40" s="4" t="inlineStr">
        <is>
          <t>85.00%</t>
        </is>
      </c>
      <c r="D40" s="4" t="inlineStr">
        <is>
          <t>65.00%</t>
        </is>
      </c>
      <c r="E40" s="4" t="inlineStr">
        <is>
          <t>77.00%</t>
        </is>
      </c>
      <c r="F40" s="4" t="inlineStr">
        <is>
          <t>70.00%</t>
        </is>
      </c>
    </row>
    <row r="41">
      <c r="A41" s="4" t="inlineStr">
        <is>
          <t>Expected life in years</t>
        </is>
      </c>
      <c r="C41" s="4" t="inlineStr">
        <is>
          <t>5 years 10 months 24 days</t>
        </is>
      </c>
      <c r="D41" s="4" t="inlineStr">
        <is>
          <t>6 years 1 month 6 days</t>
        </is>
      </c>
      <c r="E41" s="4" t="inlineStr">
        <is>
          <t>5 years 10 months 24 days</t>
        </is>
      </c>
      <c r="F41" s="4" t="inlineStr">
        <is>
          <t>6 years 2 months 12 days</t>
        </is>
      </c>
    </row>
    <row r="42">
      <c r="A42" s="4" t="inlineStr">
        <is>
          <t>Dividend yield</t>
        </is>
      </c>
      <c r="C42" s="4" t="inlineStr">
        <is>
          <t>0.00%</t>
        </is>
      </c>
      <c r="D42" s="4" t="inlineStr">
        <is>
          <t>0.00%</t>
        </is>
      </c>
      <c r="E42" s="4" t="inlineStr">
        <is>
          <t>0.00%</t>
        </is>
      </c>
      <c r="F42" s="4" t="inlineStr">
        <is>
          <t>0.00%</t>
        </is>
      </c>
    </row>
    <row r="43">
      <c r="A43" s="4" t="inlineStr">
        <is>
          <t>Non Employee</t>
        </is>
      </c>
    </row>
    <row r="44">
      <c r="A44" s="3" t="inlineStr">
        <is>
          <t>Share-based Compensation Arrangement by Share-based Payment Award [Line Items]</t>
        </is>
      </c>
    </row>
    <row r="45">
      <c r="A45" s="4" t="inlineStr">
        <is>
          <t>Stock-based compensation</t>
        </is>
      </c>
      <c r="C45" s="6" t="n">
        <v>278000</v>
      </c>
      <c r="D45" s="6" t="n">
        <v>264000</v>
      </c>
      <c r="E45" s="6" t="n">
        <v>884000</v>
      </c>
      <c r="F45" s="6" t="n">
        <v>74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6" customWidth="1" min="1" max="1"/>
    <col width="27" customWidth="1" min="2" max="2"/>
    <col width="27" customWidth="1" min="3" max="3"/>
    <col width="21" customWidth="1" min="4" max="4"/>
    <col width="21" customWidth="1" min="5" max="5"/>
    <col width="14" customWidth="1" min="6" max="6"/>
    <col width="13" customWidth="1" min="7" max="7"/>
    <col width="27" customWidth="1" min="8" max="8"/>
    <col width="21" customWidth="1" min="9" max="9"/>
    <col width="14" customWidth="1" min="10" max="10"/>
    <col width="27" customWidth="1" min="11" max="11"/>
    <col width="21" customWidth="1" min="12" max="12"/>
    <col width="21" customWidth="1" min="13" max="13"/>
    <col width="20" customWidth="1" min="14" max="14"/>
    <col width="21" customWidth="1" min="15" max="15"/>
  </cols>
  <sheetData>
    <row r="1">
      <c r="A1" s="1" t="inlineStr">
        <is>
          <t>Related Party Transactions - Narrative (Details) ₩ in Billions</t>
        </is>
      </c>
      <c r="B1" s="2" t="inlineStr">
        <is>
          <t>Aug. 27, 2020USD ($)shares</t>
        </is>
      </c>
      <c r="C1" s="2" t="inlineStr">
        <is>
          <t>Aug. 27, 2020KRW (₩)shares</t>
        </is>
      </c>
      <c r="D1" s="2" t="inlineStr">
        <is>
          <t>Nov. 30, 2016USD ($)</t>
        </is>
      </c>
      <c r="E1" s="2" t="inlineStr">
        <is>
          <t>Mar. 31, 2016USD ($)</t>
        </is>
      </c>
      <c r="F1" s="2" t="inlineStr">
        <is>
          <t>Jan. 31, 2016</t>
        </is>
      </c>
      <c r="G1" s="2" t="inlineStr">
        <is>
          <t>May 31, 2015</t>
        </is>
      </c>
      <c r="H1" s="2" t="inlineStr">
        <is>
          <t>Sep. 30, 2020USD ($)shares</t>
        </is>
      </c>
      <c r="I1" s="2" t="inlineStr">
        <is>
          <t>Sep. 30, 2019USD ($)</t>
        </is>
      </c>
      <c r="J1" s="2" t="inlineStr">
        <is>
          <t>Mar. 31, 2014</t>
        </is>
      </c>
      <c r="K1" s="2" t="inlineStr">
        <is>
          <t>Sep. 30, 2020USD ($)shares</t>
        </is>
      </c>
      <c r="L1" s="2" t="inlineStr">
        <is>
          <t>Sep. 30, 2019USD ($)</t>
        </is>
      </c>
      <c r="M1" s="2" t="inlineStr">
        <is>
          <t>Dec. 31, 2010USD ($)</t>
        </is>
      </c>
      <c r="N1" s="2" t="inlineStr">
        <is>
          <t>Feb. 20, 2020shares</t>
        </is>
      </c>
      <c r="O1" s="2" t="inlineStr">
        <is>
          <t>Dec. 31, 2019USD ($)</t>
        </is>
      </c>
    </row>
    <row r="2">
      <c r="A2" s="3" t="inlineStr">
        <is>
          <t>Related-Party Transactions (Textual) [Abstract]</t>
        </is>
      </c>
    </row>
    <row r="3">
      <c r="A3" s="4" t="inlineStr">
        <is>
          <t>Proceeds from issuance of stock</t>
        </is>
      </c>
      <c r="K3" s="6" t="n">
        <v>329960855</v>
      </c>
      <c r="L3" s="6" t="n">
        <v>3425065</v>
      </c>
    </row>
    <row r="4">
      <c r="A4" s="4" t="inlineStr">
        <is>
          <t>Revenue from related parties</t>
        </is>
      </c>
      <c r="H4" s="6" t="n">
        <v>236178</v>
      </c>
      <c r="I4" s="6" t="n">
        <v>866863</v>
      </c>
      <c r="K4" s="5" t="n">
        <v>1830639</v>
      </c>
      <c r="L4" s="5" t="n">
        <v>3832442</v>
      </c>
    </row>
    <row r="5">
      <c r="A5" s="4" t="inlineStr">
        <is>
          <t>GeneOne Life Sciences</t>
        </is>
      </c>
    </row>
    <row r="6">
      <c r="A6" s="3" t="inlineStr">
        <is>
          <t>Related-Party Transactions (Textual) [Abstract]</t>
        </is>
      </c>
    </row>
    <row r="7">
      <c r="A7" s="4" t="inlineStr">
        <is>
          <t>Number of shares issued in transaction (in shares) | shares</t>
        </is>
      </c>
      <c r="B7" s="5" t="n">
        <v>1644155</v>
      </c>
      <c r="C7" s="5" t="n">
        <v>1644155</v>
      </c>
    </row>
    <row r="8">
      <c r="A8" s="4" t="inlineStr">
        <is>
          <t>Proceeds from issuance of stock</t>
        </is>
      </c>
      <c r="B8" s="6" t="n">
        <v>40100000</v>
      </c>
      <c r="C8" s="12" t="n">
        <v>47.4</v>
      </c>
    </row>
    <row r="9">
      <c r="A9" s="4" t="inlineStr">
        <is>
          <t>Accounts receivable</t>
        </is>
      </c>
      <c r="B9" s="5" t="n">
        <v>128000</v>
      </c>
    </row>
    <row r="10">
      <c r="A10" s="4" t="inlineStr">
        <is>
          <t>Accounts payable/accrued liabilities</t>
        </is>
      </c>
      <c r="B10" s="6" t="n">
        <v>511000</v>
      </c>
    </row>
    <row r="11">
      <c r="A11" s="4" t="inlineStr">
        <is>
          <t>Payment received for license granted</t>
        </is>
      </c>
      <c r="M11" s="6" t="n">
        <v>3000000</v>
      </c>
    </row>
    <row r="12">
      <c r="A12" s="4" t="inlineStr">
        <is>
          <t>Term</t>
        </is>
      </c>
      <c r="J12" s="4" t="inlineStr">
        <is>
          <t>20 years</t>
        </is>
      </c>
    </row>
    <row r="13">
      <c r="A13" s="4" t="inlineStr">
        <is>
          <t>Milestone-based ownership target</t>
        </is>
      </c>
      <c r="F13" s="4" t="inlineStr">
        <is>
          <t>35.00%</t>
        </is>
      </c>
      <c r="G13" s="4" t="inlineStr">
        <is>
          <t>35.00%</t>
        </is>
      </c>
    </row>
    <row r="14">
      <c r="A14" s="4" t="inlineStr">
        <is>
          <t>Revenue from related parties</t>
        </is>
      </c>
      <c r="H14" s="5" t="n">
        <v>94000</v>
      </c>
      <c r="I14" s="5" t="n">
        <v>94000</v>
      </c>
      <c r="K14" s="5" t="n">
        <v>31000</v>
      </c>
      <c r="L14" s="5" t="n">
        <v>31000</v>
      </c>
    </row>
    <row r="15">
      <c r="A15" s="4" t="inlineStr">
        <is>
          <t>Operating expenses related to affiliated entity</t>
        </is>
      </c>
      <c r="H15" s="5" t="n">
        <v>1600000</v>
      </c>
      <c r="I15" s="5" t="n">
        <v>232000</v>
      </c>
      <c r="K15" s="5" t="n">
        <v>4400000</v>
      </c>
      <c r="L15" s="5" t="n">
        <v>2100000</v>
      </c>
    </row>
    <row r="16">
      <c r="A16" s="4" t="inlineStr">
        <is>
          <t>Plumbline Life Sciences</t>
        </is>
      </c>
    </row>
    <row r="17">
      <c r="A17" s="3" t="inlineStr">
        <is>
          <t>Related-Party Transactions (Textual) [Abstract]</t>
        </is>
      </c>
    </row>
    <row r="18">
      <c r="A18" s="4" t="inlineStr">
        <is>
          <t>Accounts receivable</t>
        </is>
      </c>
      <c r="H18" s="5" t="n">
        <v>40000</v>
      </c>
      <c r="K18" s="5" t="n">
        <v>40000</v>
      </c>
      <c r="O18" s="6" t="n">
        <v>589000</v>
      </c>
    </row>
    <row r="19">
      <c r="A19" s="4" t="inlineStr">
        <is>
          <t>Revenue from related parties</t>
        </is>
      </c>
      <c r="H19" s="6" t="n">
        <v>83000</v>
      </c>
      <c r="I19" s="5" t="n">
        <v>22000</v>
      </c>
      <c r="K19" s="6" t="n">
        <v>1300000</v>
      </c>
      <c r="L19" s="5" t="n">
        <v>86000</v>
      </c>
    </row>
    <row r="20">
      <c r="A20" s="4" t="inlineStr">
        <is>
          <t>Plumbline Life Sciences | Available-for-sale Securities</t>
        </is>
      </c>
    </row>
    <row r="21">
      <c r="A21" s="3" t="inlineStr">
        <is>
          <t>Related-Party Transactions (Textual) [Abstract]</t>
        </is>
      </c>
    </row>
    <row r="22">
      <c r="A22" s="4" t="inlineStr">
        <is>
          <t>Investment owned (in shares) | shares</t>
        </is>
      </c>
      <c r="H22" s="5" t="n">
        <v>597808</v>
      </c>
      <c r="K22" s="5" t="n">
        <v>597808</v>
      </c>
    </row>
    <row r="23">
      <c r="A23" s="4" t="inlineStr">
        <is>
          <t>Investment owned, additional shares acquired (in shares) | shares</t>
        </is>
      </c>
      <c r="N23" s="5" t="n">
        <v>202050</v>
      </c>
    </row>
    <row r="24">
      <c r="A24" s="4" t="inlineStr">
        <is>
          <t>Director</t>
        </is>
      </c>
    </row>
    <row r="25">
      <c r="A25" s="3" t="inlineStr">
        <is>
          <t>Related-Party Transactions (Textual) [Abstract]</t>
        </is>
      </c>
    </row>
    <row r="26">
      <c r="A26" s="4" t="inlineStr">
        <is>
          <t>Accounts receivable</t>
        </is>
      </c>
      <c r="H26" s="6" t="n">
        <v>443000</v>
      </c>
      <c r="K26" s="6" t="n">
        <v>443000</v>
      </c>
      <c r="O26" s="5" t="n">
        <v>616000</v>
      </c>
    </row>
    <row r="27">
      <c r="A27" s="4" t="inlineStr">
        <is>
          <t>Accounts payable/accrued liabilities</t>
        </is>
      </c>
      <c r="H27" s="5" t="n">
        <v>795000</v>
      </c>
      <c r="K27" s="5" t="n">
        <v>795000</v>
      </c>
      <c r="O27" s="6" t="n">
        <v>219000</v>
      </c>
    </row>
    <row r="28">
      <c r="A28" s="4" t="inlineStr">
        <is>
          <t>Term</t>
        </is>
      </c>
      <c r="E28" s="4" t="inlineStr">
        <is>
          <t>5 years</t>
        </is>
      </c>
    </row>
    <row r="29">
      <c r="A29" s="4" t="inlineStr">
        <is>
          <t>Operating expenses related to affiliated entity</t>
        </is>
      </c>
      <c r="H29" s="5" t="n">
        <v>411000</v>
      </c>
      <c r="I29" s="5" t="n">
        <v>313000</v>
      </c>
      <c r="K29" s="5" t="n">
        <v>1200000</v>
      </c>
      <c r="L29" s="5" t="n">
        <v>1100000</v>
      </c>
    </row>
    <row r="30">
      <c r="A30" s="4" t="inlineStr">
        <is>
          <t>Expenses to reimburse</t>
        </is>
      </c>
      <c r="E30" s="6" t="n">
        <v>3100000</v>
      </c>
    </row>
    <row r="31">
      <c r="A31" s="4" t="inlineStr">
        <is>
          <t>Awarded amount</t>
        </is>
      </c>
      <c r="D31" s="6" t="n">
        <v>6100000</v>
      </c>
    </row>
    <row r="32">
      <c r="A32" s="4" t="inlineStr">
        <is>
          <t>Contra-research and development expense</t>
        </is>
      </c>
      <c r="H32" s="5" t="n">
        <v>1000000</v>
      </c>
      <c r="I32" s="6" t="n">
        <v>482000</v>
      </c>
      <c r="K32" s="5" t="n">
        <v>1700000</v>
      </c>
      <c r="L32" s="6" t="n">
        <v>1700000</v>
      </c>
    </row>
    <row r="33">
      <c r="A33" s="4" t="inlineStr">
        <is>
          <t>Deferred grant funding, from affiliate</t>
        </is>
      </c>
      <c r="H33" s="6" t="n">
        <v>173000</v>
      </c>
      <c r="K33" s="6" t="n">
        <v>173000</v>
      </c>
    </row>
    <row r="34">
      <c r="A34" s="4" t="inlineStr">
        <is>
          <t>Plumbline Life Sciences</t>
        </is>
      </c>
    </row>
    <row r="35">
      <c r="A35" s="3" t="inlineStr">
        <is>
          <t>Related-Party Transactions (Textual) [Abstract]</t>
        </is>
      </c>
    </row>
    <row r="36">
      <c r="A36" s="4" t="inlineStr">
        <is>
          <t>Ownership percentage</t>
        </is>
      </c>
      <c r="H36" s="4" t="inlineStr">
        <is>
          <t>19.90%</t>
        </is>
      </c>
      <c r="K36" s="4" t="inlineStr">
        <is>
          <t>19.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25" customWidth="1" min="2" max="2"/>
    <col width="21" customWidth="1" min="3" max="3"/>
    <col width="25" customWidth="1" min="4" max="4"/>
    <col width="21" customWidth="1" min="5" max="5"/>
  </cols>
  <sheetData>
    <row r="1">
      <c r="A1" s="1" t="inlineStr">
        <is>
          <t>Leases - Narrative (Details) $ in Thousands</t>
        </is>
      </c>
      <c r="B1" s="2" t="inlineStr">
        <is>
          <t>3 Months Ended</t>
        </is>
      </c>
      <c r="D1" s="2" t="inlineStr">
        <is>
          <t>9 Months Ended</t>
        </is>
      </c>
    </row>
    <row r="2">
      <c r="B2" s="2" t="inlineStr">
        <is>
          <t>Sep. 30, 2020USD ($)</t>
        </is>
      </c>
      <c r="C2" s="2" t="inlineStr">
        <is>
          <t>Sep. 30, 2019USD ($)</t>
        </is>
      </c>
      <c r="D2" s="2" t="inlineStr">
        <is>
          <t>Sep. 30, 2020USD ($)ft²</t>
        </is>
      </c>
      <c r="E2" s="2" t="inlineStr">
        <is>
          <t>Sep. 30, 2019USD ($)</t>
        </is>
      </c>
    </row>
    <row r="3">
      <c r="A3" s="3" t="inlineStr">
        <is>
          <t>Lessee, Lease, Description [Line Items]</t>
        </is>
      </c>
    </row>
    <row r="4">
      <c r="A4" s="4" t="inlineStr">
        <is>
          <t>Lease cost | $</t>
        </is>
      </c>
      <c r="B4" s="6" t="n">
        <v>836</v>
      </c>
      <c r="C4" s="6" t="n">
        <v>820</v>
      </c>
      <c r="D4" s="6" t="n">
        <v>2500</v>
      </c>
      <c r="E4" s="6" t="n">
        <v>2500</v>
      </c>
    </row>
    <row r="5">
      <c r="A5" s="4" t="inlineStr">
        <is>
          <t>San Diego, California</t>
        </is>
      </c>
    </row>
    <row r="6">
      <c r="A6" s="3" t="inlineStr">
        <is>
          <t>Lessee, Lease, Description [Line Items]</t>
        </is>
      </c>
    </row>
    <row r="7">
      <c r="A7" s="4" t="inlineStr">
        <is>
          <t>Area leased (in square feet)</t>
        </is>
      </c>
      <c r="D7" s="5" t="n">
        <v>82200</v>
      </c>
    </row>
    <row r="8">
      <c r="A8" s="4" t="inlineStr">
        <is>
          <t>Plymouth Meeting, Pennsylvania</t>
        </is>
      </c>
    </row>
    <row r="9">
      <c r="A9" s="3" t="inlineStr">
        <is>
          <t>Lessee, Lease, Description [Line Items]</t>
        </is>
      </c>
    </row>
    <row r="10">
      <c r="A10" s="4" t="inlineStr">
        <is>
          <t>Area leased (in square feet)</t>
        </is>
      </c>
      <c r="D10" s="5" t="n">
        <v>57360</v>
      </c>
    </row>
    <row r="11">
      <c r="A11" s="4" t="inlineStr">
        <is>
          <t>Minimum</t>
        </is>
      </c>
    </row>
    <row r="12">
      <c r="A12" s="3" t="inlineStr">
        <is>
          <t>Lessee, Lease, Description [Line Items]</t>
        </is>
      </c>
    </row>
    <row r="13">
      <c r="A13" s="4" t="inlineStr">
        <is>
          <t>Operating lease, remaining lease term</t>
        </is>
      </c>
      <c r="B13" s="4" t="inlineStr">
        <is>
          <t>3 years 2 months 12 days</t>
        </is>
      </c>
      <c r="D13" s="4" t="inlineStr">
        <is>
          <t>3 years 2 months 12 days</t>
        </is>
      </c>
    </row>
    <row r="14">
      <c r="A14" s="4" t="inlineStr">
        <is>
          <t>Maximum</t>
        </is>
      </c>
    </row>
    <row r="15">
      <c r="A15" s="3" t="inlineStr">
        <is>
          <t>Lessee, Lease, Description [Line Items]</t>
        </is>
      </c>
    </row>
    <row r="16">
      <c r="A16" s="4" t="inlineStr">
        <is>
          <t>Operating lease, remaining lease term</t>
        </is>
      </c>
      <c r="B16" s="4" t="inlineStr">
        <is>
          <t>9 years 3 months 18 days</t>
        </is>
      </c>
      <c r="D16" s="4" t="inlineStr">
        <is>
          <t>9 years 3 months 18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 Summary of Future Minimum Lease Payments (Details) - USD ($)</t>
        </is>
      </c>
      <c r="B1" s="2" t="inlineStr">
        <is>
          <t>Sep. 30, 2020</t>
        </is>
      </c>
      <c r="C1" s="2" t="inlineStr">
        <is>
          <t>Dec. 31, 2019</t>
        </is>
      </c>
    </row>
    <row r="2">
      <c r="A2" s="3" t="inlineStr">
        <is>
          <t>Leases [Abstract]</t>
        </is>
      </c>
    </row>
    <row r="3">
      <c r="A3" s="4" t="inlineStr">
        <is>
          <t>Remainder of 2020</t>
        </is>
      </c>
      <c r="B3" s="6" t="n">
        <v>985000</v>
      </c>
    </row>
    <row r="4">
      <c r="A4" s="4" t="inlineStr">
        <is>
          <t>2021</t>
        </is>
      </c>
      <c r="B4" s="5" t="n">
        <v>3968000</v>
      </c>
    </row>
    <row r="5">
      <c r="A5" s="4" t="inlineStr">
        <is>
          <t>2022</t>
        </is>
      </c>
      <c r="B5" s="5" t="n">
        <v>4045000</v>
      </c>
    </row>
    <row r="6">
      <c r="A6" s="4" t="inlineStr">
        <is>
          <t>2023</t>
        </is>
      </c>
      <c r="B6" s="5" t="n">
        <v>4023000</v>
      </c>
    </row>
    <row r="7">
      <c r="A7" s="4" t="inlineStr">
        <is>
          <t>2024</t>
        </is>
      </c>
      <c r="B7" s="5" t="n">
        <v>3001000</v>
      </c>
    </row>
    <row r="8">
      <c r="A8" s="4" t="inlineStr">
        <is>
          <t>Thereafter</t>
        </is>
      </c>
      <c r="B8" s="5" t="n">
        <v>12951000</v>
      </c>
    </row>
    <row r="9">
      <c r="A9" s="4" t="inlineStr">
        <is>
          <t>Total remaining lease payments</t>
        </is>
      </c>
      <c r="B9" s="5" t="n">
        <v>28973000</v>
      </c>
    </row>
    <row r="10">
      <c r="A10" s="4" t="inlineStr">
        <is>
          <t>Less: present value adjustment</t>
        </is>
      </c>
      <c r="B10" s="5" t="n">
        <v>-8039000</v>
      </c>
    </row>
    <row r="11">
      <c r="A11" s="4" t="inlineStr">
        <is>
          <t>Total operating lease liabilities</t>
        </is>
      </c>
      <c r="B11" s="5" t="n">
        <v>20934000</v>
      </c>
    </row>
    <row r="12">
      <c r="A12" s="4" t="inlineStr">
        <is>
          <t>Less: current portion</t>
        </is>
      </c>
      <c r="B12" s="5" t="n">
        <v>-2264261</v>
      </c>
      <c r="C12" s="6" t="n">
        <v>-2074842</v>
      </c>
    </row>
    <row r="13">
      <c r="A13" s="4" t="inlineStr">
        <is>
          <t>Long-term operating lease liabilities</t>
        </is>
      </c>
      <c r="B13" s="6" t="n">
        <v>18669643</v>
      </c>
      <c r="C13" s="6" t="n">
        <v>20409922</v>
      </c>
    </row>
    <row r="14">
      <c r="A14" s="4" t="inlineStr">
        <is>
          <t>Weighted-average remaining lease term (in years)</t>
        </is>
      </c>
      <c r="B14" s="4" t="inlineStr">
        <is>
          <t>7 years 7 months 6 days</t>
        </is>
      </c>
    </row>
    <row r="15">
      <c r="A15" s="4" t="inlineStr">
        <is>
          <t>Weighted-average discount rate</t>
        </is>
      </c>
      <c r="B15" s="4" t="inlineStr">
        <is>
          <t>8.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llaborative Agreements (Details)</t>
        </is>
      </c>
      <c r="B1" s="2" t="inlineStr">
        <is>
          <t>Dec. 31, 2017USD ($)</t>
        </is>
      </c>
      <c r="C1" s="2" t="inlineStr">
        <is>
          <t>Dec. 29, 2017</t>
        </is>
      </c>
      <c r="D1" s="2" t="inlineStr">
        <is>
          <t>Aug. 07, 2015product</t>
        </is>
      </c>
      <c r="E1" s="2" t="inlineStr">
        <is>
          <t>Jun. 30, 2020USD ($)</t>
        </is>
      </c>
      <c r="F1" s="2" t="inlineStr">
        <is>
          <t>Apr. 30, 2020USD ($)</t>
        </is>
      </c>
      <c r="G1" s="2" t="inlineStr">
        <is>
          <t>Mar. 31, 2020USD ($)</t>
        </is>
      </c>
      <c r="H1" s="2" t="inlineStr">
        <is>
          <t>Jan. 31, 2020USD ($)</t>
        </is>
      </c>
      <c r="I1" s="2" t="inlineStr">
        <is>
          <t>Aug. 30, 2019USD ($)</t>
        </is>
      </c>
      <c r="J1" s="2" t="inlineStr">
        <is>
          <t>Oct. 31, 2018USD ($)</t>
        </is>
      </c>
      <c r="K1" s="2" t="inlineStr">
        <is>
          <t>Mar. 31, 2018USD ($)</t>
        </is>
      </c>
      <c r="L1" s="2" t="inlineStr">
        <is>
          <t>Sep. 30, 2015USD ($)</t>
        </is>
      </c>
      <c r="M1" s="2" t="inlineStr">
        <is>
          <t>Sep. 30, 2020USD ($)</t>
        </is>
      </c>
      <c r="N1" s="2" t="inlineStr">
        <is>
          <t>Sep. 30, 2019USD ($)</t>
        </is>
      </c>
      <c r="O1" s="2" t="inlineStr">
        <is>
          <t>Jun. 30, 2018USD ($)</t>
        </is>
      </c>
      <c r="P1" s="2" t="inlineStr">
        <is>
          <t>Sep. 30, 2020USD ($)</t>
        </is>
      </c>
      <c r="Q1" s="2" t="inlineStr">
        <is>
          <t>Sep. 30, 2019USD ($)</t>
        </is>
      </c>
      <c r="R1" s="2" t="inlineStr">
        <is>
          <t>Dec. 31, 2019USD ($)</t>
        </is>
      </c>
    </row>
    <row r="2">
      <c r="A2" s="3" t="inlineStr">
        <is>
          <t>Collaborative Arrangement and Arrangement Other than Collaborative [Line Items]</t>
        </is>
      </c>
    </row>
    <row r="3">
      <c r="A3" s="4" t="inlineStr">
        <is>
          <t>Revenues</t>
        </is>
      </c>
      <c r="M3" s="6" t="n">
        <v>236178</v>
      </c>
      <c r="N3" s="6" t="n">
        <v>866863</v>
      </c>
      <c r="P3" s="6" t="n">
        <v>1830639</v>
      </c>
      <c r="Q3" s="6" t="n">
        <v>3832442</v>
      </c>
    </row>
    <row r="4">
      <c r="A4" s="4" t="inlineStr">
        <is>
          <t>Grant funding liability</t>
        </is>
      </c>
      <c r="M4" s="5" t="n">
        <v>8616622</v>
      </c>
      <c r="P4" s="5" t="n">
        <v>8616622</v>
      </c>
      <c r="R4" s="6" t="n">
        <v>6065212</v>
      </c>
    </row>
    <row r="5">
      <c r="A5" s="4" t="inlineStr">
        <is>
          <t>ApolloBio | Collaborative Arrangement, Product</t>
        </is>
      </c>
    </row>
    <row r="6">
      <c r="A6" s="3" t="inlineStr">
        <is>
          <t>Collaborative Arrangement and Arrangement Other than Collaborative [Line Items]</t>
        </is>
      </c>
    </row>
    <row r="7">
      <c r="A7" s="4" t="inlineStr">
        <is>
          <t>Territory expansion option period</t>
        </is>
      </c>
      <c r="C7" s="4" t="inlineStr">
        <is>
          <t>3 years</t>
        </is>
      </c>
    </row>
    <row r="8">
      <c r="A8" s="4" t="inlineStr">
        <is>
          <t>Proceeds received in upfront payment</t>
        </is>
      </c>
      <c r="K8" s="6" t="n">
        <v>19400000</v>
      </c>
    </row>
    <row r="9">
      <c r="A9" s="4" t="inlineStr">
        <is>
          <t>Upfront payment received</t>
        </is>
      </c>
      <c r="K9" s="5" t="n">
        <v>23000000</v>
      </c>
      <c r="O9" s="6" t="n">
        <v>23000000</v>
      </c>
      <c r="P9" s="5" t="n">
        <v>23000000</v>
      </c>
    </row>
    <row r="10">
      <c r="A10" s="4" t="inlineStr">
        <is>
          <t>Advisory fees</t>
        </is>
      </c>
      <c r="K10" s="5" t="n">
        <v>960000</v>
      </c>
    </row>
    <row r="11">
      <c r="A11" s="4" t="inlineStr">
        <is>
          <t>Additional revenue to be achieved</t>
        </is>
      </c>
      <c r="P11" s="6" t="n">
        <v>20000000</v>
      </c>
    </row>
    <row r="12">
      <c r="A12" s="4" t="inlineStr">
        <is>
          <t>Royalty period</t>
        </is>
      </c>
      <c r="P12" s="4" t="inlineStr">
        <is>
          <t>10 years</t>
        </is>
      </c>
    </row>
    <row r="13">
      <c r="A13" s="4" t="inlineStr">
        <is>
          <t>Period from effective date for termination</t>
        </is>
      </c>
      <c r="P13" s="4" t="inlineStr">
        <is>
          <t>1 year</t>
        </is>
      </c>
    </row>
    <row r="14">
      <c r="A14" s="4" t="inlineStr">
        <is>
          <t>Number of days written notice before termination</t>
        </is>
      </c>
      <c r="P14" s="4" t="inlineStr">
        <is>
          <t>90 days</t>
        </is>
      </c>
    </row>
    <row r="15">
      <c r="A15" s="4" t="inlineStr">
        <is>
          <t>ApolloBio | Collaborative Arrangement, Product | Foreign Tax Authority</t>
        </is>
      </c>
    </row>
    <row r="16">
      <c r="A16" s="3" t="inlineStr">
        <is>
          <t>Collaborative Arrangement and Arrangement Other than Collaborative [Line Items]</t>
        </is>
      </c>
    </row>
    <row r="17">
      <c r="A17" s="4" t="inlineStr">
        <is>
          <t>Foreign corporate income taxes reducing upfront payment</t>
        </is>
      </c>
      <c r="K17" s="5" t="n">
        <v>2200000</v>
      </c>
    </row>
    <row r="18">
      <c r="A18" s="4" t="inlineStr">
        <is>
          <t>Foreign non-corporate income taxes reducing upfront payment</t>
        </is>
      </c>
      <c r="K18" s="6" t="n">
        <v>1400000</v>
      </c>
    </row>
    <row r="19">
      <c r="A19" s="4" t="inlineStr">
        <is>
          <t>AstraZeneca</t>
        </is>
      </c>
    </row>
    <row r="20">
      <c r="A20" s="3" t="inlineStr">
        <is>
          <t>Collaborative Arrangement and Arrangement Other than Collaborative [Line Items]</t>
        </is>
      </c>
    </row>
    <row r="21">
      <c r="A21" s="4" t="inlineStr">
        <is>
          <t>Revenues</t>
        </is>
      </c>
      <c r="M21" s="5" t="n">
        <v>21000</v>
      </c>
      <c r="N21" s="5" t="n">
        <v>255000</v>
      </c>
      <c r="P21" s="6" t="n">
        <v>167000</v>
      </c>
      <c r="Q21" s="5" t="n">
        <v>3000000</v>
      </c>
    </row>
    <row r="22">
      <c r="A22" s="4" t="inlineStr">
        <is>
          <t>AstraZeneca | Collaborative Arrangement, Product</t>
        </is>
      </c>
    </row>
    <row r="23">
      <c r="A23" s="3" t="inlineStr">
        <is>
          <t>Collaborative Arrangement and Arrangement Other than Collaborative [Line Items]</t>
        </is>
      </c>
    </row>
    <row r="24">
      <c r="A24" s="4" t="inlineStr">
        <is>
          <t>Upfront payment received</t>
        </is>
      </c>
      <c r="B24" s="6" t="n">
        <v>27500000</v>
      </c>
      <c r="L24" s="6" t="n">
        <v>27500000</v>
      </c>
    </row>
    <row r="25">
      <c r="A25" s="4" t="inlineStr">
        <is>
          <t>Anticipated development and regulatory event based payment receivable milestones</t>
        </is>
      </c>
      <c r="P25" s="5" t="n">
        <v>125000000</v>
      </c>
    </row>
    <row r="26">
      <c r="A26" s="4" t="inlineStr">
        <is>
          <t>Anticipated commercial event based payment receivable milestones</t>
        </is>
      </c>
      <c r="P26" s="5" t="n">
        <v>115000000</v>
      </c>
    </row>
    <row r="27">
      <c r="A27" s="4" t="inlineStr">
        <is>
          <t>Number of additional products to be developed | product</t>
        </is>
      </c>
      <c r="D27" s="5" t="n">
        <v>2</v>
      </c>
    </row>
    <row r="28">
      <c r="A28" s="4" t="inlineStr">
        <is>
          <t>Coalition for Epidemic Preparedness Innovations | Collaborative Arrangement, Product</t>
        </is>
      </c>
    </row>
    <row r="29">
      <c r="A29" s="3" t="inlineStr">
        <is>
          <t>Collaborative Arrangement and Arrangement Other than Collaborative [Line Items]</t>
        </is>
      </c>
    </row>
    <row r="30">
      <c r="A30" s="4" t="inlineStr">
        <is>
          <t>Collaborative agreement, funding to be received</t>
        </is>
      </c>
      <c r="F30" s="6" t="n">
        <v>6900000</v>
      </c>
    </row>
    <row r="31">
      <c r="A31" s="4" t="inlineStr">
        <is>
          <t>Coalition for Epidemic Preparedness Innovations | Collaborative Arrangement, Product | Lassa Fever And MERS Vaccine</t>
        </is>
      </c>
    </row>
    <row r="32">
      <c r="A32" s="3" t="inlineStr">
        <is>
          <t>Collaborative Arrangement and Arrangement Other than Collaborative [Line Items]</t>
        </is>
      </c>
    </row>
    <row r="33">
      <c r="A33" s="4" t="inlineStr">
        <is>
          <t>Collaborative agreement, funding to be received</t>
        </is>
      </c>
      <c r="F33" s="6" t="n">
        <v>56000000</v>
      </c>
    </row>
    <row r="34">
      <c r="A34" s="4" t="inlineStr">
        <is>
          <t>Collaborative agreement, period to receive funding for research and development</t>
        </is>
      </c>
      <c r="F34" s="4" t="inlineStr">
        <is>
          <t>5 years</t>
        </is>
      </c>
    </row>
    <row r="35">
      <c r="A35" s="4" t="inlineStr">
        <is>
          <t>Grant funding liability</t>
        </is>
      </c>
      <c r="M35" s="5" t="n">
        <v>3700000</v>
      </c>
      <c r="P35" s="5" t="n">
        <v>3700000</v>
      </c>
    </row>
    <row r="36">
      <c r="A36" s="4" t="inlineStr">
        <is>
          <t>Funding received for research and development</t>
        </is>
      </c>
      <c r="M36" s="5" t="n">
        <v>1600000</v>
      </c>
      <c r="N36" s="5" t="n">
        <v>1500000</v>
      </c>
      <c r="P36" s="5" t="n">
        <v>4600000</v>
      </c>
      <c r="Q36" s="5" t="n">
        <v>4600000</v>
      </c>
    </row>
    <row r="37">
      <c r="A37" s="4" t="inlineStr">
        <is>
          <t>Coalition for Epidemic Preparedness Innovations | Collaborative Arrangement, Product | SARS-CoV-2/COVID-19 Vaccine</t>
        </is>
      </c>
    </row>
    <row r="38">
      <c r="A38" s="3" t="inlineStr">
        <is>
          <t>Collaborative Arrangement and Arrangement Other than Collaborative [Line Items]</t>
        </is>
      </c>
    </row>
    <row r="39">
      <c r="A39" s="4" t="inlineStr">
        <is>
          <t>Collaborative agreement, funding to be received</t>
        </is>
      </c>
      <c r="H39" s="6" t="n">
        <v>9000000</v>
      </c>
    </row>
    <row r="40">
      <c r="A40" s="4" t="inlineStr">
        <is>
          <t>Grant funding liability</t>
        </is>
      </c>
      <c r="M40" s="5" t="n">
        <v>1100000</v>
      </c>
      <c r="P40" s="5" t="n">
        <v>1100000</v>
      </c>
    </row>
    <row r="41">
      <c r="A41" s="4" t="inlineStr">
        <is>
          <t>Funding received for research and development</t>
        </is>
      </c>
      <c r="M41" s="5" t="n">
        <v>1300000</v>
      </c>
      <c r="P41" s="5" t="n">
        <v>9500000</v>
      </c>
    </row>
    <row r="42">
      <c r="A42" s="4" t="inlineStr">
        <is>
          <t>Coalition for Epidemic Preparedness Innovations | Collaborative Arrangement, Product | CELLECTRA 3PSP Proprietary Smart Device</t>
        </is>
      </c>
    </row>
    <row r="43">
      <c r="A43" s="3" t="inlineStr">
        <is>
          <t>Collaborative Arrangement and Arrangement Other than Collaborative [Line Items]</t>
        </is>
      </c>
    </row>
    <row r="44">
      <c r="A44" s="4" t="inlineStr">
        <is>
          <t>Collaborative agreement, funding to be received</t>
        </is>
      </c>
      <c r="F44" s="6" t="n">
        <v>5000000</v>
      </c>
    </row>
    <row r="45">
      <c r="A45" s="4" t="inlineStr">
        <is>
          <t>Coalition for Epidemic Preparedness Innovations | Collaborative Arrangement, Product | INO-4800</t>
        </is>
      </c>
    </row>
    <row r="46">
      <c r="A46" s="3" t="inlineStr">
        <is>
          <t>Collaborative Arrangement and Arrangement Other than Collaborative [Line Items]</t>
        </is>
      </c>
    </row>
    <row r="47">
      <c r="A47" s="4" t="inlineStr">
        <is>
          <t>Collaborative agreement, funding to be received</t>
        </is>
      </c>
      <c r="F47" s="6" t="n">
        <v>1300000</v>
      </c>
    </row>
    <row r="48">
      <c r="A48" s="4" t="inlineStr">
        <is>
          <t>Bill And Melinda Gates Foundation | Collaborative Arrangement, Product | DNA-Encoded Monoclonal Antibody Technology</t>
        </is>
      </c>
    </row>
    <row r="49">
      <c r="A49" s="3" t="inlineStr">
        <is>
          <t>Collaborative Arrangement and Arrangement Other than Collaborative [Line Items]</t>
        </is>
      </c>
    </row>
    <row r="50">
      <c r="A50" s="4" t="inlineStr">
        <is>
          <t>Grant funding liability</t>
        </is>
      </c>
      <c r="M50" s="5" t="n">
        <v>703000</v>
      </c>
      <c r="P50" s="5" t="n">
        <v>703000</v>
      </c>
    </row>
    <row r="51">
      <c r="A51" s="4" t="inlineStr">
        <is>
          <t>Funding received for research and development</t>
        </is>
      </c>
      <c r="I51" s="6" t="n">
        <v>1100000</v>
      </c>
      <c r="J51" s="6" t="n">
        <v>2200000</v>
      </c>
      <c r="M51" s="5" t="n">
        <v>164000</v>
      </c>
      <c r="N51" s="6" t="n">
        <v>1500000</v>
      </c>
      <c r="P51" s="5" t="n">
        <v>334000</v>
      </c>
      <c r="Q51" s="6" t="n">
        <v>4600000</v>
      </c>
    </row>
    <row r="52">
      <c r="A52" s="4" t="inlineStr">
        <is>
          <t>Bill And Melinda Gates Foundation | Collaborative Arrangement, Product | CELLECTRA 3PSP Proprietary Smart Device</t>
        </is>
      </c>
    </row>
    <row r="53">
      <c r="A53" s="3" t="inlineStr">
        <is>
          <t>Collaborative Arrangement and Arrangement Other than Collaborative [Line Items]</t>
        </is>
      </c>
    </row>
    <row r="54">
      <c r="A54" s="4" t="inlineStr">
        <is>
          <t>Grant funding liability</t>
        </is>
      </c>
      <c r="M54" s="5" t="n">
        <v>3100000</v>
      </c>
      <c r="P54" s="5" t="n">
        <v>3100000</v>
      </c>
    </row>
    <row r="55">
      <c r="A55" s="4" t="inlineStr">
        <is>
          <t>Funding received for research and development</t>
        </is>
      </c>
      <c r="G55" s="6" t="n">
        <v>5000000</v>
      </c>
      <c r="M55" s="5" t="n">
        <v>943000</v>
      </c>
      <c r="P55" s="5" t="n">
        <v>1900000</v>
      </c>
    </row>
    <row r="56">
      <c r="A56" s="4" t="inlineStr">
        <is>
          <t>Department of Defence | Collaborative Arrangement, Product</t>
        </is>
      </c>
    </row>
    <row r="57">
      <c r="A57" s="3" t="inlineStr">
        <is>
          <t>Collaborative Arrangement and Arrangement Other than Collaborative [Line Items]</t>
        </is>
      </c>
    </row>
    <row r="58">
      <c r="A58" s="4" t="inlineStr">
        <is>
          <t>Contra-research and development expense</t>
        </is>
      </c>
      <c r="M58" s="5" t="n">
        <v>7700000</v>
      </c>
      <c r="P58" s="5" t="n">
        <v>7700000</v>
      </c>
    </row>
    <row r="59">
      <c r="A59" s="4" t="inlineStr">
        <is>
          <t>Accounts receivable</t>
        </is>
      </c>
      <c r="M59" s="6" t="n">
        <v>7700000</v>
      </c>
      <c r="P59" s="6" t="n">
        <v>7700000</v>
      </c>
    </row>
    <row r="60">
      <c r="A60" s="4" t="inlineStr">
        <is>
          <t>Department of Defence | Collaborative Arrangement, Product | CELLECTRA 3PSP Proprietary Smart Device</t>
        </is>
      </c>
    </row>
    <row r="61">
      <c r="A61" s="3" t="inlineStr">
        <is>
          <t>Collaborative Arrangement and Arrangement Other than Collaborative [Line Items]</t>
        </is>
      </c>
    </row>
    <row r="62">
      <c r="A62" s="4" t="inlineStr">
        <is>
          <t>Funding received for research and development</t>
        </is>
      </c>
      <c r="E62" s="6" t="n">
        <v>54500000</v>
      </c>
    </row>
    <row r="63">
      <c r="A63" s="4" t="inlineStr">
        <is>
          <t>Department of Defence | Collaborative Arrangement, Product | CELLECTRA 2000 Device</t>
        </is>
      </c>
    </row>
    <row r="64">
      <c r="A64" s="3" t="inlineStr">
        <is>
          <t>Collaborative Arrangement and Arrangement Other than Collaborative [Line Items]</t>
        </is>
      </c>
    </row>
    <row r="65">
      <c r="A65" s="4" t="inlineStr">
        <is>
          <t>Purchase price, procurement contract</t>
        </is>
      </c>
      <c r="E65" s="6" t="n">
        <v>16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eneos Therapeutics, Inc. - Narrative (Details) - USD ($)</t>
        </is>
      </c>
      <c r="B1" s="2" t="inlineStr">
        <is>
          <t>Jun. 01, 2020</t>
        </is>
      </c>
      <c r="C1" s="2" t="inlineStr">
        <is>
          <t>Feb. 28, 2019</t>
        </is>
      </c>
      <c r="D1" s="2" t="inlineStr">
        <is>
          <t>Sep. 30, 2020</t>
        </is>
      </c>
      <c r="E1" s="2" t="inlineStr">
        <is>
          <t>Sep. 30, 2019</t>
        </is>
      </c>
      <c r="F1" s="2" t="inlineStr">
        <is>
          <t>Sep. 30, 2020</t>
        </is>
      </c>
      <c r="G1" s="2" t="inlineStr">
        <is>
          <t>Sep. 30, 2020</t>
        </is>
      </c>
      <c r="H1" s="2" t="inlineStr">
        <is>
          <t>Sep. 30, 2019</t>
        </is>
      </c>
      <c r="I1" s="2" t="inlineStr">
        <is>
          <t>Jun. 30, 2020</t>
        </is>
      </c>
      <c r="J1" s="2" t="inlineStr">
        <is>
          <t>Mar. 31, 2020</t>
        </is>
      </c>
      <c r="K1" s="2" t="inlineStr">
        <is>
          <t>Jan. 31, 2020</t>
        </is>
      </c>
      <c r="L1" s="2" t="inlineStr">
        <is>
          <t>Dec. 31, 2019</t>
        </is>
      </c>
    </row>
    <row r="2">
      <c r="A2" s="3" t="inlineStr">
        <is>
          <t>Noncontrolling Interest [Line Items]</t>
        </is>
      </c>
    </row>
    <row r="3">
      <c r="A3" s="4" t="inlineStr">
        <is>
          <t>Gain on deconsolidation of investment</t>
        </is>
      </c>
      <c r="D3" s="6" t="n">
        <v>0</v>
      </c>
      <c r="E3" s="6" t="n">
        <v>0</v>
      </c>
      <c r="G3" s="6" t="n">
        <v>4121075</v>
      </c>
      <c r="H3" s="6" t="n">
        <v>0</v>
      </c>
    </row>
    <row r="4">
      <c r="A4" s="4" t="inlineStr">
        <is>
          <t>Share of net loss in Geneos</t>
        </is>
      </c>
      <c r="D4" s="5" t="n">
        <v>1759674</v>
      </c>
      <c r="E4" s="6" t="n">
        <v>0</v>
      </c>
      <c r="G4" s="5" t="n">
        <v>2661431</v>
      </c>
      <c r="H4" s="6" t="n">
        <v>0</v>
      </c>
    </row>
    <row r="5">
      <c r="A5" s="4" t="inlineStr">
        <is>
          <t>Investment in equity method investments</t>
        </is>
      </c>
      <c r="D5" s="6" t="n">
        <v>957567</v>
      </c>
      <c r="F5" s="6" t="n">
        <v>957567</v>
      </c>
      <c r="G5" s="6" t="n">
        <v>957567</v>
      </c>
      <c r="L5" s="6" t="n">
        <v>0</v>
      </c>
    </row>
    <row r="6">
      <c r="A6" s="4" t="inlineStr">
        <is>
          <t>Geneos Therapeutics, Inc.</t>
        </is>
      </c>
    </row>
    <row r="7">
      <c r="A7" s="3" t="inlineStr">
        <is>
          <t>Noncontrolling Interest [Line Items]</t>
        </is>
      </c>
    </row>
    <row r="8">
      <c r="A8" s="4" t="inlineStr">
        <is>
          <t>Noncontrolling interest, ownership percentage by parent</t>
        </is>
      </c>
      <c r="C8" s="4" t="inlineStr">
        <is>
          <t>61.00%</t>
        </is>
      </c>
      <c r="J8" s="4" t="inlineStr">
        <is>
          <t>52.00%</t>
        </is>
      </c>
    </row>
    <row r="9">
      <c r="A9" s="4" t="inlineStr">
        <is>
          <t>Ownership percentage</t>
        </is>
      </c>
      <c r="D9" s="4" t="inlineStr">
        <is>
          <t>47.00%</t>
        </is>
      </c>
      <c r="F9" s="4" t="inlineStr">
        <is>
          <t>47.00%</t>
        </is>
      </c>
      <c r="G9" s="4" t="inlineStr">
        <is>
          <t>47.00%</t>
        </is>
      </c>
    </row>
    <row r="10">
      <c r="A10" s="4" t="inlineStr">
        <is>
          <t>Geneos Therapeutics, Inc.</t>
        </is>
      </c>
    </row>
    <row r="11">
      <c r="A11" s="3" t="inlineStr">
        <is>
          <t>Noncontrolling Interest [Line Items]</t>
        </is>
      </c>
    </row>
    <row r="12">
      <c r="A12" s="4" t="inlineStr">
        <is>
          <t>Payments to acquire additional interest in subsidiaries</t>
        </is>
      </c>
      <c r="C12" s="6" t="n">
        <v>1200000</v>
      </c>
    </row>
    <row r="13">
      <c r="A13" s="4" t="inlineStr">
        <is>
          <t>Stock purchase agreement, commitment of additional investment</t>
        </is>
      </c>
      <c r="I13" s="6" t="n">
        <v>800000</v>
      </c>
      <c r="K13" s="6" t="n">
        <v>800000</v>
      </c>
    </row>
    <row r="14">
      <c r="A14" s="4" t="inlineStr">
        <is>
          <t>Gain on deconsolidation of investment</t>
        </is>
      </c>
      <c r="B14" s="6" t="n">
        <v>4121075</v>
      </c>
    </row>
    <row r="15">
      <c r="A15" s="4" t="inlineStr">
        <is>
          <t>Deconsolidation gain, remeasurement of retained noncontrolling investment to fair value</t>
        </is>
      </c>
      <c r="B15" s="5" t="n">
        <v>2400000</v>
      </c>
    </row>
    <row r="16">
      <c r="A16" s="4" t="inlineStr">
        <is>
          <t>Share of net loss in Geneos</t>
        </is>
      </c>
      <c r="F16" s="6" t="n">
        <v>2661431</v>
      </c>
    </row>
    <row r="17">
      <c r="A17" s="4" t="inlineStr">
        <is>
          <t>Investment in equity method investments</t>
        </is>
      </c>
      <c r="B17" s="5" t="n">
        <v>3618998</v>
      </c>
      <c r="D17" s="6" t="n">
        <v>957567</v>
      </c>
      <c r="F17" s="5" t="n">
        <v>957567</v>
      </c>
      <c r="G17" s="6" t="n">
        <v>957567</v>
      </c>
    </row>
    <row r="18">
      <c r="A18" s="4" t="inlineStr">
        <is>
          <t>Geneos Therapeutics, Inc. | Common stock</t>
        </is>
      </c>
    </row>
    <row r="19">
      <c r="A19" s="3" t="inlineStr">
        <is>
          <t>Noncontrolling Interest [Line Items]</t>
        </is>
      </c>
    </row>
    <row r="20">
      <c r="A20" s="4" t="inlineStr">
        <is>
          <t>Share of net loss in Geneos</t>
        </is>
      </c>
      <c r="F20" s="5" t="n">
        <v>819000</v>
      </c>
    </row>
    <row r="21">
      <c r="A21" s="4" t="inlineStr">
        <is>
          <t>Investment in equity method investments</t>
        </is>
      </c>
      <c r="B21" s="5" t="n">
        <v>819000</v>
      </c>
      <c r="D21" s="5" t="n">
        <v>0</v>
      </c>
      <c r="F21" s="5" t="n">
        <v>0</v>
      </c>
      <c r="G21" s="5" t="n">
        <v>0</v>
      </c>
    </row>
    <row r="22">
      <c r="A22" s="4" t="inlineStr">
        <is>
          <t>Geneos Therapeutics, Inc. | Preferred stock</t>
        </is>
      </c>
    </row>
    <row r="23">
      <c r="A23" s="3" t="inlineStr">
        <is>
          <t>Noncontrolling Interest [Line Items]</t>
        </is>
      </c>
    </row>
    <row r="24">
      <c r="A24" s="4" t="inlineStr">
        <is>
          <t>Share of net loss in Geneos</t>
        </is>
      </c>
      <c r="F24" s="5" t="n">
        <v>1800000</v>
      </c>
    </row>
    <row r="25">
      <c r="A25" s="4" t="inlineStr">
        <is>
          <t>Investment in equity method investments</t>
        </is>
      </c>
      <c r="B25" s="6" t="n">
        <v>2799998</v>
      </c>
      <c r="D25" s="6" t="n">
        <v>958000</v>
      </c>
      <c r="F25" s="6" t="n">
        <v>958000</v>
      </c>
      <c r="G25" s="6" t="n">
        <v>95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os Therapeutics, Inc. - Deconsolidation Accounting (Details) - USD ($)</t>
        </is>
      </c>
      <c r="B1" s="2" t="inlineStr">
        <is>
          <t>Jun. 01, 2020</t>
        </is>
      </c>
      <c r="C1" s="2" t="inlineStr">
        <is>
          <t>Sep. 30, 2020</t>
        </is>
      </c>
      <c r="D1" s="2" t="inlineStr">
        <is>
          <t>Sep. 30, 2019</t>
        </is>
      </c>
      <c r="E1" s="2" t="inlineStr">
        <is>
          <t>Sep. 30, 2020</t>
        </is>
      </c>
      <c r="F1" s="2" t="inlineStr">
        <is>
          <t>Sep. 30, 2019</t>
        </is>
      </c>
      <c r="G1" s="2" t="inlineStr">
        <is>
          <t>Dec. 31, 2019</t>
        </is>
      </c>
    </row>
    <row r="2">
      <c r="A2" s="3" t="inlineStr">
        <is>
          <t>Noncontrolling Interest [Line Items]</t>
        </is>
      </c>
    </row>
    <row r="3">
      <c r="A3" s="4" t="inlineStr">
        <is>
          <t>Fixed assets, net of accumulated depreciation</t>
        </is>
      </c>
      <c r="C3" s="6" t="n">
        <v>-11190521</v>
      </c>
      <c r="E3" s="6" t="n">
        <v>-11190521</v>
      </c>
      <c r="G3" s="6" t="n">
        <v>-12773017</v>
      </c>
    </row>
    <row r="4">
      <c r="A4" s="4" t="inlineStr">
        <is>
          <t>Carrying value of noncontrolling interest</t>
        </is>
      </c>
      <c r="C4" s="5" t="n">
        <v>96269</v>
      </c>
      <c r="E4" s="5" t="n">
        <v>96269</v>
      </c>
      <c r="G4" s="6" t="n">
        <v>1969759</v>
      </c>
    </row>
    <row r="5">
      <c r="A5" s="4" t="inlineStr">
        <is>
          <t>Gain on deconsolidation of Geneos</t>
        </is>
      </c>
      <c r="C5" s="6" t="n">
        <v>0</v>
      </c>
      <c r="D5" s="6" t="n">
        <v>0</v>
      </c>
      <c r="E5" s="5" t="n">
        <v>-4121075</v>
      </c>
      <c r="F5" s="6" t="n">
        <v>0</v>
      </c>
    </row>
    <row r="6">
      <c r="A6" s="4" t="inlineStr">
        <is>
          <t>Decrease in cash resulting from the deconsolidation of Geneos</t>
        </is>
      </c>
      <c r="E6" s="6" t="n">
        <v>2774851</v>
      </c>
      <c r="F6" s="6" t="n">
        <v>0</v>
      </c>
    </row>
    <row r="7">
      <c r="A7" s="4" t="inlineStr">
        <is>
          <t>Geneos Therapeutics, Inc.</t>
        </is>
      </c>
    </row>
    <row r="8">
      <c r="A8" s="3" t="inlineStr">
        <is>
          <t>Noncontrolling Interest [Line Items]</t>
        </is>
      </c>
    </row>
    <row r="9">
      <c r="A9" s="4" t="inlineStr">
        <is>
          <t>Working capital (excluding cash)</t>
        </is>
      </c>
      <c r="B9" s="6" t="n">
        <v>-59992</v>
      </c>
    </row>
    <row r="10">
      <c r="A10" s="4" t="inlineStr">
        <is>
          <t>Note payable</t>
        </is>
      </c>
      <c r="B10" s="5" t="n">
        <v>171620</v>
      </c>
    </row>
    <row r="11">
      <c r="A11" s="4" t="inlineStr">
        <is>
          <t>Fixed assets, net of accumulated depreciation</t>
        </is>
      </c>
      <c r="B11" s="5" t="n">
        <v>-16340</v>
      </c>
    </row>
    <row r="12">
      <c r="A12" s="4" t="inlineStr">
        <is>
          <t>Carrying value of noncontrolling interest</t>
        </is>
      </c>
      <c r="B12" s="5" t="n">
        <v>3181640</v>
      </c>
    </row>
    <row r="13">
      <c r="A13" s="4" t="inlineStr">
        <is>
          <t>Fair value of investment in Geneos retained</t>
        </is>
      </c>
      <c r="B13" s="5" t="n">
        <v>3618998</v>
      </c>
    </row>
    <row r="14">
      <c r="A14" s="4" t="inlineStr">
        <is>
          <t>Gain on deconsolidation of Geneos</t>
        </is>
      </c>
      <c r="B14" s="5" t="n">
        <v>-4121075</v>
      </c>
    </row>
    <row r="15">
      <c r="A15" s="4" t="inlineStr">
        <is>
          <t>Decrease in cash resulting from the deconsolidation of Geneos</t>
        </is>
      </c>
      <c r="B15" s="6" t="n">
        <v>27748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eneos Therapeutics, Inc. - Investment In Geneos (Details) - USD ($)</t>
        </is>
      </c>
      <c r="B1" s="2" t="inlineStr">
        <is>
          <t>Sep. 30, 2020</t>
        </is>
      </c>
      <c r="C1" s="2" t="inlineStr">
        <is>
          <t>Jun. 01, 2020</t>
        </is>
      </c>
      <c r="D1" s="2" t="inlineStr">
        <is>
          <t>Dec. 31, 2019</t>
        </is>
      </c>
    </row>
    <row r="2">
      <c r="A2" s="3" t="inlineStr">
        <is>
          <t>Noncontrolling Interest [Line Items]</t>
        </is>
      </c>
    </row>
    <row r="3">
      <c r="A3" s="4" t="inlineStr">
        <is>
          <t>Investment in equity method investments</t>
        </is>
      </c>
      <c r="B3" s="6" t="n">
        <v>957567</v>
      </c>
      <c r="D3" s="6" t="n">
        <v>0</v>
      </c>
    </row>
    <row r="4">
      <c r="A4" s="4" t="inlineStr">
        <is>
          <t>Geneos Therapeutics, Inc.</t>
        </is>
      </c>
    </row>
    <row r="5">
      <c r="A5" s="3" t="inlineStr">
        <is>
          <t>Noncontrolling Interest [Line Items]</t>
        </is>
      </c>
    </row>
    <row r="6">
      <c r="A6" s="4" t="inlineStr">
        <is>
          <t>Investment owned (in shares)</t>
        </is>
      </c>
      <c r="C6" s="5" t="n">
        <v>5113206</v>
      </c>
    </row>
    <row r="7">
      <c r="A7" s="4" t="inlineStr">
        <is>
          <t>Investment in equity method investments</t>
        </is>
      </c>
      <c r="B7" s="5" t="n">
        <v>957567</v>
      </c>
      <c r="C7" s="6" t="n">
        <v>3618998</v>
      </c>
    </row>
    <row r="8">
      <c r="A8" s="4" t="inlineStr">
        <is>
          <t>Common stock | Geneos Therapeutics, Inc.</t>
        </is>
      </c>
    </row>
    <row r="9">
      <c r="A9" s="3" t="inlineStr">
        <is>
          <t>Noncontrolling Interest [Line Items]</t>
        </is>
      </c>
    </row>
    <row r="10">
      <c r="A10" s="4" t="inlineStr">
        <is>
          <t>Investment owned (in shares)</t>
        </is>
      </c>
      <c r="C10" s="5" t="n">
        <v>3000000</v>
      </c>
    </row>
    <row r="11">
      <c r="A11" s="4" t="inlineStr">
        <is>
          <t>Share price (in dollars per share)</t>
        </is>
      </c>
      <c r="C11" s="11" t="n">
        <v>0.273</v>
      </c>
    </row>
    <row r="12">
      <c r="A12" s="4" t="inlineStr">
        <is>
          <t>Investment in equity method investments</t>
        </is>
      </c>
      <c r="B12" s="5" t="n">
        <v>0</v>
      </c>
      <c r="C12" s="6" t="n">
        <v>819000</v>
      </c>
    </row>
    <row r="13">
      <c r="A13" s="4" t="inlineStr">
        <is>
          <t>Preferred stock | Geneos Therapeutics, Inc.</t>
        </is>
      </c>
    </row>
    <row r="14">
      <c r="A14" s="3" t="inlineStr">
        <is>
          <t>Noncontrolling Interest [Line Items]</t>
        </is>
      </c>
    </row>
    <row r="15">
      <c r="A15" s="4" t="inlineStr">
        <is>
          <t>Investment owned (in shares)</t>
        </is>
      </c>
      <c r="C15" s="5" t="n">
        <v>2113206</v>
      </c>
    </row>
    <row r="16">
      <c r="A16" s="4" t="inlineStr">
        <is>
          <t>Share price (in dollars per share)</t>
        </is>
      </c>
      <c r="C16" s="11" t="n">
        <v>1.325</v>
      </c>
    </row>
    <row r="17">
      <c r="A17" s="4" t="inlineStr">
        <is>
          <t>Investment in equity method investments</t>
        </is>
      </c>
      <c r="B17" s="6" t="n">
        <v>958000</v>
      </c>
      <c r="C17" s="6" t="n">
        <v>2799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9171336</v>
      </c>
      <c r="C4" s="6" t="n">
        <v>-33135404</v>
      </c>
      <c r="D4" s="6" t="n">
        <v>-23536452</v>
      </c>
      <c r="E4" s="6" t="n">
        <v>-29288867</v>
      </c>
      <c r="F4" s="6" t="n">
        <v>-143136534</v>
      </c>
      <c r="G4" s="6" t="n">
        <v>-82404395</v>
      </c>
    </row>
    <row r="5">
      <c r="A5" s="3" t="inlineStr">
        <is>
          <t>Adjustments to reconcile net loss to net cash used in operating activities:</t>
        </is>
      </c>
    </row>
    <row r="6">
      <c r="A6" s="4" t="inlineStr">
        <is>
          <t>Depreciation</t>
        </is>
      </c>
      <c r="F6" s="5" t="n">
        <v>2323505</v>
      </c>
      <c r="G6" s="5" t="n">
        <v>2746463</v>
      </c>
    </row>
    <row r="7">
      <c r="A7" s="4" t="inlineStr">
        <is>
          <t>Amortization of intangible assets</t>
        </is>
      </c>
      <c r="B7" s="5" t="n">
        <v>137000</v>
      </c>
      <c r="D7" s="5" t="n">
        <v>267000</v>
      </c>
      <c r="F7" s="5" t="n">
        <v>410311</v>
      </c>
      <c r="G7" s="5" t="n">
        <v>799688</v>
      </c>
    </row>
    <row r="8">
      <c r="A8" s="4" t="inlineStr">
        <is>
          <t>Change in fair value of derivative liability</t>
        </is>
      </c>
      <c r="F8" s="5" t="n">
        <v>75670977</v>
      </c>
      <c r="G8" s="5" t="n">
        <v>-2551453</v>
      </c>
    </row>
    <row r="9">
      <c r="A9" s="4" t="inlineStr">
        <is>
          <t>Stock-based compensation</t>
        </is>
      </c>
      <c r="F9" s="5" t="n">
        <v>11822483</v>
      </c>
      <c r="G9" s="5" t="n">
        <v>8867810</v>
      </c>
    </row>
    <row r="10">
      <c r="A10" s="4" t="inlineStr">
        <is>
          <t>Non-cash interest expense</t>
        </is>
      </c>
      <c r="F10" s="5" t="n">
        <v>3019780</v>
      </c>
      <c r="G10" s="5" t="n">
        <v>2587619</v>
      </c>
    </row>
    <row r="11">
      <c r="A11" s="4" t="inlineStr">
        <is>
          <t>Amortization of premiums on investments</t>
        </is>
      </c>
      <c r="F11" s="5" t="n">
        <v>0</v>
      </c>
      <c r="G11" s="5" t="n">
        <v>1962</v>
      </c>
    </row>
    <row r="12">
      <c r="A12" s="4" t="inlineStr">
        <is>
          <t>Loss (gain) on short-term investments</t>
        </is>
      </c>
      <c r="F12" s="5" t="n">
        <v>571778</v>
      </c>
      <c r="G12" s="5" t="n">
        <v>-238083</v>
      </c>
    </row>
    <row r="13">
      <c r="A13" s="4" t="inlineStr">
        <is>
          <t>Settlement of receivable with shares of common stock from affiliated entity (PLS)</t>
        </is>
      </c>
      <c r="F13" s="5" t="n">
        <v>-1713770</v>
      </c>
      <c r="G13" s="5" t="n">
        <v>0</v>
      </c>
    </row>
    <row r="14">
      <c r="A14" s="4" t="inlineStr">
        <is>
          <t>Gain on deconsolidation of Geneos</t>
        </is>
      </c>
      <c r="B14" s="5" t="n">
        <v>0</v>
      </c>
      <c r="D14" s="5" t="n">
        <v>0</v>
      </c>
      <c r="F14" s="5" t="n">
        <v>-4121075</v>
      </c>
      <c r="G14" s="5" t="n">
        <v>0</v>
      </c>
    </row>
    <row r="15">
      <c r="A15" s="4" t="inlineStr">
        <is>
          <t>(Gain) loss on equity investment in affiliated entities</t>
        </is>
      </c>
      <c r="B15" s="5" t="n">
        <v>-26951898</v>
      </c>
      <c r="D15" s="5" t="n">
        <v>485841</v>
      </c>
      <c r="F15" s="5" t="n">
        <v>-36250341</v>
      </c>
      <c r="G15" s="5" t="n">
        <v>1409156</v>
      </c>
    </row>
    <row r="16">
      <c r="A16" s="4" t="inlineStr">
        <is>
          <t>Share of net loss in Geneos</t>
        </is>
      </c>
      <c r="B16" s="5" t="n">
        <v>1759674</v>
      </c>
      <c r="D16" s="5" t="n">
        <v>0</v>
      </c>
      <c r="F16" s="5" t="n">
        <v>2661431</v>
      </c>
      <c r="G16" s="5" t="n">
        <v>0</v>
      </c>
    </row>
    <row r="17">
      <c r="A17" s="4" t="inlineStr">
        <is>
          <t>Net unrealized gain on available-for-sale equity securities</t>
        </is>
      </c>
      <c r="F17" s="5" t="n">
        <v>-624522</v>
      </c>
      <c r="G17" s="5" t="n">
        <v>0</v>
      </c>
    </row>
    <row r="18">
      <c r="A18" s="4" t="inlineStr">
        <is>
          <t>Non-cash lease expense</t>
        </is>
      </c>
      <c r="F18" s="5" t="n">
        <v>774438</v>
      </c>
      <c r="G18" s="5" t="n">
        <v>0</v>
      </c>
    </row>
    <row r="19">
      <c r="A19" s="4" t="inlineStr">
        <is>
          <t>Tax benefit from other unrealized gains on short-term investments</t>
        </is>
      </c>
      <c r="F19" s="5" t="n">
        <v>0</v>
      </c>
      <c r="G19" s="5" t="n">
        <v>-335228</v>
      </c>
    </row>
    <row r="20">
      <c r="A20" s="4" t="inlineStr">
        <is>
          <t>Unrealized transaction loss on foreign-currency denominated debt</t>
        </is>
      </c>
      <c r="F20" s="5" t="n">
        <v>-290602</v>
      </c>
      <c r="G20" s="5" t="n">
        <v>183756</v>
      </c>
    </row>
    <row r="21">
      <c r="A21" s="3" t="inlineStr">
        <is>
          <t>Changes in operating assets and liabilities:</t>
        </is>
      </c>
    </row>
    <row r="22">
      <c r="A22" s="4" t="inlineStr">
        <is>
          <t>Accounts receivable</t>
        </is>
      </c>
      <c r="F22" s="5" t="n">
        <v>-6992871</v>
      </c>
      <c r="G22" s="5" t="n">
        <v>2540066</v>
      </c>
    </row>
    <row r="23">
      <c r="A23" s="4" t="inlineStr">
        <is>
          <t>Accounts receivable from affiliated entities</t>
        </is>
      </c>
      <c r="F23" s="5" t="n">
        <v>846894</v>
      </c>
      <c r="G23" s="5" t="n">
        <v>-239961</v>
      </c>
    </row>
    <row r="24">
      <c r="A24" s="4" t="inlineStr">
        <is>
          <t>Prepaid expenses and other current assets</t>
        </is>
      </c>
      <c r="F24" s="5" t="n">
        <v>-30055813</v>
      </c>
      <c r="G24" s="5" t="n">
        <v>-271012</v>
      </c>
    </row>
    <row r="25">
      <c r="A25" s="4" t="inlineStr">
        <is>
          <t>Prepaid expenses and other current assets from affiliated entities</t>
        </is>
      </c>
      <c r="F25" s="5" t="n">
        <v>409996</v>
      </c>
      <c r="G25" s="5" t="n">
        <v>-460306</v>
      </c>
    </row>
    <row r="26">
      <c r="A26" s="4" t="inlineStr">
        <is>
          <t>Other assets</t>
        </is>
      </c>
      <c r="F26" s="5" t="n">
        <v>-14969731</v>
      </c>
      <c r="G26" s="5" t="n">
        <v>-61057</v>
      </c>
    </row>
    <row r="27">
      <c r="A27" s="4" t="inlineStr">
        <is>
          <t>Accounts payable and accrued expenses</t>
        </is>
      </c>
      <c r="F27" s="5" t="n">
        <v>5383268</v>
      </c>
      <c r="G27" s="5" t="n">
        <v>-12791123</v>
      </c>
    </row>
    <row r="28">
      <c r="A28" s="4" t="inlineStr">
        <is>
          <t>Accrued clinical trial expenses</t>
        </is>
      </c>
      <c r="F28" s="5" t="n">
        <v>1853216</v>
      </c>
      <c r="G28" s="5" t="n">
        <v>-1170866</v>
      </c>
    </row>
    <row r="29">
      <c r="A29" s="4" t="inlineStr">
        <is>
          <t>Accounts payable and accrued expenses due to affiliated entities</t>
        </is>
      </c>
      <c r="F29" s="5" t="n">
        <v>287609</v>
      </c>
      <c r="G29" s="5" t="n">
        <v>-515196</v>
      </c>
    </row>
    <row r="30">
      <c r="A30" s="4" t="inlineStr">
        <is>
          <t>Deferred revenue</t>
        </is>
      </c>
      <c r="F30" s="5" t="n">
        <v>-33115</v>
      </c>
      <c r="G30" s="5" t="n">
        <v>-144154</v>
      </c>
    </row>
    <row r="31">
      <c r="A31" s="4" t="inlineStr">
        <is>
          <t>Deferred revenue from affiliated entities</t>
        </is>
      </c>
      <c r="F31" s="5" t="n">
        <v>-31775</v>
      </c>
      <c r="G31" s="5" t="n">
        <v>31250</v>
      </c>
    </row>
    <row r="32">
      <c r="A32" s="4" t="inlineStr">
        <is>
          <t>Operating lease right-of-use assets and liabilities, net</t>
        </is>
      </c>
      <c r="F32" s="5" t="n">
        <v>-1550860</v>
      </c>
      <c r="G32" s="5" t="n">
        <v>-622138</v>
      </c>
    </row>
    <row r="33">
      <c r="A33" s="4" t="inlineStr">
        <is>
          <t>Grant funding liability</t>
        </is>
      </c>
      <c r="F33" s="5" t="n">
        <v>2551410</v>
      </c>
      <c r="G33" s="5" t="n">
        <v>-2269322</v>
      </c>
    </row>
    <row r="34">
      <c r="A34" s="4" t="inlineStr">
        <is>
          <t>Grant funding liability from affiliated entities</t>
        </is>
      </c>
      <c r="F34" s="5" t="n">
        <v>-670925</v>
      </c>
      <c r="G34" s="5" t="n">
        <v>828842</v>
      </c>
    </row>
    <row r="35">
      <c r="A35" s="4" t="inlineStr">
        <is>
          <t>Other liabilities</t>
        </is>
      </c>
      <c r="F35" s="5" t="n">
        <v>2833</v>
      </c>
      <c r="G35" s="5" t="n">
        <v>-35107</v>
      </c>
    </row>
    <row r="36">
      <c r="A36" s="4" t="inlineStr">
        <is>
          <t>Net cash used in operating activities</t>
        </is>
      </c>
      <c r="F36" s="5" t="n">
        <v>-126762557</v>
      </c>
      <c r="G36" s="5" t="n">
        <v>-84112789</v>
      </c>
    </row>
    <row r="37">
      <c r="A37" s="3" t="inlineStr">
        <is>
          <t>Cash flows from investing activities:</t>
        </is>
      </c>
    </row>
    <row r="38">
      <c r="A38" s="4" t="inlineStr">
        <is>
          <t>Purchases of investments</t>
        </is>
      </c>
      <c r="F38" s="5" t="n">
        <v>-153135274</v>
      </c>
      <c r="G38" s="5" t="n">
        <v>-86950301</v>
      </c>
    </row>
    <row r="39">
      <c r="A39" s="4" t="inlineStr">
        <is>
          <t>Proceeds from sale or maturity of investments</t>
        </is>
      </c>
      <c r="F39" s="5" t="n">
        <v>61263665</v>
      </c>
      <c r="G39" s="5" t="n">
        <v>68344014</v>
      </c>
    </row>
    <row r="40">
      <c r="A40" s="4" t="inlineStr">
        <is>
          <t>Purchases of capital assets</t>
        </is>
      </c>
      <c r="F40" s="5" t="n">
        <v>-558588</v>
      </c>
      <c r="G40" s="5" t="n">
        <v>-873484</v>
      </c>
    </row>
    <row r="41">
      <c r="A41" s="4" t="inlineStr">
        <is>
          <t>Proceeds from the sale of investment in GeneOne</t>
        </is>
      </c>
      <c r="F41" s="5" t="n">
        <v>40125418</v>
      </c>
      <c r="G41" s="5" t="n">
        <v>0</v>
      </c>
    </row>
    <row r="42">
      <c r="A42" s="4" t="inlineStr">
        <is>
          <t>Decrease in cash resulting from the deconsolidation of Geneos</t>
        </is>
      </c>
      <c r="F42" s="5" t="n">
        <v>-2774851</v>
      </c>
      <c r="G42" s="5" t="n">
        <v>0</v>
      </c>
    </row>
    <row r="43">
      <c r="A43" s="4" t="inlineStr">
        <is>
          <t>Net cash used in investing activities</t>
        </is>
      </c>
      <c r="F43" s="5" t="n">
        <v>-55079630</v>
      </c>
      <c r="G43" s="5" t="n">
        <v>-19479771</v>
      </c>
    </row>
    <row r="44">
      <c r="A44" s="3" t="inlineStr">
        <is>
          <t>Cash flows from financing activities:</t>
        </is>
      </c>
    </row>
    <row r="45">
      <c r="A45" s="4" t="inlineStr">
        <is>
          <t>Proceeds from issuance of convertible senior notes and convertible bonds</t>
        </is>
      </c>
      <c r="F45" s="5" t="n">
        <v>0</v>
      </c>
      <c r="G45" s="5" t="n">
        <v>93425973</v>
      </c>
    </row>
    <row r="46">
      <c r="A46" s="4" t="inlineStr">
        <is>
          <t>Costs related to issuance of convertible senior notes and convertible bonds</t>
        </is>
      </c>
      <c r="F46" s="5" t="n">
        <v>0</v>
      </c>
      <c r="G46" s="5" t="n">
        <v>-3314757</v>
      </c>
    </row>
    <row r="47">
      <c r="A47" s="4" t="inlineStr">
        <is>
          <t>Proceeds from issuance of common stock, net of issuance costs</t>
        </is>
      </c>
      <c r="F47" s="5" t="n">
        <v>329960855</v>
      </c>
      <c r="G47" s="5" t="n">
        <v>3425065</v>
      </c>
    </row>
    <row r="48">
      <c r="A48" s="4" t="inlineStr">
        <is>
          <t>Proceeds from stock option exercises</t>
        </is>
      </c>
      <c r="F48" s="5" t="n">
        <v>9856073</v>
      </c>
      <c r="G48" s="5" t="n">
        <v>92272</v>
      </c>
    </row>
    <row r="49">
      <c r="A49" s="4" t="inlineStr">
        <is>
          <t>Taxes paid related to net share settlement of equity awards</t>
        </is>
      </c>
      <c r="F49" s="5" t="n">
        <v>-4028177</v>
      </c>
      <c r="G49" s="5" t="n">
        <v>-892928</v>
      </c>
    </row>
    <row r="50">
      <c r="A50" s="4" t="inlineStr">
        <is>
          <t>Acquisition of non-controlling interest</t>
        </is>
      </c>
      <c r="F50" s="5" t="n">
        <v>2379969</v>
      </c>
      <c r="G50" s="5" t="n">
        <v>3016538</v>
      </c>
    </row>
    <row r="51">
      <c r="A51" s="4" t="inlineStr">
        <is>
          <t>Proceeds from Geneos issuance of note payable</t>
        </is>
      </c>
      <c r="F51" s="5" t="n">
        <v>171620</v>
      </c>
      <c r="G51" s="5" t="n">
        <v>0</v>
      </c>
    </row>
    <row r="52">
      <c r="A52" s="4" t="inlineStr">
        <is>
          <t>Net cash provided by financing activities</t>
        </is>
      </c>
      <c r="F52" s="5" t="n">
        <v>338340340</v>
      </c>
      <c r="G52" s="5" t="n">
        <v>95752163</v>
      </c>
    </row>
    <row r="53">
      <c r="A53" s="4" t="inlineStr">
        <is>
          <t>Effect of exchange rate changes on cash and cash equivalents</t>
        </is>
      </c>
      <c r="F53" s="5" t="n">
        <v>6184</v>
      </c>
      <c r="G53" s="5" t="n">
        <v>0</v>
      </c>
    </row>
    <row r="54">
      <c r="A54" s="4" t="inlineStr">
        <is>
          <t>Increase (Decrease) in cash and cash equivalents</t>
        </is>
      </c>
      <c r="F54" s="5" t="n">
        <v>156504337</v>
      </c>
      <c r="G54" s="5" t="n">
        <v>-7840397</v>
      </c>
    </row>
    <row r="55">
      <c r="A55" s="4" t="inlineStr">
        <is>
          <t>Cash and cash equivalents, beginning of period</t>
        </is>
      </c>
      <c r="C55" s="6" t="n">
        <v>22196097</v>
      </c>
      <c r="E55" s="6" t="n">
        <v>23693633</v>
      </c>
      <c r="F55" s="5" t="n">
        <v>22196097</v>
      </c>
      <c r="G55" s="5" t="n">
        <v>23693633</v>
      </c>
      <c r="H55" s="6" t="n">
        <v>23693633</v>
      </c>
    </row>
    <row r="56">
      <c r="A56" s="4" t="inlineStr">
        <is>
          <t>Cash and cash equivalents, end of period</t>
        </is>
      </c>
      <c r="B56" s="5" t="n">
        <v>178700434</v>
      </c>
      <c r="D56" s="5" t="n">
        <v>15853236</v>
      </c>
      <c r="F56" s="5" t="n">
        <v>178700434</v>
      </c>
      <c r="G56" s="5" t="n">
        <v>15853236</v>
      </c>
      <c r="H56" s="6" t="n">
        <v>22196097</v>
      </c>
    </row>
    <row r="57">
      <c r="A57" s="3" t="inlineStr">
        <is>
          <t>Supplemental disclosures:</t>
        </is>
      </c>
    </row>
    <row r="58">
      <c r="A58" s="4" t="inlineStr">
        <is>
          <t>Amounts accrued for purchases of property and equipment</t>
        </is>
      </c>
      <c r="F58" s="5" t="n">
        <v>198761</v>
      </c>
      <c r="G58" s="5" t="n">
        <v>0</v>
      </c>
    </row>
    <row r="59">
      <c r="A59" s="4" t="inlineStr">
        <is>
          <t>Interest paid</t>
        </is>
      </c>
      <c r="F59" s="5" t="n">
        <v>4614662</v>
      </c>
      <c r="G59" s="5" t="n">
        <v>2692083</v>
      </c>
    </row>
    <row r="60">
      <c r="A60" s="4" t="inlineStr">
        <is>
          <t>Right-of-use assets obtained in exchange for lease obligations</t>
        </is>
      </c>
      <c r="F60" s="5" t="n">
        <v>0</v>
      </c>
      <c r="G60" s="5" t="n">
        <v>14634769</v>
      </c>
    </row>
    <row r="61">
      <c r="A61" s="4" t="inlineStr">
        <is>
          <t>August 2019 Bonds</t>
        </is>
      </c>
    </row>
    <row r="62">
      <c r="A62" s="3" t="inlineStr">
        <is>
          <t>Adjustments to reconcile net loss to net cash used in operating activities:</t>
        </is>
      </c>
    </row>
    <row r="63">
      <c r="A63" s="4" t="inlineStr">
        <is>
          <t>Gain (loss) on extinguishment of debt</t>
        </is>
      </c>
      <c r="F63" s="5" t="n">
        <v>8177043</v>
      </c>
      <c r="G63" s="5" t="n">
        <v>0</v>
      </c>
    </row>
    <row r="64">
      <c r="A64" s="4" t="inlineStr">
        <is>
          <t>6.50% Convertible Senior Notes Due 2024</t>
        </is>
      </c>
    </row>
    <row r="65">
      <c r="A65" s="3" t="inlineStr">
        <is>
          <t>Adjustments to reconcile net loss to net cash used in operating activities:</t>
        </is>
      </c>
    </row>
    <row r="66">
      <c r="A66" s="4" t="inlineStr">
        <is>
          <t>Gain (loss) on extinguishment of debt</t>
        </is>
      </c>
      <c r="B66" s="6" t="n">
        <v>-3087595</v>
      </c>
      <c r="D66" s="6" t="n">
        <v>0</v>
      </c>
      <c r="F66" s="6" t="n">
        <v>-3087595</v>
      </c>
      <c r="G66" s="6" t="n">
        <v>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Geneos Therapeutics, Inc. - Fair Value Assumptions (Details) - Geneos Therapeutics, Inc. $ in Thousands</t>
        </is>
      </c>
      <c r="B1" s="2" t="inlineStr">
        <is>
          <t>Jun. 01, 2020USD ($)</t>
        </is>
      </c>
    </row>
    <row r="2">
      <c r="A2" s="3" t="inlineStr">
        <is>
          <t>Noncontrolling Interest [Line Items]</t>
        </is>
      </c>
    </row>
    <row r="3">
      <c r="A3" s="4" t="inlineStr">
        <is>
          <t>Geneos enterprise value</t>
        </is>
      </c>
      <c r="B3" s="6" t="n">
        <v>4966531</v>
      </c>
    </row>
    <row r="4">
      <c r="A4" s="4" t="inlineStr">
        <is>
          <t>Measurement input, expected term</t>
        </is>
      </c>
    </row>
    <row r="5">
      <c r="A5" s="3" t="inlineStr">
        <is>
          <t>Noncontrolling Interest [Line Items]</t>
        </is>
      </c>
    </row>
    <row r="6">
      <c r="A6" s="4" t="inlineStr">
        <is>
          <t>Equity method investment, measurement input, expected term</t>
        </is>
      </c>
      <c r="B6" s="4" t="inlineStr">
        <is>
          <t>2 years 11 months 1 day</t>
        </is>
      </c>
    </row>
    <row r="7">
      <c r="A7" s="4" t="inlineStr">
        <is>
          <t>Measurement input, price volatility</t>
        </is>
      </c>
    </row>
    <row r="8">
      <c r="A8" s="3" t="inlineStr">
        <is>
          <t>Noncontrolling Interest [Line Items]</t>
        </is>
      </c>
    </row>
    <row r="9">
      <c r="A9" s="4" t="inlineStr">
        <is>
          <t>Equity method investment, measurement input</t>
        </is>
      </c>
      <c r="B9" s="13" t="n">
        <v>0.7</v>
      </c>
    </row>
    <row r="10">
      <c r="A10" s="4" t="inlineStr">
        <is>
          <t>Measurement input, risk free interest rate</t>
        </is>
      </c>
    </row>
    <row r="11">
      <c r="A11" s="3" t="inlineStr">
        <is>
          <t>Noncontrolling Interest [Line Items]</t>
        </is>
      </c>
    </row>
    <row r="12">
      <c r="A12" s="4" t="inlineStr">
        <is>
          <t>Equity method investment, measurement input</t>
        </is>
      </c>
      <c r="B12" s="14" t="n">
        <v>0.02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Geneos Therapeutics, Inc. - Preferred stock Investment (Details) - USD ($)</t>
        </is>
      </c>
      <c r="B1" s="2" t="inlineStr">
        <is>
          <t>3 Months Ended</t>
        </is>
      </c>
      <c r="D1" s="2" t="inlineStr">
        <is>
          <t>4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3" t="inlineStr">
        <is>
          <t>Stockholders' Equity Attributable to Noncontrolling Interest [Roll Forward]</t>
        </is>
      </c>
    </row>
    <row r="4">
      <c r="A4" s="4" t="inlineStr">
        <is>
          <t>Investment in Geneos upon deconsolidation</t>
        </is>
      </c>
      <c r="E4" s="6" t="n">
        <v>0</v>
      </c>
    </row>
    <row r="5">
      <c r="A5" s="4" t="inlineStr">
        <is>
          <t>Share in net loss of Geneos</t>
        </is>
      </c>
      <c r="B5" s="6" t="n">
        <v>-1759674</v>
      </c>
      <c r="C5" s="6" t="n">
        <v>0</v>
      </c>
      <c r="E5" s="5" t="n">
        <v>-2661431</v>
      </c>
      <c r="F5" s="6" t="n">
        <v>0</v>
      </c>
    </row>
    <row r="6">
      <c r="A6" s="4" t="inlineStr">
        <is>
          <t>Investment in Geneos as of September 30, 2020</t>
        </is>
      </c>
      <c r="B6" s="5" t="n">
        <v>957567</v>
      </c>
      <c r="D6" s="6" t="n">
        <v>957567</v>
      </c>
      <c r="E6" s="5" t="n">
        <v>957567</v>
      </c>
    </row>
    <row r="7">
      <c r="A7" s="4" t="inlineStr">
        <is>
          <t>Geneos Therapeutics, Inc.</t>
        </is>
      </c>
    </row>
    <row r="8">
      <c r="A8" s="3" t="inlineStr">
        <is>
          <t>Stockholders' Equity Attributable to Noncontrolling Interest [Roll Forward]</t>
        </is>
      </c>
    </row>
    <row r="9">
      <c r="A9" s="4" t="inlineStr">
        <is>
          <t>Share in net loss of Geneos</t>
        </is>
      </c>
      <c r="D9" s="5" t="n">
        <v>-2661431</v>
      </c>
    </row>
    <row r="10">
      <c r="A10" s="4" t="inlineStr">
        <is>
          <t>Investment in Geneos as of September 30, 2020</t>
        </is>
      </c>
      <c r="B10" s="6" t="n">
        <v>957567</v>
      </c>
      <c r="D10" s="6" t="n">
        <v>957567</v>
      </c>
      <c r="E10" s="6" t="n">
        <v>957567</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bsequent Events (Details) - USD ($) $ in Millions</t>
        </is>
      </c>
      <c r="B1" s="2" t="inlineStr">
        <is>
          <t>1 Months Ended</t>
        </is>
      </c>
      <c r="C1" s="2" t="inlineStr">
        <is>
          <t>9 Months Ended</t>
        </is>
      </c>
    </row>
    <row r="2">
      <c r="B2" s="2" t="inlineStr">
        <is>
          <t>Oct. 31, 2020</t>
        </is>
      </c>
      <c r="C2" s="2" t="inlineStr">
        <is>
          <t>Sep. 30, 2020</t>
        </is>
      </c>
    </row>
    <row r="3">
      <c r="A3" s="4" t="inlineStr">
        <is>
          <t>Common stock</t>
        </is>
      </c>
    </row>
    <row r="4">
      <c r="A4" s="3" t="inlineStr">
        <is>
          <t>Subsequent Event [Line Items]</t>
        </is>
      </c>
    </row>
    <row r="5">
      <c r="A5" s="4" t="inlineStr">
        <is>
          <t>Debt conversion, converted instrument, shares issued (in shares)</t>
        </is>
      </c>
      <c r="C5" s="5" t="n">
        <v>4692364</v>
      </c>
    </row>
    <row r="6">
      <c r="A6" s="4" t="inlineStr">
        <is>
          <t>Common stock | Subsequent Event</t>
        </is>
      </c>
    </row>
    <row r="7">
      <c r="A7" s="3" t="inlineStr">
        <is>
          <t>Subsequent Event [Line Items]</t>
        </is>
      </c>
    </row>
    <row r="8">
      <c r="A8" s="4" t="inlineStr">
        <is>
          <t>Debt conversion, converted instrument, shares issued (in shares)</t>
        </is>
      </c>
      <c r="B8" s="5" t="n">
        <v>1858044</v>
      </c>
    </row>
    <row r="9">
      <c r="A9" s="4" t="inlineStr">
        <is>
          <t>Convertible Debt | Subsequent Event</t>
        </is>
      </c>
    </row>
    <row r="10">
      <c r="A10" s="3" t="inlineStr">
        <is>
          <t>Subsequent Event [Line Items]</t>
        </is>
      </c>
    </row>
    <row r="11">
      <c r="A11" s="4" t="inlineStr">
        <is>
          <t>Debt conversion, converted instrument principal amount</t>
        </is>
      </c>
      <c r="B11"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Organization and Operations Inovio Pharmaceuticals, Inc. (the “Company” or “Inovio”), is a biotechnology company focused on rapidly bringing to market precisely designed DNA medicines to treat, cure, and protect people from diseases associated with human papillomavirus (HPV), cancer, and infectious diseases. The Company's DNA medicine pipeline is comprised of three types of candidates, DNA vaccines, DNA immunotherapies and DNA encoded monoclonal antibodies (dMABs). In clinical trials, Inovio has demonstrated that a DNA medicine can be delivered directly into cells in the body via its proprietary smart device to consistently activate robust and fully functional T cell and antibody responses against targeted cancers and pathogens. The Company's novel DNA medicines are made using its proprietary SynCon ® technology that creates optimized plasmids, which are circular strands of DNA that can produce antigens independently inside a cell to help the person's immune system recognize and destroy cancerous or virally infected cells. Inovio's hand-held CELLECTRA ® smart delivery devices provide optimized uptake of its DNA medicines within the cell, overcoming a key limitation of other DNA-based technology approaches. Human data to date have shown a favorable safety profile of Inovio’s DNA medicines delivered directly into cells in the body using the CELLECTRA ® smart delivery device in more than 6,000 administrations across more than 2,000 patients. Inovio's corporate strategy is to advance, protect, and provide its novel DNA medicines to meet urgent and emerging global health needs. The Company continues to advance and validate an array of DNA medicine candidates that target HPV-related diseases, cancer, and infectious diseases. The Company aims to advance these candidates through commercialization and continue to leverage third-party resources through collaborations and partnerships, including product license agreements. The Company's partners and collaborators include ApolloBio Corp., AstraZeneca, Beijing Advaccine, The Bill &amp; Melinda Gates Foundation, Coalition for Epidemic Preparedness Innovations (CEPI), The U.S. Department of Defense (DoD), Defense Advanced Research Projects Agency (DARPA), GeneOne Life Science, HIV Vaccines Trial Network, the U.S. Defense Threat Reduction Agency’s Medical CBRN Defense Consortium (MCDC), International Vaccine Institute (IVI), National Cancer Institute, National Institutes of Health, National Institute of Allergy and Infectious Diseases, Ology Bioservices, the Parker Institute for Cancer Immunotherapy, Plumbline Life Sciences, Regeneron Pharmaceuticals, Inc., Thermo Fisher Scientific, Richter-Helm BioLogics, Thermo Fisher Scientific, the University of Pennsylvania, the Walter Reed Army Institute of Research, and The Wistar Institute. The Company and its collaborators are currently conducting or planning clinical studies of its DNA medicines for HPV-associated precancers, including cervical, vulvar, and anal dysplasia; HPV-associated cancers, including head &amp; neck, cervical, anal, penile, vulvar, and vaginal; other HPV-associated disorders, such as recurrent respiratory papillomatosis (RRP); glioblastoma multiforme (GBM); prostate cancer; HIV; Ebola; Middle East Respiratory Syndrome (MERS); Lassa fever; Zika virus; and the COVID-19 virus (coronavirus). Inovio was incorporated in Delaware in June 2001 and has its principal executive offices in Plymouth Meeting,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Liquidity and Risks and Uncertainties</t>
        </is>
      </c>
      <c r="B1" s="2" t="inlineStr">
        <is>
          <t>9 Months Ended</t>
        </is>
      </c>
    </row>
    <row r="2">
      <c r="B2" s="2" t="inlineStr">
        <is>
          <t>Sep. 30, 2020</t>
        </is>
      </c>
    </row>
    <row r="3">
      <c r="A3" s="3" t="inlineStr">
        <is>
          <t>Accounting Policies [Abstract]</t>
        </is>
      </c>
    </row>
    <row r="4">
      <c r="A4" s="4" t="inlineStr">
        <is>
          <t>Basis of Presentation, Liquidity and Risks and Uncertainties</t>
        </is>
      </c>
      <c r="B4" s="4" t="inlineStr">
        <is>
          <t>Basis of Presentation, Liquidity and Risks and Uncertainties 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20, the condensed consolidated statements of operations, the condensed consolidated statements of comprehensive loss and the condensed consolidated statements of stockholders' equity for the three and nine months ended September 30, 2020 and 2019 and the condensed consolidated statements of cash flows for the nine months ended September 30, 2020 and 2019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nine months ended September 30, 2020 shown herein are not necessarily indicative of the results that may be expected for the year ending December 31, 2020, or for any other period. These unaudited financial statements, and notes thereto, should be read in conjunction with the audited consolidated financial statements for the year ended December 31, 2019, included in the Company's Annual Report on Form 10-K filed with the U.S. Securities and Exchange Commission (“SEC”) on March 12, 2020. The balance sheet at December 31, 2019 has been derived from the audited financial statements at that date, but does not include all of the information and footnotes required by U.S. GAAP for complete financial statements. In June 2020, the Company formed a wholly-owned subsidiary, Inovio Asia LLC, under the laws of South Korea, through which the Company intends to advance its corporate development projects and other functions in South Korea and other Asian countries. These unaudited condensed consolidated financial statements include the accounts of Inovio Pharmaceuticals, Inc. and its subsidiaries. The Company consolidates its wholly-owned subsidiaries Genetronics, Inc., VGX Pharmaceuticals, Inc. ("VGX") and Inovio Asia LLC, and records a 15% non-controlling interest for its subsidiary VGX Animal Health, Inc., a subsidiary of VGX. All intercompany accounts and transactions have been eliminated upon consolidation. As of June 1, 2020, the Company deconsolidated its subsidiary Geneos Therapeutics, Inc. ("Geneos"), as the Company no longer held a controlling financial interest, retaining 47% of the outstanding equity on an as-converted to common stock basis. Refer to Footnote 17 for further discussion. Liquidity Inovio incurred a net income (loss) attributable to common stockholders of $19.2 million and $(142.1) million for the three and nine months ended September 30, 2020, respectively. Inovio had working capital of $335.8 million and an accumulated deficit of $881.9 million as of September 30, 2020.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337.2 million as of September 30, 2020, are sufficient to support the Company's operations for a period of at least 12 months from the date it is issuing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use of its current or potential future At-the-Market Equity Offering Sales Agreements (each, a “Sales Agreement” and collectively, the “Sales Agreements”). The Company has a history of conducting debt and equity financings, including the receipt of net proceeds under the Sales Agreements of $330.0 million d uring the nine months ended September 30, 2020, and net proceeds of $9.1 million under a Sales Agreement during the year ended December 31, 2019. The Company also received net proceeds of $75.7 million from a private placement of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and net proceeds of $4.0 million from the private placement of 4.7 billion KRW (approximately USD $4.1 million based on the exchange rate on the date of issuance) aggregate principal amount of its 1.0% convertible bonds due December 2024 (the "December 2019 Bonds" and, together with the August 2019 Bonds, the “Bonds”) during the year ended December 31, 2019.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Inovio’s condensed consolidated financial statements as of and for the three and nine months ended September 30, 2020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 Risks and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30, 2020</t>
        </is>
      </c>
    </row>
    <row r="3">
      <c r="A3" s="3" t="inlineStr">
        <is>
          <t>Accounting Policies [Abstract]</t>
        </is>
      </c>
    </row>
    <row r="4">
      <c r="A4" s="4" t="inlineStr">
        <is>
          <t>Critical Accounting Policies</t>
        </is>
      </c>
      <c r="B4" s="4" t="inlineStr">
        <is>
          <t>Critical Accounting Policies Collaboration Agreements The Company assesses whether its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Accounting Standards Update (“ASU”) 2014-09, Revenue from Contracts with Customers (“Topic 606”). However, if the Company concludes that its collaboration partner is not a customer for certain activities, such as for certain collaborative research and development activities, the Company presents such payments as a reduction of research and development expense. 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accounts for various grant agreements under the contributions guidance under Subtopic 958-605, Not-for-Profit Entities-Revenue Recognition , which is outside the scope of Topic 606, as the government agencies granting the Company funds are not receiving reciprocal value for their contributions. All contributions received from current grant agreements are recorded as a contra-expense as opposed to revenue on the condensed consolidated statement of operations. Leases For its long-term operating leases, the Company recognized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 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Valuation of Intangible Assets and Goodwill Intangible assets are amortized over their estimated useful lives ranging from two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September 30, 2020 and December 31, 2019, the Company’s intangible assets resulting from the acquisition of Inovio AS and Bioject Medical Technologies, Inc. ("Bioject"), and additional intangibles including license costs, net of accumulated amortization, totaled $3.3 million and $3.7 million,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September 30, 2020.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19,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densed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 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 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densed consolidated statement of operations. The Company can elect a measurement alternative for equity investments that do not have readily determinable fair values and do not qualify for the practical expedient in ASC 820,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51:10Z</dcterms:created>
  <dcterms:modified xmlns:dcterms="http://purl.org/dc/terms/" xmlns:xsi="http://www.w3.org/2001/XMLSchema-instance" xsi:type="dcterms:W3CDTF">2020-11-09T15:51:10Z</dcterms:modified>
</cp:coreProperties>
</file>